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Loans and Allowance for Loan Lo" sheetId="9" r:id="rId9"/>
    <s:sheet name="Other Real Estate and Repossess" sheetId="10" r:id="rId10"/>
    <s:sheet name="Investment Securities" sheetId="11" r:id="rId11"/>
    <s:sheet name="Intangible Assets" sheetId="12" r:id="rId12"/>
    <s:sheet name="Federal funds purchased and sec" sheetId="13" r:id="rId13"/>
    <s:sheet name="Income Taxes" sheetId="14" r:id="rId14"/>
    <s:sheet name="Stockholders' Equity" sheetId="15" r:id="rId15"/>
    <s:sheet name="Employee Benefit Plans" sheetId="16" r:id="rId16"/>
    <s:sheet name="Stock Compensation" sheetId="17" r:id="rId17"/>
    <s:sheet name="Earnings per Share" sheetId="18" r:id="rId18"/>
    <s:sheet name="Fair Value Measurements" sheetId="19" r:id="rId19"/>
    <s:sheet name="Fair Value of Financial Instrum" sheetId="20" r:id="rId20"/>
    <s:sheet name="Repurchase Reserve Liability" sheetId="21" r:id="rId21"/>
    <s:sheet name="Commitments and Contingencies" sheetId="22" r:id="rId22"/>
    <s:sheet name="Summary of Significant Accoun23" sheetId="23" r:id="rId23"/>
    <s:sheet name="Loans and Allowance for Loan 24" sheetId="24" r:id="rId24"/>
    <s:sheet name="Other Real Estate and Reposse25" sheetId="25" r:id="rId25"/>
    <s:sheet name="Investment Securities (Tables)" sheetId="26" r:id="rId26"/>
    <s:sheet name="Intangible Assets (Tables)" sheetId="27" r:id="rId27"/>
    <s:sheet name="Federal funds purchased and s28" sheetId="28" r:id="rId28"/>
    <s:sheet name="Stockholders' Equity (Tables)" sheetId="29" r:id="rId29"/>
    <s:sheet name="Employee Benefit Plans (Tables)" sheetId="30" r:id="rId30"/>
    <s:sheet name="Stock Compensation (Tables)" sheetId="31" r:id="rId31"/>
    <s:sheet name="Earnings per Share (Tables)" sheetId="32" r:id="rId32"/>
    <s:sheet name="Fair Value Measurements (Tables" sheetId="33" r:id="rId33"/>
    <s:sheet name="Fair Value of Financial Instr34" sheetId="34" r:id="rId34"/>
    <s:sheet name="Repurchase Reserve Liability (T" sheetId="35" r:id="rId35"/>
    <s:sheet name="Commitments and Contingencies (" sheetId="36" r:id="rId36"/>
    <s:sheet name="Summary of Significant Accoun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Other Real Estate and Reposse48" sheetId="48" r:id="rId48"/>
    <s:sheet name="Other Real Estate and Reposse49" sheetId="49" r:id="rId49"/>
    <s:sheet name="Other Real Estate and Reposse50" sheetId="50" r:id="rId50"/>
    <s:sheet name="Other Real Estate and Reposse51" sheetId="51" r:id="rId51"/>
    <s:sheet name="Investment Securities (Details)" sheetId="52" r:id="rId52"/>
    <s:sheet name="Investment Securities (Details " sheetId="53" r:id="rId53"/>
    <s:sheet name="Investment Securities (Detail54" sheetId="54" r:id="rId54"/>
    <s:sheet name="Investment Securities (Detail55" sheetId="55" r:id="rId55"/>
    <s:sheet name="Investment Securities (Detail T" sheetId="56" r:id="rId56"/>
    <s:sheet name="Intangible Assets (Details)" sheetId="57" r:id="rId57"/>
    <s:sheet name="Intangible Assets (Details 1)" sheetId="58" r:id="rId58"/>
    <s:sheet name="Intangible Assets (Detail Textu" sheetId="59" r:id="rId59"/>
    <s:sheet name="Federal funds purchased and s60" sheetId="60" r:id="rId60"/>
    <s:sheet name="Federal funds purchased and s61" sheetId="61" r:id="rId61"/>
    <s:sheet name="Income Taxes (Details Textuals)" sheetId="62" r:id="rId62"/>
    <s:sheet name="Stockholders' Equity (Details)" sheetId="63" r:id="rId63"/>
    <s:sheet name="Employee Benefit Plans (Details" sheetId="64" r:id="rId64"/>
    <s:sheet name="Employee Benefit Plans (Detai65" sheetId="65" r:id="rId65"/>
    <s:sheet name="Employee Benefit Plans (Detail " sheetId="66" r:id="rId66"/>
    <s:sheet name="Stock Compensation (Details)" sheetId="67" r:id="rId67"/>
    <s:sheet name="Stock Compensation (Detail Text" sheetId="68" r:id="rId68"/>
    <s:sheet name="Earnings per Share (Details)" sheetId="69" r:id="rId69"/>
    <s:sheet name="Earnings per Share (Details 2)" sheetId="70" r:id="rId70"/>
    <s:sheet name="Earnings per Share (Parenthetic" sheetId="71" r:id="rId71"/>
    <s:sheet name="Earnings per Share (Detail Text" sheetId="72" r:id="rId72"/>
    <s:sheet name="Fair Value Measurements (Detail" sheetId="73" r:id="rId73"/>
    <s:sheet name="Fair Value Measurements (Deta74" sheetId="74" r:id="rId74"/>
    <s:sheet name="Fair Value Measurements (Deta75" sheetId="75" r:id="rId75"/>
    <s:sheet name="Fair Value Measurements (Deta76" sheetId="76" r:id="rId76"/>
    <s:sheet name="Fair Value Measurements (Deta77" sheetId="77" r:id="rId77"/>
    <s:sheet name="Fair Value of Financial Instr78" sheetId="78" r:id="rId78"/>
    <s:sheet name="Repurchase Reserve Liability (D" sheetId="79" r:id="rId79"/>
    <s:sheet name="Repurchase Reserve Liability 80" sheetId="80" r:id="rId80"/>
    <s:sheet name="Commitments and Contingencies81" sheetId="81" r:id="rId81"/>
    <s:sheet name="Commitments and Contingencies82" sheetId="82" r:id="rId82"/>
  </s:sheets>
  <s:definedNames/>
  <s:calcPr calcId="124519" calcMode="auto" fullCalcOnLoad="1"/>
</s:workbook>
</file>

<file path=xl/sharedStrings.xml><?xml version="1.0" encoding="utf-8"?>
<sst xmlns="http://schemas.openxmlformats.org/spreadsheetml/2006/main" uniqueCount="768">
  <si>
    <t>Document and Entity Information - shares</t>
  </si>
  <si>
    <t>3 Months Ended</t>
  </si>
  <si>
    <t>Mar. 31, 2016</t>
  </si>
  <si>
    <t>May. 12, 2016</t>
  </si>
  <si>
    <t>Document And Entity Information Abstract</t>
  </si>
  <si>
    <t>Entity Registrant Name</t>
  </si>
  <si>
    <t>HAWTHORN BANCSHARES, INC.</t>
  </si>
  <si>
    <t>Entity Central Index Key</t>
  </si>
  <si>
    <t>Trading Symbol</t>
  </si>
  <si>
    <t>hwbk</t>
  </si>
  <si>
    <t>Current Fiscal Year End Date</t>
  </si>
  <si>
    <t>--12-31</t>
  </si>
  <si>
    <t>Entity Filer Category</t>
  </si>
  <si>
    <t>Non-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unaudited) - USD ($) $ in Thousands</t>
  </si>
  <si>
    <t>Dec. 31, 2015</t>
  </si>
  <si>
    <t>ASSETS</t>
  </si>
  <si>
    <t>Cash and due from banks</t>
  </si>
  <si>
    <t>Federal funds sold and other overnight interest-bearing deposits</t>
  </si>
  <si>
    <t>Cash and cash equivalents</t>
  </si>
  <si>
    <t>Investment in available-for-sale securities, at fair value</t>
  </si>
  <si>
    <t>Other investments and securities, at cost</t>
  </si>
  <si>
    <t>Total investment securities</t>
  </si>
  <si>
    <t>Loans</t>
  </si>
  <si>
    <t>Allowances for loan losses</t>
  </si>
  <si>
    <t>Net loans</t>
  </si>
  <si>
    <t>Premises and equipment - net</t>
  </si>
  <si>
    <t>Mortgage servicing rights</t>
  </si>
  <si>
    <t>Other real estate and repossessed assets - net</t>
  </si>
  <si>
    <t>Accrued interest receivable</t>
  </si>
  <si>
    <t>Cash surrender value - life insurance</t>
  </si>
  <si>
    <t>Other assets</t>
  </si>
  <si>
    <t>Total assets</t>
  </si>
  <si>
    <t>Deposits</t>
  </si>
  <si>
    <t>Non-interest bearing demand</t>
  </si>
  <si>
    <t>Savings, interest checking and money market</t>
  </si>
  <si>
    <t>Time deposits $100,000 and over</t>
  </si>
  <si>
    <t>Other time deposits</t>
  </si>
  <si>
    <t>Total deposits</t>
  </si>
  <si>
    <t>Federal funds purchased and securities sold under agreements to repurchase</t>
  </si>
  <si>
    <t>Subordinated notes</t>
  </si>
  <si>
    <t>Federal Home Loan Bank advances</t>
  </si>
  <si>
    <t>Accrued interest payable</t>
  </si>
  <si>
    <t>Other liabilities</t>
  </si>
  <si>
    <t>Total liabilities</t>
  </si>
  <si>
    <t>Stockholders' equity:</t>
  </si>
  <si>
    <t>Common stock, $1 par value, authorized 15,000,000 shares; issued 5,605,202 shares, respectively</t>
  </si>
  <si>
    <t>Surplus</t>
  </si>
  <si>
    <t>Retained earnings</t>
  </si>
  <si>
    <t>Accumulated other comprehensive loss, net of tax</t>
  </si>
  <si>
    <t>Treasury stock; 172,647 and 164,013 shares, at cost</t>
  </si>
  <si>
    <t>Total stockholders' equity</t>
  </si>
  <si>
    <t>Total liabilities and stockholders' equity</t>
  </si>
  <si>
    <t>Consolidated Balance Sheets (unaudited) (Parentheticals) - $ / shares</t>
  </si>
  <si>
    <t>Statement of Financial Position [Abstract]</t>
  </si>
  <si>
    <t>Common stock, par value (in dollars per share)</t>
  </si>
  <si>
    <t>Common stock, shares authorized</t>
  </si>
  <si>
    <t>Common stock, shares issued</t>
  </si>
  <si>
    <t>Treasury stock, shares</t>
  </si>
  <si>
    <t>Consolidated Statements of Income (unaudited) - USD ($) $ in Thousands</t>
  </si>
  <si>
    <t>Mar. 31, 2015</t>
  </si>
  <si>
    <t>INTEREST INCOME</t>
  </si>
  <si>
    <t>Interest and fees on loans</t>
  </si>
  <si>
    <t>Interest on investment securities:</t>
  </si>
  <si>
    <t>Taxable</t>
  </si>
  <si>
    <t>Nontaxable</t>
  </si>
  <si>
    <t>Dividends on other securities</t>
  </si>
  <si>
    <t>Total interest income</t>
  </si>
  <si>
    <t>Interest on deposits:</t>
  </si>
  <si>
    <t>Time deposit accounts $100,000 and over</t>
  </si>
  <si>
    <t>Interest on federal funds purchased and securities sold under agreements to repurchase</t>
  </si>
  <si>
    <t>Interest on subordinated notes</t>
  </si>
  <si>
    <t>Interest on Federal Home Loan Bank advances</t>
  </si>
  <si>
    <t>Total interest expense</t>
  </si>
  <si>
    <t>Net interest income</t>
  </si>
  <si>
    <t>Provision for loan losses</t>
  </si>
  <si>
    <t>Net interest income after provision for loan losses</t>
  </si>
  <si>
    <t>NON-INTEREST INCOME</t>
  </si>
  <si>
    <t>Service charges and other fees</t>
  </si>
  <si>
    <t>Bank card income and fees</t>
  </si>
  <si>
    <t>Trust department income</t>
  </si>
  <si>
    <t>Real estate servicing fees, net</t>
  </si>
  <si>
    <t>Gain on sale of mortgage loans, net</t>
  </si>
  <si>
    <t>Gain on sale of investment securities</t>
  </si>
  <si>
    <t>Other</t>
  </si>
  <si>
    <t>Total non-interest income</t>
  </si>
  <si>
    <t>NON-INTEREST EXPENSE</t>
  </si>
  <si>
    <t>Salaries and employee benefits</t>
  </si>
  <si>
    <t>Occupancy expense, net</t>
  </si>
  <si>
    <t>Furniture and equipment expense</t>
  </si>
  <si>
    <t>Processing, network, and ban card expense</t>
  </si>
  <si>
    <t>Legal, examination, and professional fees</t>
  </si>
  <si>
    <t>FDIC insurance assessment</t>
  </si>
  <si>
    <t>Advertising and promotion</t>
  </si>
  <si>
    <t>Postage, printing, and supplies</t>
  </si>
  <si>
    <t>Real estate foreclosure expense (gains), net</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Investment securities available-for-sale:</t>
  </si>
  <si>
    <t>Unrealized gain on investment securities available-for-sale, net of tax</t>
  </si>
  <si>
    <t>Adjustment for gain on sale of investment securities, net of tax</t>
  </si>
  <si>
    <t>Defined benefit pension plans:</t>
  </si>
  <si>
    <t>Amortization of prior service cost included in net periodic pension cost, net of tax</t>
  </si>
  <si>
    <t>Total other comprehensive income</t>
  </si>
  <si>
    <t>Total comprehensive income</t>
  </si>
  <si>
    <t>Consolidated Statements of Stockholders' Equity (unaudited) - USD ($) $ in Thousands</t>
  </si>
  <si>
    <t>Common Stock</t>
  </si>
  <si>
    <t>Retained Earnings</t>
  </si>
  <si>
    <t>Accumulated Other Comprehensive (Loss) Income</t>
  </si>
  <si>
    <t>Treasury Stock</t>
  </si>
  <si>
    <t>Total</t>
  </si>
  <si>
    <t>Balance at Dec. 31, 2014</t>
  </si>
  <si>
    <t>Increase (Decrease) in Stockholders' Equity</t>
  </si>
  <si>
    <t>Other comprehensive income</t>
  </si>
  <si>
    <t>Stock based compensation expense</t>
  </si>
  <si>
    <t>Cash dividends declared, common stock</t>
  </si>
  <si>
    <t>Balance at Mar. 31, 2015</t>
  </si>
  <si>
    <t>Balance at Dec. 31, 2015</t>
  </si>
  <si>
    <t>Purchase of treasury stock</t>
  </si>
  <si>
    <t>Balance at Mar. 31, 2016</t>
  </si>
  <si>
    <t>Consolidated Statements of Cash Flows (unaudited) - USD ($) $ in Thousands</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Gain on sales and dispositions of premises and equipment</t>
  </si>
  <si>
    <t>Gain on sales and dispositions of other real estate and repossessed assets</t>
  </si>
  <si>
    <t>Provision for other real estate owned</t>
  </si>
  <si>
    <t>Decrease in accrued interest receivable</t>
  </si>
  <si>
    <t>Increase in cash surrender value -life insurance</t>
  </si>
  <si>
    <t>Decrease in other assets</t>
  </si>
  <si>
    <t>(Decrease) increase in accrued interest payable</t>
  </si>
  <si>
    <t>Increase in other liabilities</t>
  </si>
  <si>
    <t>Origination of mortgage loans for sale</t>
  </si>
  <si>
    <t>Proceeds from the sale of mortgage loans</t>
  </si>
  <si>
    <t>Other, net</t>
  </si>
  <si>
    <t>Net cash provided by operating activities</t>
  </si>
  <si>
    <t>Cash flows from investing activities:</t>
  </si>
  <si>
    <t>Net (increase) decrease in loans</t>
  </si>
  <si>
    <t>Purchase of available-for-sale debt securities</t>
  </si>
  <si>
    <t>Proceeds from maturities of available-for-sale debt securities</t>
  </si>
  <si>
    <t>Proceeds from calls of available-for-sale debt securities</t>
  </si>
  <si>
    <t>Proceeds from sales of available-for-sale debt securities</t>
  </si>
  <si>
    <t>Proceeds from sales of FHLB stock</t>
  </si>
  <si>
    <t>Purchases of FHLB stock</t>
  </si>
  <si>
    <t>Purchases of premises and equipment</t>
  </si>
  <si>
    <t>Proceeds from sales of premises and equipment</t>
  </si>
  <si>
    <t>Proceeds from sales of other real estate and foreclosed assets</t>
  </si>
  <si>
    <t>Net cash used in investing activities</t>
  </si>
  <si>
    <t>Cash flows from financing activities:</t>
  </si>
  <si>
    <t>Net increase (decrease) in demand deposits</t>
  </si>
  <si>
    <t>Net increase in interest-bearing transaction accounts</t>
  </si>
  <si>
    <t>Net decrease in time deposits</t>
  </si>
  <si>
    <t>Net (decrease) increase in federal funds purchased and securities sold under agreements to repurchase</t>
  </si>
  <si>
    <t>Repayment of FHLB advances</t>
  </si>
  <si>
    <t>FHLB advances</t>
  </si>
  <si>
    <t>Cash dividends paid - common stock</t>
  </si>
  <si>
    <t>Net cash provided by financing activities</t>
  </si>
  <si>
    <t>Net increase (decrease) in cash and cash equivalents</t>
  </si>
  <si>
    <t>Cash and cash equivalents, beginning of period</t>
  </si>
  <si>
    <t>Cash and cash equivalents, end of period</t>
  </si>
  <si>
    <t>Cash paid during the year for:</t>
  </si>
  <si>
    <t>Interest</t>
  </si>
  <si>
    <t>Income taxes</t>
  </si>
  <si>
    <t>Noncash investing activities:</t>
  </si>
  <si>
    <t>Other real estate and repossessed assets acquired in settlement of loans</t>
  </si>
  <si>
    <t>Summary of Significant Accounting Policies</t>
  </si>
  <si>
    <t>Accounting Policies [Abstract]</t>
  </si>
  <si>
    <t>(1) Summary of Significant Accounting Policies Hawthorn Bancshares, Inc. (the Company) through its subsidiary, Hawthorn Bank (the Bank), provides a broad range of banking services to individual and corporate customers located within the communities in and surrounding Jefferson City, Columbia, Clinton, Warsaw, Springfield, Branson,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15. Certain amounts in the 2015 condensed consolidated financial statements have been reclassified to conform to the 2016 condensed consolidated presentation. Such reclassifications have no effect on previously reported net income or stockholders’ equity.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Stock Dividend The following represents significant new accounting principles adopted in 2016: Consolidation Amendments to the Consolidation Analysis, Intangible Assets Customer's Accounting for Fees Paid in a Cloud Computing Arrangement</t>
  </si>
  <si>
    <t>Loans and Allowance for Loan Losses</t>
  </si>
  <si>
    <t>Loans and Leases Receivable Disclosure [Abstract]</t>
  </si>
  <si>
    <t xml:space="preserve">(2) Loans and Allowance for Loan Losses Loans A summary of loans, by major class within the Company’s loan portfolio, at March 31, 2016 and December 31, 2015 is as follows:
March 31, December 31,
(in thousands) 2016 2015
Commercial, financial, and agricultural $ 148,040 $ 149,091
Real estate construction - residential 18,017 16,895
Real estate construction - commercial 36,322 33,943
Real estate mortgage - residential 254,933 256,086
Real estate mortgage - commercial 392,991 385,869
Installment and other consumer 25,009 23,196
Total loans $ 875,312 $ 865,080
The Bank grants real estate, commercial, installment, and other consumer loans to customers located within the communities surrounding Jefferson City, Columbia, Clinton, Warsaw, Springfield, Branson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t March 31, 2016, loans with a carrying value of $435.7 million, or $362.4 million fair value, were pledged to the Federal Home Loan Bank as collateral for borrowings and letters of credit. Allowance for Loan Losses The following is a summary of the allowance for loan losses during the periods indicated.
Three Months Ended March 31, 2016
Commercial, Real Estate Real Estate Real Estate Real Estate Installment
Financial, &amp; Construction - Construction - Mortgage - Mortgage - Loans to Un-
(in thousands) Agricultural Residential Commercial Residential Commercial Individuals allocated Total
Balance at beginning of period $ 2,153 $ 59 $ 644 $ 2,439 $ 2,935 $ 273 $ 101 $ 8,604
Additions:
Provision for loan losses (12 ) (15 ) 33 32 276 (6 ) (58 ) 250
Deductions:
Loans charged off 103 0 1 206 82 56 0 448
Less recoveries on loans (97 ) 0 (11 ) (8 ) (61 ) (48 ) 0 (225 )
Net loans charged off 6 0 (10 ) 198 21 8 0 223
Balance at end of period $ 2,135 $ 44 $ 687 $ 2,273 $ 3,190 $ 259 $ 43 $ 8,631
Three Months Ended March 31, 2015
Commercial, Real Estate Real Estate Real Estate Real Estate Installment
Financial, &amp; Construction - Construction - Mortgage - Mortgage - Loans to Un-
(in thousands) Agricultural Residential Commercial Residential Commercial Individuals allocated Total
Balance at beginning of period $ 1,779 $ 171 $ 466 $ 2,527 $ 3,846 $ 270 $ 40 $ 9,099
Additions:
Provision for loan losses (185 ) (300 ) (92 ) 241 259 (67 ) 144 0
Deductions:
Loans charged off 28 0 0 71 24 48 0 171
Less recoveries on loans (575 ) (177 ) 0 (12 ) (34 ) (35 ) 0 (833 )
Net loans charged off (547 ) (177 ) 0 59 (10 ) 13 0 (662 )
Balance at end of period $ 2,141 $ 48 $ 374 $ 2,709 $ 4,115 $ 190 $ 184 $ 9,761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Beginning in the first quarter of 2016, the Company began to lengthen its look-back period with the intent to increase such period from three to five years over the next two years. The Company believes that the five-year look-back period, which is consistent with the Company’s practices prior to the start of the economic recession in 2008, provides a representative historical loss period in the current economic environment. The following table provides the balance in the allowance for loan losses at March 31, 2016 and December 31, 2015, and the related loan balance by impairment methodology.
Commercial, Real Estate Real Estate Real Estate Real Estate Installment
Financial, and Construction - Construction - Mortgage - Mortgage - Loans to Un-
(in thousands) Agricultural Residential Commercial Residential Commercial Individuals allocated Total
March 31, 2016
Allowance for loan losses:
Individually evaluated for impairment $ 260 $ 0 $ 8 $ 980 $ 69 $ 31 $ 0 $ 1,348
Collectively evaluated for impairment 1,875 44 679 1,293 3,121 228 43 7,283
Total $ 2,135 $ 44 $ 687 $ 2,273 $ 3,190 $ 259 $ 43 $ 8,631
Loans outstanding:
Individually evaluated for
impairment $ 941 $ 0 $ 52 $ 5,365 $ 2,435 $ 131 $ 0 $ 8,924
Collectively evaluated for impairment 147,099 18,017 36,270 249,568 390,556 24,878 0 866,388
Total $ 148,040 $ 18,017 $ 36,322 $ 254,933 $ 392,991 $ 25,009 $ 0 $ 875,312
December 31, 2015
Allowance for loan losses:
Individually evaluated for impairment $ 285 $ 0 $ 15 $ 955 $ 266 $ 19 $ 0 $ 1,540
Collectively evaluated for impairment 1,868 59 629 1,484 2,669 254 101 7,064
Total $ 2,153 $ 59 $ 644 $ 2,439 $ 2,935 $ 273 $ 101 $ 8,604
Loans outstanding:
Individually evaluated for impairment $ 1,005 $ 0 $ 102 $ 5,936 $ 3,081 $ 144 $ 0 $ 10,268
Collectively evaluated for impairment 148,086 16,895 33,841 250,150 382,788 23,052 0 854,812
Total $ 149,091 $ 16,895 $ 33,943 $ 256,086 $ 385,869 $ 23,196 $ 0 $ 865,080 Impaired Loans Loans evaluated under ASC 310-10-35 include loans which are individually evaluated for impairment. All other loans are collectively evaluated for impairment under ASC 450-20. Impaired loans individually evaluated for impairment totaled $8.9 million and $10.3 million at March 31, 2016 and December 31, 2015, respectively, and are comprised of loans on non-accrual status and loans which have been classified as troubled debt restructurings (TDRs). The net carrying value of impaired loans is generally based on the fair values of collateral obtained through independent appraisals or internal evaluations, or by discounting the total expected future cash flows. At March 31, 2016 and December 31, 2015, $5.5 million and $6.4 million, respectively, of impaired loans were evaluated based on the fair value less estimated selling costs of the loan’s collateral. Once the impairment amount is calculated a specific reserve allocation is recorded. At March 31, 2016, $1.3 million of the Company’s allowance for loan losses was allocated to impaired loans totaling $8.9 million compared to $1.5 million of the Company's allowance for loan losses allocated to impaired loans totaling approximately $10.3 million at December 31, 2015. Management determined that $3.8 million, or 42%, of total impaired loans required no reserve allocation at March 31, 2016 compared to $4.5 million, or 44%, at December 31, 2015 primarily due to adequate collateral values ,
The categories of impaired loans at March 31, 2016 and December 31, 2015 are as follows:
March 31, December 31,
(in thousands) 2016 2015
Non-accrual loans $ 3,072 $ 4,418
Performing TDRs 5,852 5,850
Total impaired loans $ 8,924 $ 10,268 The following tables provide additional information about impaired loans at March 31, 2016 and December 31, 2015, respectively, segregated between loans for which an allowance has been provided and loans for which no allowance has been provided.
Unpaid
Recorded Principal Specific
(in thousands) Investment Balance Reserves
March 31, 2016
With no related allowance recorded:
Commercial, financial and agricultural $ 433 $ 433 $ 0
Real estate - residential 1,215 1,219 0
Real estate - commercial 2,123 2,523 0
Total $ 3,771 $ 4,175 $ 0
With an allowance recorded:
Commercial, financial and agricultural $ 508 $ 526 $ 260
Real estate - construction commercial 52 56 8
Real estate - residential 4,150 4,178 980
Real estate - commercial 312 371 69
Consumer 131 171 31
Total $ 5,153 $ 5,302 $ 1,348
Total impaired loans $ 8,924 $ 9,477 $ 1,348
Unpaid
Recorded Principal Specific
(in thousands) Investment Balance Reserves
December 31, 2015
With no related allowance recorded:
Commercial, financial and agricultural $ 448 $ 450 $ 0
Real estate - residential 1,645 1,712 0
Real estate - commercial 2,446 2,572 0
Total $ 4,539 $ 4,734 $ 0
With an allowance recorded:
Commercial, financial and agricultural $ 557 $ 572 $ 285
Real estate - construction commercial 102 115 15
Real estate - residential 4,291 4,320 955
Real estate - commercial 635 884 266
Consumer 144 182 19
Total $ 5,729 $ 6,073 $ 1,540
Total impaired loans $ 10,268 $ 10,807 $ 1,540
The following table presents by class, information related to the average recorded investment and interest income recognized on impaired loans during the periods indicated.
Three Months Ended March 31,
2016 2015
Interest Interest
Average Recognized Average Recognized
Recorded For the Recorded For the
(in thousands) Investment Period Ended Investment Period Ended
With no related allowance recorded:
Commercial, financial and agricultural $ 1,520 $ 15 $ 5,525 $ 20
Real estate - construction residential 0 0 2,143 0
Real estate - construction commercial 118 0 2,319 0
Real estate - residential 1,513 39 3,180 12
Real estate - commercial 2,622 42 10,899 65
Consumer 0 0 28 0
Total $ 5,773 $ 96 $ 24,094 $ 97
With an allowance recorded:
Commercial, financial and agricultural $ 984 $ 12 $ 1,798 $ 6
Real estate - construction commercial 65 0 0 0
Real estate - residential 4,553 120 4,457 26
Real estate - commercial 764 0 1,286 0
Consumer 135 0 237 0
Total $ 6,501 $ 132 $ 7,778 $ 32
Total impaired loans $ 12,274 $ 228 $ 31,872 $ 129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228,000 and $129,000, for the three months ended March 31, 2016 and 2015, respectively. The average recorded investment in impaired loans is calculated on a monthly basis during the period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i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Non-accrual loans are returned to accrual status when, in the opinion of management, the financial condition of the borrower indicates that the timely collecti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March 31, 2016 and December 31, 2015.
Current or 90 Days
Less Than Past Due
30 Days 30 - 89 Days And Still
(in thousands) Past Due Past Due Accruing Non-Accrual Total
March 31, 2016
Commercial, Financial, and Agricultural $ 147,386 $ 395 $ 0 $ 259 $ 148,040
Real Estate Construction - Residential 18,017 0 0 0 18,017
Real Estate Construction - Commercial 36,270 0 0 52 36,322
Real Estate Mortgage - Residential 251,366 1,783 58 1,726 254,933
Real Estate Mortgage - Commercial 391,798 289 0 904 392,991
Installment and Other Consumer 24,766 104 8 131 25,009
Total $ 869,603 $ 2,571 $ 66 $ 3,072 $ 875,312
December 31, 2015
Commercial, Financial, and Agricultural $ 148,597 $ 185 $ 1 $ 308 $ 149,091
Real Estate Construction - Residential 16,830 0 0 0 16,830
Real Estate Construction - Commercial 33,472 65 0 102 33,639
Real Estate Mortgage - Residential 251,253 2,511 0 2,322 256,086
Real Estate Mortgage - Commercial 384,053 643 0 1,542 386,238
Installment and Other Consumer 22,840 207 5 144 23,196
Total $ 857,045 $ 3,611 $ 6 $ 4,418 $ 865,080 Credit Quality The Company categorizes loans into risk categories based upon an internal rating system reflecting management’s risk assessment. Loans are placed on watch substandard troubled debt restructuring TDR) non-accrual The following table presents the risk categories by class at March 31, 2016 and December 31, 2015.
(in thousands) Commercial, Real Estate Real Estate Real Estate Real Estate Installment Total
At March 31, 2016
Watch $ 7,152 $ 1,064 $ 1,162 $ 23,291 $ 22,909 $ 0 $ 55,578
Substandard 230 0 37 1,929 1,613 0 3,809
Performing TDRs 683 0 0 3,639 1,530 0 5,852
Non-accrual 259 0 52 1,726 904 131 3,072
Total $ 8,324 $ 1,064 $ 1,251 $ 30,585 $ 26,956 $ 131 $ 68,311
At December 31, 2015
Watch $ 8,663 $ 1,267 $ 1,296 $ 22,191 $ 24,303 $ 186 $ 57,906
Substandard 421 0 37 3,737 1,485 36 5,716
Performing TDRs 697 0 0 3,615 1,538 0 5,850
Non-accrual 308 0 102 2,322 1,542 144 4,418
Total $ 10,089 $ 1,267 $ 1,435 $ 31,865 $ 28,868 $ 366 $ 73,890 Troubled Debt Restructurings At March 31, 2016, loans classified as TDRs totaled $6.0 million, of which $194,000 were classified as nonperforming TDRs and included in non-accrual loans and $5.9 million were classified as performing TDRs. At December 31, 2015, loans classified as TDRs totaled $6.4 million, of which $527,000 were classified as nonperforming TDRs and included in non-accrual loans and $5.9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764,000 and $910,000 related to TDRs were allocated to the allowance for loan losses at March 31, 2016 and December 31, 2015, respectively. The following table summarizes loans that were modified as TDRs during the periods indicated.
Three Months Ended March 31,
2016 2015
Recorded Investment (1) Recorded Investment (1)
(in thousands) Number of Pre- Post- Number of Pre- Post-
Troubled Debt Restructurings
Commercial, financial and agricultural 0 $ 0 $ 0 3 $ 250 $ 250
Real estate mortgage - residential 1 78,148 78,148 2 144 144
Real estate mortgage - commercial 0 0 0 3 473 473
Total 1 $ 78,148 $ 78,148 8 $ 867 $ 867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given financial condition such as interest rates below the current market rate, deferring principal payments, and extending maturity dates. During the three months ended March 31, 2016, one loan meeting the TDR criteria was modified compared to eight loans during the three months ended March 31, 2015. There were no loans modified as a TDR that defaulted during the three months ended March 31, 2016 and 2015, respectively, and within twelve months of their modification date. See Lending and Credit Management </t>
  </si>
  <si>
    <t>Other Real Estate and Repossessed Assets</t>
  </si>
  <si>
    <t>Other Real Estate [Abstract]</t>
  </si>
  <si>
    <t xml:space="preserve">(3) Other Real Estate and Repossessed Assets
March 31, December 31,
(in thousands) 2016 2015
Commercial $ 1,444 $ 1,445
Real estate construction - commercial 12,380 12,380
Real estate mortgage - residential 835 477
Real estate mortgage - commercial 4,037 4,923
Total $ 18,696 $ 19,225
Less valuation allowance for other real estate owned (3,225 ) (3,233 )
Total other real estate and repossessed assets $ 15,471 $ 15,992 Changes in the net carrying amount of other real estate and repossessed assets were as follows for the periods indicated:
Three Months Ended March 31,
2016 2015
Balance at beginning of period $ 19,225 $ 15,140
Additions 742 603
Proceeds from sales (1,274 ) (883 )
Charge-offs against the valuation allowance for other real estate owned, net (46 ) (16 )
Net gain on sales 49 140
Total other real estate and repossessed assets $ 18,696 $ 14,984
Less valuation allowance for other real estate owned (3,225 ) (3,233 )
Balance at end of period $ 15,471 $ 11,751 During the three months ended March 31, 2016 and 2015, net charge-offs against the allowance for loan losses at the time of foreclosure were approximately $381,000 and $41,000, respectively. At March 31, 2016 $565,000 of consumer mortgage loans secured by residential real estate properties were in the process of foreclosure compared to $390,000 at December 31, 2015. Activity in the valuation allowance for other real estate owned was as follows for the periods indicated:
Three Months Ended March 31,
(in thousands) 2016 2015
Balance, beginning of period $ 3,233 $ 3,255
Provision for other real estate owned 38 (6 )
Charge-offs (46 ) (16 )
Balance, end of period $ 3,225 $ 3,233 </t>
  </si>
  <si>
    <t>Investment Securities</t>
  </si>
  <si>
    <t>Investments Debt And Equity Securities [Abstract]</t>
  </si>
  <si>
    <t xml:space="preserve">(4) Investment Securities The amortized cost and fair value of debt securities classified as available-for-sale at March 31, 2016 and December 31, 2015 were as follows:
Gross Gross
Amortized Unrealized Unrealized
( in thousands) Cost Gains Losses Fair value
March 31, 2016
Government sponsored enterprises $ 42,111 $ 110 $ 9 42,212
Asset-backed securities 175,869 866 892 175,843
Obligations of states and political subdivisions 27,212 523 17 27,718
Total available-for-sale securities $ 245,192 $ 1,499 $ 918 $ 245,773
December 31, 2015
Government sponsored enterprises $ 73,605 $ 127 $ 235 $ 73,497
Asset-backed securities 130,179 440 1,768 128,851
Obligations of states and political subdivisions 32,224 493 11 32,706
Total available-for-sale securities $ 236,008 $ 1,060 $ 2,014 $ 235,054 All of the Company’s investment securities are classified as available for sale.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Other investments and securities primarily consist of Federal Home Loan Bank stock and the Company’s interest in statutory trusts. These securities are reported at cost in the amount of $8.1 and $8.0 million as of March 31, 2016 and December 31, 2015, respectively. Debt securities with carrying values aggregating approximately $202.3 million and $182.7 million at March 31, 2016 and December 31, 2015, respectively, were pledged to secure public funds, securities sold under agreements to repurchase, and for other purposes as required or permitted by law. The amortized cost and fair value of debt securities classified as available-for-sale at March 31, 2016, by contractual maturity are shown below. Expected maturities may differ from contractual maturities because borrowers have the right to call or prepay obligations with or without prepayment penalties.
Amortized Fair
( in thousands) Cost Value
Due in one year or less $ 18,149 $ 18,155
Due after one year through five years 40,630 40,934
Due after five years through ten years 10,013 10,312
Due after ten years 531 529
Total 69,323 69,930
Asset-backed securities 175,869 175,843
Total available-for-sale securities $ 245,192 $ 245,773
Gross unrealized losses on debt securities and the fair value of the related securities, aggregated by investment category and length of time that individual securities have been in a continuous unrealized loss position, at March 31, 2016 and December 31, 2015 were as follows:
Less than 12 months 12 months or more Total Total
Fair Unrealized Fair Unrealized Fair Unrealized
(in thousands) Value Losses Value Losses Value Losses
At March 31, 2016
Government sponsored enterprises $ 17,997 $ (9 ) $ 0 $ 0 $ 17,997 $ (9 )
Asset-backed securities 57,446 (523 ) 40,267 (369 ) 97,713 (892 )
political subdivisions 3,039 (16 ) 251 (1 ) 3,290 (17 )
Total $ 78,482 $ (548 ) $ 40,518 $ (370 ) $ 119,000 $ (918 )
(in thousands)
At December 31, 2015
Government sponsored enterprises $ 43,539 $ (222 ) $ 1,002 $ (13 ) $ 44,541 $ (235 )
Asset-backed securities 56,095 (620 ) 43,576 (1,148 ) 99,671 (1,768 )
Obligations of states and political subdivisions 2,571 (6 ) 718 (5 ) 3,289 (11 )
Total $ 102,205 $ (848 ) $ 45,296 $ (1,166 ) $ 147,501 $ (2,014 ) The total available for sale portfolio consisted of approximately 268 securities at March 31, 2016. The portfolio included 67 securities having an aggregate fair value of $119.0 million that were in a loss position at March 31, 2016. Securities identified as temporarily impaired which had been in a loss position for 12 months or longer totaled $40.5 million at fair value. The $918,000 aggregate unrealized loss included in accumulated other comprehensive income at March 31, 2016 was caused by interest rate fluctuations The total available for sale portfolio consisted of approximately 316 securities at December 31, 2015. The portfolio included 111 securities having an aggregate fair value of $147.5 million that were in a loss position at December 31, 2015. Securities identified as temporarily impaired which had been in a loss position for 12 months or longer totaled $45.3 million at fair value. The $2.0 million aggregate unrealized loss included in accumulated other comprehensive income at December 31, 2015 was caused by interest rate fluctuations. Because the decline in fair value is attributable to changes in interest rates and not credit quality, these investments were not considered other-than-temporarily impaired at March 31, 2016 and December 31, 2015, respectively. In addition, the Company does not have the intent to sell these investments over the period of recovery, and it is not more likely than not that it will be required to sell such investment securities. The table presents the components of investment securities gains and losses, which have been recognized in earnings:
Three Months Ended March 31,
(in thousands) 2016 2015
Gains realized on sales $ 472 $ 0
Losses realized on sales 0 0
Other-than-temporary impairment recognized 0 0
Investment securities gains $ 472 $ 0 </t>
  </si>
  <si>
    <t>Intangible Assets</t>
  </si>
  <si>
    <t xml:space="preserve">(5) Intangible Assets Mortgage Servicing Rights At March 31, 2016, the Company was servicing approximately $308.1 million of loans sold to the secondary market compared to $312.1 million at December 31, 2015, and $312.3 million at March 31, 2015. Mortgage loan servicing fees, reported as non-interest income, earned on loans sold were $210,000 for the three ended March 31, 2016 compared to $214,000 for the three months ended March 31, 2015, respectively. The table below presents changes in mortgage servicing rights (MSRs) for the periods indicated.
Three Months Ended March 31,
(in thousands) 2016 2015
Balance at beginning of period $ 2,847 $ 2,762
Originated mortgage servicing rights 53 119
Changes in fair value:
Due to change in model inputs and assumptions (1) (3 ) (41 )
Other changes in fair
value (2) (152 ) (178 )
Balance at end of period $ 2,745 $ 2,662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he following key data and assumptions were used in estimating the fair value of the Company’s MSRs as of the three months ended March 31, 2016 and 2015:
Three Months Ended March 31,
2016 2015
Weighted average constant prepayment rate 10.30 % 11.19 %
Weighted average note rate 3.91 % 3.94 %
Weighted average discount rate 9.19 % 9.26 %
Weighted average expected life (in years) 5.70 5.40 </t>
  </si>
  <si>
    <t>Federal Funds Purchased and Securities Sold under Agreements to Repurchase [Abstract]</t>
  </si>
  <si>
    <t xml:space="preserve">(6) Federal funds purchased and securities sold under agreements to repurchase
March 31, December 31,
2016 2015
Federal funds purchased $ 0 $ 0
Repurchase agreements 41,523 56,834
Total $ 41,523 $ 56,834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
Repurchase Agreements Remaining Contractual Maturity of the Agreements
Overnight Less Greater
and than than
(in thousands) continuous 90 days 90 days Total
At March 31, 2016
Government sponsored enterprises $ 23,854 $ 0 $ 0 $ 23,854
Asset-backed securities 17,669 0 0 17,669
Total $ 41,523 $ 0 $ 0 $ 41,523
Repurchase Agreements Remaining Contractual Maturity of the Agreements
Overnight Less Greater
and than than
(in thousands) continuous 90 days 90 days Total
At December 31, 2015
Government sponsored enterprises $ 46,819 $ 0 $ 0 $ 46,819
Asset-backed securities 10,015 0 0 10,015
Total $ 56,834 $ 0 $ 0 $ 56,834 </t>
  </si>
  <si>
    <t>Income Taxes</t>
  </si>
  <si>
    <t>Income Tax Disclosure [Abstract]</t>
  </si>
  <si>
    <t>(7) Income Taxes Income taxes as a percentage of earnings before income taxes as reported in the consolidated financial statements were 32.6% for the three months ended March 31, 2016 compared to 34.4% for the three months ended March 31, 2015. The decrease in tax rates quarter over quarter is primarily due to an immaterial return to provision adjustment.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able income available in carryback years, and tax planning strategies in making this assessment. Based upon the level of historical taxable income and projections for future taxable income over the periods in which the deferred tax assets are deductible, management believes it is more likely than not the Company will realize the benefits of these temporary differences at March 31, 2016 and, therefore, did not establish a valuation reserve.</t>
  </si>
  <si>
    <t>Stockholders' Equity</t>
  </si>
  <si>
    <t>Stockholders' Equity Note [Abstract]</t>
  </si>
  <si>
    <t>(8) Stockholders’ Equity Accumulated Other Comprehensive (Loss) Income The following details the change in the components of the Company’s accumulated other comprehensive (loss) income for the three months ended March 31, 2016 and 2015:
Three months ended March 31, 2016
Accumulated
Unrecognized Net Other
Unrealized Pension and Comprehensive
Gain (Loss) Postretirement (Loss)
(in thousands) on Securities (1) Costs (2) Income
Balance at beginning of period $ (591 ) $ (1,427 ) $ (2,018 )
Other comprehensive income,before reclassifications 2,006 21 2,027
Amounts reclassified from accumulated other comprehensive income (472 ) 0 (472 )
Current period other comprehensive income, before tax 1,534 21 1,555
Income tax expense (583 ) (8 ) (591 )
Current period other comprehensive income, net of tax 951 13 964
Balance at end of period $ 360 $ (1,414 ) $ (1,054 )
Three months ended March 31, 2015
Accumulated
Unrecognized Net Other
Unrealized Pension and Comprehensive
Gain (Loss) Postretirement (Loss)
(in thousands) on Securities (1) Costs (2) Income
Balance at beginning of period $ 214 $ (1,442 ) $ (1,228 )
Other comprehensive income, before reclassifications 781 0 781
Amounts reclassified from accumulated other comprehensive income 0 36 36
Current period other comprehensive income, before tax 781 36 817
Income tax expense (297 ) (13 ) (310 )
Current period other comprehensive income, net of tax 484 23 507
Balance at end of period $ 698 $ (1,419 ) $ (721 ) (1) The pre-tax amounts reclassified from accumulated other comprehensive income (loss) are included in gain on sale of investment securities (2) The pre-tax amounts reclassified from accumulated other comprehensive income (loss) are included in the computation of net periodic pension cost.</t>
  </si>
  <si>
    <t>Employee Benefit Plans</t>
  </si>
  <si>
    <t>Compensation and Retirement Disclosure [Abstract]</t>
  </si>
  <si>
    <t xml:space="preserve">(9) Employee Benefit Plans Employee Benefits Employee benefits charged to operating expenses are summarized in the table below for the periods indicated.
Three Months Ended March 31,
(in thousands) 2016 2015
Payroll taxes $ 296 $ 329
Medical plans 512 508
401k match and profit sharing 181 272
Pension plan 307 348
Other 16 19
Total employee benefits $ 1,312 $ 1,476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Pension The Company provides a noncontributory defined benefit pension plan for all full-time employees.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A pension contribution in the amount of $772,000 was made on April 15, 2016. Components of Net Pension Cost and Other Amounts Recognized in Accumulated Other Comprehensive Income The following items are components of net pension cost for the periods indicated:
Estimated Actual
(in thousands) 2016 2015
Service cost - benefits earned during the year $ 1,179 $ 1,325
Interest costs on projected benefit obligations 956 838
Expected return on plan assets (1,057 ) (957 )
Expected administrative expenses 70 40
Amortization of prior service cost 79 79
Amortization of unrecognized net loss 0 66
Net periodic pension expense $ 1,227 $ 1,391
Pension expense - three months ended March 31, (actual) $ 307 $ 348 </t>
  </si>
  <si>
    <t>Stock Compensation</t>
  </si>
  <si>
    <t>Disclosure of Compensation Related Costs, Share-based Payments [Abstract]</t>
  </si>
  <si>
    <t>(10) Stock Compensation The Company’s stock option plan provides for the grant of options to purchase up to 592,168 shares of the Company’s common stock to officers and other key employees of the Company and its subsidiaries. All options have been granted at exercise prices equal to fair value and vest over periods ranging from four to five years. The following table summarizes the Company’s stock option activity:
Weighted
Weighted Average Aggregate
Number average Contractual Intrinsic
of Exercise Term Value
Shares Price (in years) ($000)
Outstanding, beginning of period 62,745 $ 21.50
Granted 0 0.00
Exercised 0 0.00
Forfeited or expired (20,007 ) 22.77
Outstanding, March 31, 2016 42,738 $ 20.91 1.75 $ 0.00
Exercisable, March 31, 2016 35,255 $ 21.96 1.59 $ 0.00 Options have been adjusted to reflect a 4% stock dividend paid on July 1, 2015. Total stock-based compensation expense was $5,000 and $4,000 for the three months ended March 31, 2016 and 2015, respectively. As of March 31, 2016, the total unrecognized compensation expense related to non-vested stock awards was $15,000 and the related weighted average period over which it is expected to be recognized is approximately 0.47 years.</t>
  </si>
  <si>
    <t>Earnings per Share</t>
  </si>
  <si>
    <t>Earnings Per Share [Abstract]</t>
  </si>
  <si>
    <t>(11) Earnings per Share Stock Dividend Basic earnings per share is computed by dividing income available to shareholders by the weighted average number of shares outstanding during the year. Diluted earnings per share gives effect to all dilutive potential shares that were outstanding during the year. The calculations of basic and diluted earnings per share are as follows for the periods indicated:
Three Months Ended March 31,
(dollars in thousands, except per share data) 2016 2015
Basic earnings per share:
Net income available to shareholders $ 1,998 $ 2,138
Basic earnings per share $ 0.37 $ 0.39
Diluted earnings per share:
Net income available to shareholders $ 1,998 $ 2,138
Average shares outstanding 5,436,604 5,443,344
Effect of dilutive stock options 0 0
Average shares outstanding including dilutive stock options 5,436,604 5,443,344
Diluted earnings per share $ 0.37 0.39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shareholders. In addition, proceeds from the assumed exercise of dilutive options along with the related tax benefit are assumed to be used to repurchase common shares at the average market price of such stock during the period. Options to purchase 42,738 and 84,830 shares during the three months ended March 31, 2016 and 2015, respectively, were not included in the respective computations of diluted earnings per share because the exercise price of the option, when combined with the effect of the unamortized compensation expense, was greater than the average market price of the common shares and were considered anti-dilutive. Repurchase Program The table below shows activity in the outstanding shares of the Company's common stock during the past three years. Shares in the table below are presented on a historical basis and have not been restated for the annual 4% stock dividends.
Number of shares
March 31, December 31, March 31,
2016 2015 2015
Outstanding, beginning of year 5,441,190 5,233,986 5,233,986
Issuance of stock:
4% stock dividend 0 209,359 209,359
Purchase of treasury stock (8,635 ) (2,155 ) 0
Outstanding, end of year 5,432,555 5,441,190 5,443,344 Except as noted in the above table, all share and per share amounts in this note have been restated for the 4% common stock dividend distributed July 1, 2015.</t>
  </si>
  <si>
    <t>Fair Value Measurements</t>
  </si>
  <si>
    <t>Fair Value Disclosures [Abstract]</t>
  </si>
  <si>
    <t>(12) Fair Value Measurements The Company uses fair value measurements to record fair value adjustments to certain financial and nonfinancial assets and liabilities. The FASB ASC Topic 820, Fair Value Measurements and Disclosures, The fair value hierarchy is as follows: Level 1 – Inputs are unadjusted quoted prices for identical assets or liabilities in active markets.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ASC Topic 820 also provides guidance on determining fair value when the volume and level of activity for the asset or liability have significantly decreased and on identifying circumstances when a transaction may not be considered orderly. The Company is required to disclose assets and liabilities measured at fair value on a recurring basis separate from those measured at fair value on a nonrecurring basis. Nonfinancial assets measured at fair value on a nonrecurring basis would include foreclosed real estate, long-lived assets, and core deposit intangible assets, which are reviewed when circumstances or other events indicate that impairment may have occurred. Valuation Methods for Instrument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Securities classified as available-for-sale are reported at fair value utilizing Level 2 input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March 31, 2016
Assets:
Government sponsored enterprises $ 42,212 $ 0 $ 42,212 $ 0
Asset-backed securities 175,843 0 175,843 0
Obligations of states and political subdivisions 27,718 0 27,718 0
Mortgage servicing rights 2,745 0 0 2,745
Total $ 248,518 $ 0 $ 245,773 $ 2,745
December 31, 2015
Assets:
Government sponsored enterprises $ 73,497 $ 0 73,497 0
Asset-backed securities 128,851 0 128,851 0
Obligations of states and political subdivisions 32,706 0 32,706 0
Mortgage servicing rights 2,847 0 0 2,847
Total $ 237,901 $ 0 $ 235,054 $ 2,847 The changes in Level 3 assets and liabilities measured at fair value on a recurring basis are summarized as follows:
Fair Value Measurements Using
Significant Unobservable Inputs
(Level 3)
Mortgage Servicing Rights
Three Months Ended March 31,
(in thousands) 2016 2015
Balance at beginning of period $ 2,847 $ 2,762
Total gains or losses (realized/unrealized):
Included in earnings (155 ) (219 )
Included in other comprehensive income 0 0
Purchases 0 0
Sales 0 0
Issues 53 119
Settlements 0 0
Balance at end of period $ 2,745 $ 2,662 The change in valuation of mortgage servicing rights
Quantitative Information about Level 3 Fair Value Measurements
Valuation Technique Unobservable Inputs Input Value
Three Months Ended March 31,
2016 2015
Mortgage servicing rights Discounted cash flows Weighted average constant prepayment rate 10.30 % 11.19 %
Weighted average note rate 3.91 % 3.94 %
Weighted average discount rate 9.19 % 9.26 %
Weighted average expected life (in years) 5.70 5.40 Valuation methods for instruments measured at fair value on a nonrecurring basis Following is a description of the Company’s valuation methodologies used for assets and liabilities recorded at fair value on a nonrecurring basis: Impaired Loans The Company does not record loans at fair value on a recurring basis other than loans that are considered impaired. The net carrying value of impaired loans is generally based on fair values of the underlying collateral obtained through independent appraisals or internal evaluations, or by discounting the total expected future cash flows. Once the fair value of the collateral has been determined and any impairment amount calculated, a specific reserve allocation is made. Because many of these inputs are not observable, the measurements are classified as Level 3. As of March 31, 2016, the Company identified $5.2 million in impaired loans that had specific allowances for losses aggregating $1.3 million. Related to these loans, there was $560,000 in charge-offs recorded during the three months ended March 31, 2016. As of March 31, 2015, the Company identified $7.7 million in impaired loans that had specific allowances for losses aggregating $2.4 million. Related to these loans, there was $95,000 in charge-offs recorded during the three months ended March 31, 2015. Other Real Estate and Foreclosed Assets Other real estate and foreclosed assets consisted of loan collateral that has been repossessed through foreclosure. This collateral is comprised of commercial and residential real estate and other non-real estate property, including autos, manufactured homes, and construction equipment. Other real estate assets are recorded as held for sale initially at the lower of the loan balance or fair value of the collateral less estimated selling cost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Because many of these inputs are not observable, the measurements are classified as Level 3.
Fair Value Measurements Using
Quoted Prices Three
in Active Months
Markets for Other Significant Ended
Identical Observable Unobservable March 31,
Total Assets Inputs Inputs Total Gains
(in thousands) Fair Value (Level 1) (Level 2) (Level 3) (Losses)*
March 31, 2016
Assets:
Impaired loans:
Commercial, financial, &amp; agricultural $ 248 $ 0 $ 0 $ 248 $ (359 )
Real estate construction - commercial 44 0 0 44 0
Real estate mortgage - residential 3,170 0 0 3,170 (35 )
Real estate mortgage - commercial 243 0 0 243 (154 )
Consumer 100 0 0 100 (12 )
Total $ 3,805 $ 0 $ 0 $ 3,805 $ (560 )
Other real estate and foreclosed assets $ 15,471 $ 0 $ 0 $ 15,471 $ 33
March 31, 2015
Assets:
Impaired loans:
Commercial, financial, &amp; agricultural $ 1,130 $ 0 $ 0 $ 1,130 $ 0
Real estate mortgage - residential 3,169 0 0 3,169 (71 )
Real estate mortgage - commercial 818 0 0 818 (23 )
Consumer 174 0 0 174 (1 )
Total $ 5,291 $ 0 $ 0 $ 5,291 $ (95 )
Other real estate and foreclosed assets $ 11,751 $ 0 $ 0 $ 11,751 $ 228 * Total gains (losses) reported for other real estate and foreclosed assets includes charge-offs, valuation write downs, and net losses taken during the periods reported.</t>
  </si>
  <si>
    <t>Fair Value of Financial Instruments</t>
  </si>
  <si>
    <t>Financial Instruments, Owned, at Fair Value [Abstract]</t>
  </si>
  <si>
    <t>(13) Fair Value of Financial Instruments The following methods and assumptions were used to estimate the fair value of each class of financial instruments for which it is practicable to estimate such value: Loans The fair values of loans are estimated by discounting the expected future cash flows using the current rates at which similar loans could be made to borrowers with similar credit ratings and for the same remaining maturities. The net carrying amount of impaired loans is generally based on the fair values of collateral obtained through independent appraisals or internal evaluations, or by discounting the total expected future cash flows. This method of estimating fair value does not incorporate the exit-price concept of fair value prescribed by ASC Topic 820. Investment Securities A detailed description of the fair value measurement of the debt instruments in the available-for-sale sections of the investment security portfolio is provided in the Fair Value Measurement Investment Securities
Federal Home Loan Bank (FHLB) Stock Ownership of equity securities of FHLB is restricted and there is no established market for their resale. The carrying amount is a reasonable estimate of fair value. Federal Funds Sold, Cash, and Due from Banks 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Securities Sold under Agreements to Repurchase and Interest-bearing Demand Notes to U.S. Treasury For securities sold under agreements to repurchase and interest-bearing demand notes to U.S. Treasury,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March 31, 2016 and December 31, 2015 is as follows:
March 31, 2016
Fair Value Measurements
Quoted Prices
in Active Net
Markets for Other Significant
March 31, 2016 Identical Observable Unobservable
Carrying Fair Assets Inputs Inputs
(in thousands) Amount Value (Level 1) (Level 2) (Level 3)
Assets:
Cash and due from banks $ 18,184 $ 18,184 $ 18,184 $ 0 $ 0
Federal funds sold and overnight interest-bearing deposits 24,587 24,587 24,587 0 0
Investment in available-for-sale securities 245,773 245,773 0 245,773 0
Loans, net 866,681 867,720 0 0 867,720
Investment in FHLB stock 3,433 3,433 0 3,433 0
Mortgage servicing rights 2,745 2,745 0 0 2,745
Cash surrender value - life insurance 2,361 2,361 0 2,361 0
Accrued interest receivable 4,510 4,510 4,510 0 0
$ 1,168,274 $ 1,169,313 $ 47,281 $ 251,567 $ 870,465
Liabilities:
Deposits:
Non-interest bearing demand $ 216,886 $ 216,886 $ 216,886 $ 0 $ 0
Savings, interest checking and money market 485,759 485,759 485,759 0 0
Time deposits 289,915 289,896 0 0 289,896
Federal funds purchased and securities sold under agreements to repurchase 41,523 41,523 41,523 0 0
Subordinated notes 49,486 33,455 0 33,455 0
Federal Home Loan Bank advances 50,000 50,927 0 50,927 0
Accrued interest payable 379 379 379 0 0
$ 1,133,948 $ 1,118,825 $ 744,547 $ 84,382 $ 289,896
December 31, 2015
Fair Value Measurements
Quoted Prices
in Active Net
Markets for Other Significant
December 31, 2015 Identical Observable Unobservable
Carrying Fair Assets Inputs Inputs
(in thousands) amount value (Level 1) (Level 2) (Level 3)
Assets:
Cash and due from banks $ 20,484 $ 20,484 $ 20,484 $ 0 $ 0
Federal funds sold and overnight interest-bearing deposits 7,893 7,893 7,893 0 0
Investment in available-for-sale securities 235,054 235,054 0 235,054 0
Loans, net 856,476 854,775 0 0 854,775
Investment in FHLB stock 3,390 3,390 0 3,390 0
Mortgage servicing rights 2,847 2,847 0 0 2,847
Cash surrender value - life insurance 2,348 2,348 0 2,348 0
Accrued interest receivable 4,853 4,853 4,853 0 0
$ 1,133,345 $ 1,131,644 $ 33,230 $ 240,792 $ 857,622
Liabilities:
Deposits:
Non-interest bearing demand $ 208,035 $ 208,035 $ 208,035 $ 0 $ 0
Savings, interest checking and money market 441,080 441,080 441,080 0 0
Time deposits 298,082 298,323 0 0 298,323
Federal funds purchased and securities sold under agreements to repurchase 56,834 56,834 56,834 0 0
Subordinated notes 49,486 40,821 0 40,821 0
Federal Home Loan Bank advances 50,000 52,340 0 52,340 0
Accrued interest payable 382 382 382 0 0
$ 1,103,899 $ 1,097,815 $ 706,331 $ 93,161 $ 298,323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Repurchase Reserve Liability</t>
  </si>
  <si>
    <t>Repurchase Reserve Liability [Abstract]</t>
  </si>
  <si>
    <t xml:space="preserve">(14) Repurchase Reserve Liability The Company’s repurchase reserve liability for estimated losses incurred on sold loans was $160,000 at both March 31, 2016 and December 31, 2015. This liability represents management’s estimate of the potential repurchase or make-whole liability for residential mortgage loans originated for sale that may arise from representation and warranty claims that could relate to a variety of issues, including but not limited to, misrepresentation of facts, appraisal issues, or program requirements that may not meet investor guidelines. At March 31, 2015, the Company accrued $39,000 for one repurchase loss that was remitted in April 2015. At March 31, 2016, the Company was servicing 2,986 loans sold to the secondary market with a balance of approximately $308.1 million compared to 3,024 loans sold with a balance of approximately $312.1 million at December 31, 2015.
Three Months Ended March 31,
(in thousands) 2016 2015
Balance at beginning of year $ 160 $ 160
Provision for repurchase liability 0 40
Reimbursement of expenses 0 (40 )
Balance
at end of year $ 160 $ 160 </t>
  </si>
  <si>
    <t>Commitments and Contingencies</t>
  </si>
  <si>
    <t>Commitments and Contingencies Disclosure [Abstract]</t>
  </si>
  <si>
    <t>(15)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March 31, 2016, no amounts have been accrued for any estimated losses for these financial instruments. The contractual amount of off-balance-sheet financial instruments were as follows as of the dates indicated:
March 31, December 31,
(in thousands) 2016 2015
Commitments to extend credit $ 232,687 $ 161,306
Commitments to originate residential first and second mortgage loans 5,611 3,175
Standby letters of credit 1,462 1,466
Total 239,760 165,947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March 31, 2016.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si>
  <si>
    <t>Summary of Significant Accounting Policies (Policies)</t>
  </si>
  <si>
    <t>Stock Dividend</t>
  </si>
  <si>
    <t xml:space="preserve">Stock Dividend </t>
  </si>
  <si>
    <t>Consolidation</t>
  </si>
  <si>
    <t xml:space="preserve">Consolidation Amendments to the Consolidation Analysis, </t>
  </si>
  <si>
    <t>Intangible Assets Customer's Accounting for Fees Paid in a Cloud Computing Arrangement</t>
  </si>
  <si>
    <t>Loans and Allowance for Loan Losses (Tables)</t>
  </si>
  <si>
    <t>Schedule of summary of loans, by major class within the Company's loan portfolio</t>
  </si>
  <si>
    <t>March 31, December 31,
(in thousands) 2016 2015
Commercial, financial, and agricultural $ 148,040 $ 149,091
Real estate construction - residential 18,017 16,895
Real estate construction - commercial 36,322 33,943
Real estate mortgage - residential 254,933 256,086
Real estate mortgage - commercial 392,991 385,869
Installment and other consumer 25,009 23,196
Total loans $ 875,312 $ 865,080</t>
  </si>
  <si>
    <t>Schedule of summary of the allowance for loan losses</t>
  </si>
  <si>
    <t xml:space="preserve">Three Months Ended March 31, 2016
Commercial, Real Estate Real Estate Real Estate Real Estate Installment
Financial, &amp; Construction - Construction - Mortgage - Mortgage - Loans to Un-
(in thousands) Agricultural Residential Commercial Residential Commercial Individuals allocated Total
Balance at beginning of period $ 2,153 $ 59 $ 644 $ 2,439 $ 2,935 $ 273 $ 101 $ 8,604
Additions:
Provision for loan losses (12 ) (15 ) 33 32 276 (6 ) (58 ) 250
Deductions:
Loans charged off 103 0 1 206 82 56 0 448
Less recoveries on loans (97 ) 0 (11 ) (8 ) (61 ) (48 ) 0 (225 )
Net loans charged off 6 0 (10 ) 198 21 8 0 223
Balance at end of period $ 2,135 $ 44 $ 687 $ 2,273 $ 3,190 $ 259 $ 43 $ 8,631
Three Months Ended March 31, 2015
Commercial, Real Estate Real Estate Real Estate Real Estate Installment
Financial, &amp; Construction - Construction - Mortgage - Mortgage - Loans to Un-
(in thousands) Agricultural Residential Commercial Residential Commercial Individuals allocated Total
Balance at beginning of period $ 1,779 $ 171 $ 466 $ 2,527 $ 3,846 $ 270 $ 40 $ 9,099
Additions:
Provision for loan losses (185 ) (300 ) (92 ) 241 259 (67 ) 144 0
Deductions:
Loans charged off 28 0 0 71 24 48 0 171
Less recoveries on loans (575 ) (177 ) 0 (12 ) (34 ) (35 ) 0 (833 )
Net loans charged off (547 ) (177 ) 0 59 (10 ) 13 0 (662 )
Balance at end of period $ 2,141 $ 48 $ 374 $ 2,709 $ 4,115 $ 190 $ 184 $ 9,761
Commercial, Real Estate Real Estate Real Estate Real Estate Installment
Financial, and Construction - Construction - Mortgage - Mortgage - Loans to Un-
(in thousands) Agricultural Residential Commercial Residential Commercial Individuals allocated Total
March 31, 2016
Allowance for loan losses:
Individually evaluated for impairment $ 260 $ 0 $ 8 $ 980 $ 69 $ 31 $ 0 $ 1,348
Collectively evaluated for impairment 1,875 44 679 1,293 3,121 228 43 7,283
Total $ 2,135 $ 44 $ 687 $ 2,273 $ 3,190 $ 259 $ 43 $ 8,631
Loans outstanding:
Individually evaluated for
impairment $ 941 $ 0 $ 52 $ 5,365 $ 2,435 $ 131 $ 0 $ 8,924
Collectively evaluated for impairment 147,099 18,017 36,270 249,568 390,556 24,878 0 866,388
Total $ 148,040 $ 18,017 $ 36,322 $ 254,933 $ 392,991 $ 25,009 $ 0 $ 875,312
December 31, 2015
Allowance for loan losses:
Individually evaluated for impairment $ 285 $ 0 $ 15 $ 955 $ 266 $ 19 $ 0 $ 1,540
Collectively evaluated for impairment 1,868 59 629 1,484 2,669 254 101 7,064
Total $ 2,153 $ 59 $ 644 $ 2,439 $ 2,935 $ 273 $ 101 $ 8,604
Loans outstanding:
Individually evaluated for impairment $ 1,005 $ 0 $ 102 $ 5,936 $ 3,081 $ 144 $ 0 $ 10,268
Collectively evaluated for impairment 148,086 16,895 33,841 250,150 382,788 23,052 0 854,812
Total $ 149,091 $ 16,895 $ 33,943 $ 256,086 $ 385,869 $ 23,196 $ 0 $ 865,080 </t>
  </si>
  <si>
    <t>Schedule of impaired loans</t>
  </si>
  <si>
    <t xml:space="preserve">March 31, December 31,
(in thousands) 2016 2015
Non-accrual loans $ 3,072 $ 4,418
Performing TDRs 5,852 5,850
Total impaired loans $ 8,924 $ 10,268
Unpaid
Recorded Principal Specific
(in thousands) Investment Balance Reserves
March 31, 2016
With no related allowance recorded:
Commercial, financial and agricultural $ 433 $ 433 $ 0
Real estate - residential 1,215 1,219 0
Real estate - commercial 2,123 2,523 0
Total $ 3,771 $ 4,175 $ 0
With an allowance recorded:
Commercial, financial and agricultural $ 508 $ 526 $ 260
Real estate - construction commercial 52 56 8
Real estate - residential 4,150 4,178 980
Real estate - commercial 312 371 69
Consumer 131 171 31
Total $ 5,153 $ 5,302 $ 1,348
Total impaired loans $ 8,924 $ 9,477 $ 1,348
Unpaid
Recorded Principal Specific
(in thousands) Investment Balance Reserves
December 31, 2015
With no related allowance recorded:
Commercial, financial and agricultural $ 448 $ 450 $ 0
Real estate - residential 1,645 1,712 0
Real estate - commercial 2,446 2,572 0
Total $ 4,539 $ 4,734 $ 0
With an allowance recorded:
Commercial, financial and agricultural $ 557 $ 572 $ 285
Real estate - construction commercial 102 115 15
Real estate - residential 4,291 4,320 955
Real estate - commercial 635 884 266
Consumer 144 182 19
Total $ 5,729 $ 6,073 $ 1,540
Total impaired loans $ 10,268 $ 10,807 $ 1,540
Three Months Ended March 31,
2016 2015
Interest Interest
Average Recognized Average Recognized
Recorded For the Recorded For the
(in thousands) Investment Period Ended Investment Period Ended
With no related allowance recorded:
Commercial, financial and agricultural $ 1,520 $ 15 $ 5,525 $ 20
Real estate - construction residential 0 0 2,143 0
Real estate - construction commercial 118 0 2,319 0
Real estate - residential 1,513 39 3,180 12
Real estate - commercial 2,622 42 10,899 65
Consumer 0 0 28 0
Total $ 5,773 $ 96 $ 24,094 $ 97
With an allowance recorded:
Commercial, financial and agricultural $ 984 $ 12 $ 1,798 $ 6
Real estate - construction commercial 65 0 0 0
Real estate - residential 4,553 120 4,457 26
Real estate - commercial 764 0 1,286 0
Consumer 135 0 237 0
Total $ 6,501 $ 132 $ 7,778 $ 32
Total impaired loans $ 12,274 $ 228 $ 31,872 $ 129 </t>
  </si>
  <si>
    <t>Schedule of aging information for the Company's past due and non-accrual loans</t>
  </si>
  <si>
    <t xml:space="preserve">Current or 90 Days
Less Than Past Due
30 Days 30 - 89 Days And Still
(in thousands) Past Due Past Due Accruing Non-Accrual Total
March 31, 2016
Commercial, Financial, and Agricultural $ 147,386 $ 395 $ 0 $ 259 $ 148,040
Real Estate Construction - Residential 18,017 0 0 0 18,017
Real Estate Construction - Commercial 36,270 0 0 52 36,322
Real Estate Mortgage - Residential 251,366 1,783 58 1,726 254,933
Real Estate Mortgage - Commercial 391,798 289 0 904 392,991
Installment and Other Consumer 24,766 104 8 131 25,009
Total $ 869,603 $ 2,571 $ 66 $ 3,072 $ 875,312
December 31, 2015
Commercial, Financial, and Agricultural $ 148,597 $ 185 $ 1 $ 308 $ 149,091
Real Estate Construction - Residential 16,830 0 0 0 16,830
Real Estate Construction - Commercial 33,472 65 0 102 33,639
Real Estate Mortgage - Residential 251,253 2,511 0 2,322 256,086
Real Estate Mortgage - Commercial 384,053 643 0 1,542 386,238
Installment and Other Consumer 22,840 207 5 144 23,196
Total $ 857,045 $ 3,611 $ 6 $ 4,418 $ 865,080 </t>
  </si>
  <si>
    <t>Schedule of risk categories by class</t>
  </si>
  <si>
    <t xml:space="preserve">(in thousands) Commercial, Real Estate Real Estate Real Estate Real Estate Installment Total
At March 31, 2016
Watch $ 7,152 $ 1,064 $ 1,162 $ 23,291 $ 22,909 $ 0 $ 55,578
Substandard 230 0 37 1,929 1,613 0 3,809
Performing TDRs 683 0 0 3,639 1,530 0 5,852
Non-accrual 259 0 52 1,726 904 131 3,072
Total $ 8,324 $ 1,064 $ 1,251 $ 30,585 $ 26,956 $ 131 $ 68,311
At December 31, 2015
Watch $ 8,663 $ 1,267 $ 1,296 $ 22,191 $ 24,303 $ 186 $ 57,906
Substandard 421 0 37 3,737 1,485 36 5,716
Performing TDRs 697 0 0 3,615 1,538 0 5,850
Non-accrual 308 0 102 2,322 1,542 144 4,418
Total $ 10,089 $ 1,267 $ 1,435 $ 31,865 $ 28,868 $ 366 $ 73,890 </t>
  </si>
  <si>
    <t>Schedule of summary of loans that were modified as TDRs</t>
  </si>
  <si>
    <t>Three Months Ended March 31,
2016 2015
Recorded Investment (1) Recorded Investment (1)
(in thousands) Number of Pre- Post- Number of Pre- Post-
Troubled Debt Restructurings
Commercial, financial and agricultural 0 $ 0 $ 0 3 $ 250 $ 250
Real estate mortgage - residential 1 78,148 78,148 2 144 144
Real estate mortgage - commercial 0 0 0 3 473 473
Total 1 $ 78,148 $ 78,148 8 $ 867 $ 867 (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Tables)</t>
  </si>
  <si>
    <t>Schedule of summary of real estate and other assets acquired in settlement of loans</t>
  </si>
  <si>
    <t xml:space="preserve">March 31, December 31,
(in thousands) 2016 2015
Commercial $ 1,444 $ 1,445
Real estate construction - commercial 12,380 12,380
Real estate mortgage - residential 835 477
Real estate mortgage - commercial 4,037 4,923
Total $ 18,696 $ 19,225
Less valuation allowance for other real estate owned (3,225 ) (3,233 )
Total other real estate and repossessed assets $ 15,471 $ 15,992 </t>
  </si>
  <si>
    <t>Schedule of changes in the net carrying amount of other real estate owned and repossessed assets</t>
  </si>
  <si>
    <t xml:space="preserve">Three Months Ended March 31,
2016 2015
Balance at beginning of period $ 19,225 $ 15,140
Additions 742 603
Proceeds from sales (1,274 ) (883 )
Charge-offs against the valuation allowance for other real estate owned, net (46 ) (16 )
Net gain on sales 49 140
Total other real estate and repossessed assets $ 18,696 $ 14,984
Less valuation allowance for other real estate owned (3,225 ) (3,233 )
Balance at end of period $ 15,471 $ 11,751 </t>
  </si>
  <si>
    <t>Schedule of summary of activity in valuation allowance for other real estate owned in settlement of loans</t>
  </si>
  <si>
    <t xml:space="preserve">Three Months Ended March 31,
(in thousands) 2016 2015
Balance, beginning of period $ 3,233 $ 3,255
Provision for other real estate owned 38 (6 )
Charge-offs (46 ) (16 )
Balance, end of period $ 3,225 $ 3,233 </t>
  </si>
  <si>
    <t>Investment Securities (Tables)</t>
  </si>
  <si>
    <t>Schedule of amortized cost and fair value of debt securities classified as available-for-sale</t>
  </si>
  <si>
    <t xml:space="preserve">Gross Gross
Amortized Unrealized Unrealized
( in thousands) Cost Gains Losses Fair value
March 31, 2016
Government sponsored enterprises $ 42,111 $ 110 $ 9 42,212
Asset-backed securities 175,869 866 892 175,843
Obligations of states and political subdivisions 27,212 523 17 27,718
Total available-for-sale securities $ 245,192 $ 1,499 $ 918 $ 245,773
December 31, 2015
Government sponsored enterprises $ 73,605 $ 127 $ 235 $ 73,497
Asset-backed securities 130,179 440 1,768 128,851
Obligations of states and political subdivisions 32,224 493 11 32,706
Total
available-for-sale securities $ 236,008 $ 1,060 $ 2,014 $ 235,054 </t>
  </si>
  <si>
    <t>Schedule of amortized cost and fair value of debt securities classified as available-for-sale by contractual maturity</t>
  </si>
  <si>
    <t xml:space="preserve">Amortized Fair
( in thousands) Cost Value
Due in one year or less $ 18,149 $ 18,155
Due after one year through five years 40,630 40,934
Due after five years through ten years 10,013 10,312
Due after ten years 531 529
Total 69,323 69,930
Asset-backed securities 175,869 175,843
Total available-for-sale securities $ 245,192 $ 245,773 </t>
  </si>
  <si>
    <t>Schedule of gross unrealized losses on debt securities and fair value of related securities aggregated by investment category and length of time that individual securities have been in a continuous unrealized loss position</t>
  </si>
  <si>
    <t>Less than 12 months 12 months or more Total Total
Fair Unrealized Fair Unrealized Fair Unrealized
(in thousands) Value Losses Value Losses Value Losses
At March 31, 2016
Government sponsored enterprises $ 17,997 $ (9 ) $ 0 $ 0 $ 17,997 $ (9 )
Asset-backed securities 57,446 (523 ) 40,267 (369 ) 97,713 (892 )
political subdivisions 3,039 (16 ) 251 (1 ) 3,290 (17 )
Total $ 78,482 $ (548 ) $ 40,518 $ (370 ) $ 119,000 $ (918 )
(in thousands)
At December 31, 2015
Government sponsored enterprises $ 43,539 $ (222 ) $ 1,002 $ (13 ) $ 44,541 $ (235 )
Asset-backed securities 56,095 (620 ) 43,576 (1,148 ) 99,671 (1,768 )
Obligations of states and political subdivisions 2,571 (6 ) 718 (5 ) 3,289 (11 )
Total $ 102,205 $ (848 ) $ 45,296 $ (1,166 ) $ 147,501 $ (2,014 )</t>
  </si>
  <si>
    <t>Schedule of components of investment securities gains (losses), which are recognized in earnings</t>
  </si>
  <si>
    <t xml:space="preserve">Three Months Ended March 31,
(in thousands) 2016 2015
Gains realized on sales $ 472 $ 0
Losses realized on sales 0 0
Other-than-temporary impairment recognized 0 0
Investment securities gains $ 472 $ 0 </t>
  </si>
  <si>
    <t>Intangible Assets (Tables)</t>
  </si>
  <si>
    <t>Schedule of changes in mortgage servicing rights (MSRs)</t>
  </si>
  <si>
    <t xml:space="preserve">Three Months Ended March 31,
(in thousands) 2016 2015
Balance at beginning of period $ 2,847 $ 2,762
Originated mortgage servicing rights 53 119
Changes in fair value:
Due to change in model inputs and assumptions (1) (3 ) (41 )
Other changes in fair value (2) (152 ) (178 )
Balance at end of period $ 2,745 $ 2,662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
  </si>
  <si>
    <t>Schedule of key data and assumptions used in estimating the fair value of the Company's MSRs</t>
  </si>
  <si>
    <t xml:space="preserve">Three Months Ended March 31,
2016 2015
Weighted average constant prepayment rate 10.30 % 11.19 %
Weighted average note rate 3.91 % 3.94 %
Weighted average discount rate 9.19 % 9.26 %
Weighted average expected life (in years) 5.70 5.40 </t>
  </si>
  <si>
    <t>Federal funds purchased and securities sold under agreements to repurchase (Tables)</t>
  </si>
  <si>
    <t>Schedule of federal funds purchased and securities sold under agreements to repurchase</t>
  </si>
  <si>
    <t xml:space="preserve">March 31, December 31,
2016 2015
Federal funds purchased $ 0 $ 0
Repurchase agreements 41,523 56,834
Total $ 41,523 $ 56,834 </t>
  </si>
  <si>
    <t>Schedule of repurchase agreements by remaining maturity of the agreements</t>
  </si>
  <si>
    <t xml:space="preserve">Repurchase Agreements Remaining Contractual Maturity of the Agreements
Overnight Less Greater
and than than
(in thousands) continuous 90 days 90 days Total
At March 31, 2016
Government sponsored enterprises $ 23,854 $ 0 $ 0 $ 23,854
Asset-backed securities 17,669 0 0 17,669
Total $ 41,523 $ 0 $ 0 $ 41,523
Repurchase Agreements Remaining Contractual Maturity of the Agreements
Overnight Less Greater
and than than
(in thousands) continuous 90 days 90 days Total
At December 31, 2015
Government sponsored enterprises $ 46,819 $ 0 $ 0 $ 46,819
Asset-backed securities 10,015 0 0 10,015
Total $ 56,834 $ 0 $ 0 $ 56,834 </t>
  </si>
  <si>
    <t>Stockholders' Equity (Tables)</t>
  </si>
  <si>
    <t>Schedule of the change in the components of the accumulated other comprehensive income (loss)</t>
  </si>
  <si>
    <t>Three months ended March 31, 2016
Accumulated
Unrecognized Net Other
Unrealized Pension and Comprehensive
Gain (Loss) Postretirement (Loss)
(in thousands) on Securities (1) Costs (2) Income
Balance at beginning of period $ (591 ) $ (1,427 ) $ (2,018 )
Other comprehensive income, before reclassifications 2,006 21 2,027
Amounts reclassified from accumulated other comprehensive income (472 ) 0 (472 )
Current period other comprehensive income, before tax 1,534 21 1,555
Income tax expense (583 ) (8 ) (591 )
Current period other comprehensive income, net of tax 951 13 964
Balance at end of period $ 360 $ (1,414 ) $ (1,054 )
Three months ended March 31, 2015
Accumulated
Unrecognized Net Other
Unrealized Pension and Comprehensive
Gain (Loss) Postretirement (Loss)
(in thousands) on Securities (1) Costs (2) Income
Balance at beginning of period $ 214 $ (1,442 ) $ (1,228 )
Other comprehensive income,before reclassifications 781 0 781
Amounts reclassified from accumulated other comprehensive income 0 36 36
Current period other comprehensive income, before tax 781 36 817
Income tax expense (297 ) (13 ) (310 )
Current period other comprehensive income, net of tax 484 23 507
Balance at end of period $ 698 $ (1,419 ) $ (721 ) (1) The pre-tax amounts reclassified from accumulated other comprehensive income (loss) are included in gain on sale of investment securities (2) The pre-tax amounts reclassified from accumulated other comprehensive income (loss) are included in the computation of net periodic pension cost.</t>
  </si>
  <si>
    <t>Employee Benefit Plans (Tables)</t>
  </si>
  <si>
    <t>Schedule of summary of employee benefits charged to operating expenses</t>
  </si>
  <si>
    <t xml:space="preserve">Three Months Ended March 31,
(in thousands) 2016 2015
Payroll taxes $ 296 $ 329
Medical plans 512 508
401k match and profit sharing 181 272
Pension plan 307 348
Other 16 19
Total employee benefits $ 1,312 $ 1,476 </t>
  </si>
  <si>
    <t>Schedule of components of net pension cost</t>
  </si>
  <si>
    <t xml:space="preserve">Estimated Actual
(in thousands) 2016 2015
Service cost - benefits earned during the year $ 1,179 $ 1,325
Interest costs on projected benefit obligations 956 838
Expected return on plan assets (1,057 ) (957 )
Expected administrative expenses 70 40
Amortization of prior service cost 79 79
Amortization of unrecognized net loss 0 66
Net periodic pension expense $ 1,227 $ 1,391
Pension expense - three months ended March 31, (actual) $ 307 $ 348 </t>
  </si>
  <si>
    <t>Stock Compensation (Tables)</t>
  </si>
  <si>
    <t>Schedule of summary of Company's stock option activity</t>
  </si>
  <si>
    <t xml:space="preserve">Weighted
Weighted Average Aggregate
Number average Contractual Intrinsic
of Exercise Term Value
Shares Price (in years) ($000)
Outstanding, beginning of period 62,745 $ 21.50
Granted 0 0.00
Exercised 0 0.00
Forfeited or expired (20,007 ) 22.77
Outstanding, March 31, 2016 42,738 $ 20.91 1.75 $ 0.00
Exercisable, March 31, 2016 35,255 $ 21.96 1.59 $ 0.00 </t>
  </si>
  <si>
    <t>Earnings per Share (Tables)</t>
  </si>
  <si>
    <t>Schedule of calculations of basic and diluted earnings (loss) per share</t>
  </si>
  <si>
    <t xml:space="preserve">Three Months Ended March 31,
(dollars in thousands, except per share data) 2016 2015
Basic earnings per share:
Net income available to shareholders $ 1,998 $ 2,138
Basic earnings per share $ 0.37 $ 0.39
Diluted earnings per share:
Net income available to shareholders $ 1,998 $ 2,138
Average shares outstanding 5,436,604 5,443,344
Effect of dilutive stock options 0 0
Average shares outstanding including dilutive stock options 5,436,604 5,443,344
Diluted earnings per share $ 0.37 0.39 </t>
  </si>
  <si>
    <t>Schedule of outstanding shares of the common stock</t>
  </si>
  <si>
    <t xml:space="preserve">Number of shares
March 31, December 31, March 31,
2016 2015 2015
Outstanding, beginning of year 5,441,190 5,233,986 5,233,986
Issuance of stock:
4% stock dividend 0 209,359 209,359
Purchase of treasury stock (8,635 ) (2,155 ) 0
Outstanding, end of year 5,432,555 5,441,190 5,443,344 </t>
  </si>
  <si>
    <t>Fair Value Measurements (Tables)</t>
  </si>
  <si>
    <t>Schedule of assets and liabilities recorded at fair value on a recurring basis</t>
  </si>
  <si>
    <t xml:space="preserve">Fair Value Measurements
Quoted Prices
in Active
Markets for Other Significant
Identical Observable Unobservable
Assets Inputs Inputs
(in thousands) Fair Value (Level 1) (Level 2) (Level 3)
March 31, 2016
Assets:
Government sponsored enterprises $ 42,212 $ 0 $ 42,212 $ 0
Asset-backed securities 175,843 0 175,843 0
Obligations of states and political subdivisions 27,718 0 27,718 0
Mortgage servicing rights 2,745 0 0 2,745
Total $ 248,518 $ 0 $ 245,773 $ 2,745
December 31, 2015
Assets:
Government sponsored enterprises $ 73,497 $ 0 73,497 0
Asset-backed securities 128,851 0 128,851 0
Obligations of states and political subdivisions 32,706 0 32,706 0
Mortgage servicing rights 2,847 0 0 2,847
Total $ 237,901 $ 0 $ 235,054 $ 2,847 </t>
  </si>
  <si>
    <t>Schedule of summary of changes in Level 3 assets and liabilities measured at fair value on a recurring basis</t>
  </si>
  <si>
    <t xml:space="preserve">Fair Value Measurements Using
Significant Unobservable Inputs
(Level 3)
Mortgage Servicing Rights
(in thousands) Three Months Ended March 31,
2016 2015
Balance at beginning of period $ 2,847 $ 2,762
Total gains or losses (realized/unrealized):
Included in earnings (155 ) (219 )
Included in other comprehensive income 0 0
Purchases 0 0
Sales 0 0
Issues 53 119
Settlements 0 0
Balance at end of period $ 2,745 $ 2,662 </t>
  </si>
  <si>
    <t>Schedule of quantitative Information about Level 3 Fair Value Measurements</t>
  </si>
  <si>
    <t xml:space="preserve">Quantitative Information about Level 3 Fair Value Measurements
Valuation Technique Unobservable Inputs Input Value
Three Months Ended March 31,
2016 2015
Mortgage servicing rights Discounted cash flows Weighted average constant prepayment rate 10.30 % 11.19 %
Weighted average note rate 3.91 % 3.94 %
Weighted average discount rate 9.19 % 9.26 %
Weighted average expected life (in years) 5.70 5.40 </t>
  </si>
  <si>
    <t>Schedule of valuation methods for instruments measured at fair value on a nonrecurring basis</t>
  </si>
  <si>
    <t>Fair Value Measurements Using
Quoted Prices Three
in Active Months
Markets for Other Significant Ended
Identical Observable Unobservable March 31,
Total Assets Inputs Inputs Total Gains
(in thousands) Fair Value (Level 1) (Level 2) (Level 3) (Losses)*
March 31, 2016
Assets:
Impaired loans:
Commercial, financial, &amp; agricultural $ 248 $ 0 $ 0 $ 248 $ (359 )
Real estate construction - commercial 44 0 0 44 0
Real estate mortgage - residential 3,170 0 0 3,170 (35 )
Real estate mortgage - commercial 243 0 0 243 (154 )
Consumer 100 0 0 100 (12 )
Total $ 3,805 $ 0 $ 0 $ 3,805 $ (560 )
Other real estate and foreclosed assets $ 15,471 $ 0 $ 0 $ 15,471 $ 33
March 31, 2015
Assets:
Impaired loans:
Commercial, financial, &amp; agricultural $ 1,130 $ 0 $ 0 $ 1,130 $ 0
Real estate mortgage - residential 3,169 0 0 3,169 (71 )
Real estate mortgage - commercial 818 0 0 818 (23 )
Consumer 174 0 0 174 (1 )
Total $ 5,291 $ 0 $ 0 $ 5,291 $ (95 )
Other real estate and foreclosed assets $ 11,751 $ 0 $ 0 $ 11,751 $ 228 * Total gains (losses) reported for other real estate and foreclosed assets includes charge-offs, valuation write downs, and net losses taken during the periods reported.</t>
  </si>
  <si>
    <t>Fair Value of Financial Instruments (Tables)</t>
  </si>
  <si>
    <t>Schedule of summary of the carrying amounts and fair values of financial instruments</t>
  </si>
  <si>
    <t xml:space="preserve">March 31, 2016
Fair Value Measurements
Quoted Prices
in Active Net
Markets for Other Significant
March 31, 2016 Identical Observable Unobservable
Carrying Fair Assets Inputs Inputs
(in thousands) Amount Value (Level 1) (Level 2) (Level 3)
Assets:
Cash and due from banks $ 18,184 $ 18,184 $ 18,184 $ 0 $ 0
Federal funds sold and overnight interest-bearing deposits 24,587 24,587 24,587 0 0
Investment in available-for-sale securities 245,773 245,773 0 245,773 0
Loans, net 866,681 867,720 0 0 867,720
Investment in FHLB stock 3,433 3,433 0 3,433 0
Mortgage servicing rights 2,745 2,745 0 0 2,745
Cash surrender value - life insurance 2,361 2,361 0 2,361 0
Accrued interest receivable 4,510 4,510 4,510 0 0
$ 1,168,274 $ 1,169,313 $ 47,281 $ 251,567 $ 870,465
Liabilities:
Deposits:
Non-interest bearing demand $ 216,886 $ 216,886 $ 216,886 $ 0 $ 0
Savings, interest checking and money market 485,759 485,759 485,759 0 0
Time deposits 289,915 289,896 0 0 289,896
Federal funds purchased and securities sold under agreements to repurchase 41,523 41,523 41,523 0 0
Subordinated notes 49,486 33,455 0 33,455 0
Federal Home Loan Bank advances 50,000 50,927 0 50,927 0
Accrued interest payable 379 379 379 0 0
$ 1,133,948 $ 1,118,825 $ 744,547 $ 84,382 $ 289,896
December 31, 2015
Fair Value Measurements
Quoted Prices
in Active Net
Markets for Other Significant
December 31, 2015 Identical Observable Unobservable
Carrying Fair Assets Inputs Inputs
(in thousands) amount value (Level 1) (Level 2) (Level 3)
Assets:
Cash and due from banks $ 20,484 $ 20,484 $ 20,484 $ 0 $ 0
Federal funds sold and overnight interest-bearing deposits 7,893 7,893 7,893 0 0
Investment in available-for-sale securities 235,054 235,054 0 235,054 0
Loans, net 856,476 854,775 0 0 854,775
Investment in FHLB stock 3,390 3,390 0 3,390 0
Mortgage servicing rights 2,847 2,847 0 0 2,847
Cash surrender value - life insurance 2,348 2,348 0 2,348 0
Accrued interest receivable 4,853 4,853 4,853 0 0
$ 1,133,345 $ 1,131,644 $ 33,230 $ 240,792 $ 857,622
Liabilities:
Deposits:
Non-interest bearing demand $ 208,035 $ 208,035 $ 208,035 $ 0 $ 0
Savings, interest checking and money market 441,080 441,080 441,080 0 0
Time deposits 298,082 298,323 0 0 298,323
Federal funds purchased and securities sold under agreements to repurchase 56,834 56,834 56,834 0 0
Subordinated notes 49,486 40,821 0 40,821 0
Federal Home Loan Bank advances 50,000 52,340 0 52,340 0
Accrued interest payable 382 382 382 0 0
$ 1,103,899 $ 1,097,815 $ 706,331 $ 93,161 $ 298,323 </t>
  </si>
  <si>
    <t>Repurchase Reserve Liability (Tables)</t>
  </si>
  <si>
    <t>Schedule of repurchase reserve liability</t>
  </si>
  <si>
    <t xml:space="preserve">Three Months Ended March 31,
(in thousands) 2016 2015
Balance at beginning of year $ 160 $ 160
Provision for repurchase liability 0 40
Reimbursement of expenses 0 (40 )
Balance at end of year $ 160 $ 160 </t>
  </si>
  <si>
    <t>Commitments and Contingencies (Tables)</t>
  </si>
  <si>
    <t>Schedule of contractual amount of off-balance-sheet financial instruments</t>
  </si>
  <si>
    <t xml:space="preserve">March 31, December 31,
(in thousands) 2016 2015
Commitments to extend credit $ 232,687 $ 161,306
Commitments to originate residential first and second mortgage loans 5,611 3,175
Standby letters of credit 1,462 1,466
Total 239,760 165,947 </t>
  </si>
  <si>
    <t>Summary of Significant Accounting Policies (Detail Textuals)</t>
  </si>
  <si>
    <t>12 Months Ended</t>
  </si>
  <si>
    <t>Special stock dividend, payment date</t>
  </si>
  <si>
    <t>Jul. 1,
		2015</t>
  </si>
  <si>
    <t>Special stock dividend, rate percent</t>
  </si>
  <si>
    <t>4.00%</t>
  </si>
  <si>
    <t>Special stock dividend, record date</t>
  </si>
  <si>
    <t>Jun. 15,
		2015</t>
  </si>
  <si>
    <t>Loans and Allowance for Loan Losses (Details) - USD ($) $ in Thousands</t>
  </si>
  <si>
    <t>Summary of loans, by major class within Company's loan portfolio</t>
  </si>
  <si>
    <t>Total loans</t>
  </si>
  <si>
    <t>Loans Receivable</t>
  </si>
  <si>
    <t>Loans Receivable | Commercial, financial, and agricultural</t>
  </si>
  <si>
    <t>Loans Receivable | Real estate construction - residential</t>
  </si>
  <si>
    <t>Loans Receivable | Real estate - construction - commercial</t>
  </si>
  <si>
    <t>Loans Receivable | Real estate mortgage - residential</t>
  </si>
  <si>
    <t>Loans Receivable | Real estate mortgage - commercial</t>
  </si>
  <si>
    <t>Loans Receivable | Installment and other consumer</t>
  </si>
  <si>
    <t>Loans and Allowance for Loan Losses (Details 1) - USD ($) $ in Thousands</t>
  </si>
  <si>
    <t>Summary of the allowance for loan losses</t>
  </si>
  <si>
    <t>Balance at beginning of period</t>
  </si>
  <si>
    <t>Additions:</t>
  </si>
  <si>
    <t>Deductions:</t>
  </si>
  <si>
    <t>Balance at end of period</t>
  </si>
  <si>
    <t>Loans charged off</t>
  </si>
  <si>
    <t>Less recoveries on loans</t>
  </si>
  <si>
    <t>Net loans charged off</t>
  </si>
  <si>
    <t>Loans Receivable | Commercial, Financial, and Agricultural</t>
  </si>
  <si>
    <t>Loans Receivable | Real Estate Construction - Residential</t>
  </si>
  <si>
    <t>Loans Receivable | Real Estate Mortgage - Residential</t>
  </si>
  <si>
    <t>Loans Receivable | Real Estate Mortgage - Commercial</t>
  </si>
  <si>
    <t>Loans Receivable | Consumer</t>
  </si>
  <si>
    <t>Loans Receivable | Unallocated</t>
  </si>
  <si>
    <t>Loans and Allowance for Loan Losses (Details 2) - USD ($) $ in Thousands</t>
  </si>
  <si>
    <t>Dec. 31, 2014</t>
  </si>
  <si>
    <t>Allowance for loan losses:</t>
  </si>
  <si>
    <t>Loans outstanding:</t>
  </si>
  <si>
    <t>Individually evaluated for impairment</t>
  </si>
  <si>
    <t>Collectively evaluated for impairment</t>
  </si>
  <si>
    <t>Loans Receivable | Un-allocated</t>
  </si>
  <si>
    <t>Loans and Allowance for Loan Losses (Details 3) - Loans Receivable - USD ($) $ in Thousands</t>
  </si>
  <si>
    <t>Categories of impaired loans</t>
  </si>
  <si>
    <t>Non-accrual loans</t>
  </si>
  <si>
    <t>Performing TDRs</t>
  </si>
  <si>
    <t>Total impaired loans</t>
  </si>
  <si>
    <t>Loans and Allowance for Loan Losses (Details 4) - USD ($) $ in Thousands</t>
  </si>
  <si>
    <t>Financing Receivable, Impaired [Line Items]</t>
  </si>
  <si>
    <t>Recorded Investment, With an allowance recorded</t>
  </si>
  <si>
    <t>Specific Reserves, With an allowance recorded</t>
  </si>
  <si>
    <t>Recorded Investment, With no related allowance recorded</t>
  </si>
  <si>
    <t>Unpaid Principal Balance, With no related allowance recorded</t>
  </si>
  <si>
    <t>Unpaid Principal Balance, With an allowance recorded</t>
  </si>
  <si>
    <t>Total impaired loans, Recorded Investment</t>
  </si>
  <si>
    <t>Total impaired loans, Unpaid Principal Balance</t>
  </si>
  <si>
    <t>Loans Receivable | Real estate - residential</t>
  </si>
  <si>
    <t>Loans Receivable | Real estate - commercial</t>
  </si>
  <si>
    <t>Loans and Allowance for Loan Losses (Details 5) - USD ($) $ in Thousands</t>
  </si>
  <si>
    <t>With an allowance recorded:</t>
  </si>
  <si>
    <t>Total interest income recognized during the period</t>
  </si>
  <si>
    <t>With no related allowance recorded:</t>
  </si>
  <si>
    <t>With no related allowance recorded Average Recorded Investment</t>
  </si>
  <si>
    <t>With no related allowance recorded Interest Recognized For The Period</t>
  </si>
  <si>
    <t>With an allowance recorded Average Recorded Investment</t>
  </si>
  <si>
    <t>With an allowance recorded Interest Recognized For The Period</t>
  </si>
  <si>
    <t>Total average reorded investment</t>
  </si>
  <si>
    <t>Loans Receivable | Real estate - construction residential</t>
  </si>
  <si>
    <t>Loans and Allowance for Loan Losses (Details 6) - USD ($) $ in Thousands</t>
  </si>
  <si>
    <t>Aging information for the Company's past due and non-accrual loans</t>
  </si>
  <si>
    <t>90 Days Past Due And Still Accruing</t>
  </si>
  <si>
    <t>Non-Accrual</t>
  </si>
  <si>
    <t>Loans Receivable | Current or Less Than 30 Days Past Due</t>
  </si>
  <si>
    <t>Financing receivable, recorded investment, past due</t>
  </si>
  <si>
    <t>Loans Receivable | 30 - 89 Days Past Due</t>
  </si>
  <si>
    <t>Loans Receivable | Commercial, Financial, and Agricultural | Current or Less Than 30 Days Past Due</t>
  </si>
  <si>
    <t>Loans Receivable | Commercial, Financial, and Agricultural | 30 - 89 Days Past Due</t>
  </si>
  <si>
    <t>Loans Receivable | Real Estate Construction - Residential | Current or Less Than 30 Days Past Due</t>
  </si>
  <si>
    <t>Loans Receivable | Real Estate Construction - Residential | 30 - 89 Days Past Due</t>
  </si>
  <si>
    <t>Loans Receivable | Real estate - construction - commercial | Current or Less Than 30 Days Past Due</t>
  </si>
  <si>
    <t>Loans Receivable | Real estate - construction - commercial | 30 - 89 Days Past Due</t>
  </si>
  <si>
    <t>Loans Receivable | Real Estate Mortgage - Residential | Current or Less Than 30 Days Past Due</t>
  </si>
  <si>
    <t>Loans Receivable | Real Estate Mortgage - Residential | 30 - 89 Days Past Due</t>
  </si>
  <si>
    <t>Loans Receivable | Real Estate Mortgage - Commercial | Current or Less Than 30 Days Past Due</t>
  </si>
  <si>
    <t>Loans Receivable | Real Estate Mortgage - Commercial | 30 - 89 Days Past Due</t>
  </si>
  <si>
    <t>Loans Receivable | Installment and other consumer | Current or Less Than 30 Days Past Due</t>
  </si>
  <si>
    <t>Loans Receivable | Installment and other consumer | 30 - 89 Days Past Due</t>
  </si>
  <si>
    <t>Loans and Allowance for Loan Losses (Details 7) - USD ($) $ in Thousands</t>
  </si>
  <si>
    <t>Credit quality of the loan portfolio using internal rating system reflecting management's risk assessment</t>
  </si>
  <si>
    <t>Financing receivable</t>
  </si>
  <si>
    <t>Loans Receivable | Watch</t>
  </si>
  <si>
    <t>Loans Receivable | Substandard</t>
  </si>
  <si>
    <t>Loans Receivable | Performing TDRs</t>
  </si>
  <si>
    <t>Loans Receivable | Non-accrual</t>
  </si>
  <si>
    <t>Loans Receivable | Total</t>
  </si>
  <si>
    <t>Loans Receivable | Commercial, Financial, and Agricultural | Watch</t>
  </si>
  <si>
    <t>Loans Receivable | Commercial, Financial, and Agricultural | Substandard</t>
  </si>
  <si>
    <t>Loans Receivable | Commercial, Financial, and Agricultural | Performing TDRs</t>
  </si>
  <si>
    <t>Loans Receivable | Commercial, Financial, and Agricultural | Non-accrual</t>
  </si>
  <si>
    <t>Loans Receivable | Commercial, Financial, and Agricultural | Total</t>
  </si>
  <si>
    <t>Loans Receivable | Real Estate Construction - Residential | Watch</t>
  </si>
  <si>
    <t>Loans Receivable | Real Estate Construction - Residential | Substandard</t>
  </si>
  <si>
    <t>Loans Receivable | Real Estate Construction - Residential | Performing TDRs</t>
  </si>
  <si>
    <t>Loans Receivable | Real Estate Construction - Residential | Non-accrual</t>
  </si>
  <si>
    <t>Loans Receivable | Real Estate Construction - Residential | Total</t>
  </si>
  <si>
    <t>Loans Receivable | Real estate - construction - commercial | Watch</t>
  </si>
  <si>
    <t>Loans Receivable | Real estate - construction - commercial | Substandard</t>
  </si>
  <si>
    <t>Loans Receivable | Real estate - construction - commercial | Performing TDRs</t>
  </si>
  <si>
    <t>Loans Receivable | Real estate - construction - commercial | Non-accrual</t>
  </si>
  <si>
    <t>Loans Receivable | Real estate - construction - commercial | Total</t>
  </si>
  <si>
    <t>Loans Receivable | Real Estate Mortgage - Residential | Watch</t>
  </si>
  <si>
    <t>Loans Receivable | Real Estate Mortgage - Residential | Substandard</t>
  </si>
  <si>
    <t>Loans Receivable | Real Estate Mortgage - Residential | Performing TDRs</t>
  </si>
  <si>
    <t>Loans Receivable | Real Estate Mortgage - Residential | Non-accrual</t>
  </si>
  <si>
    <t>Loans Receivable | Real Estate Mortgage - Residential | Total</t>
  </si>
  <si>
    <t>Loans Receivable | Real Estate Mortgage - Commercial | Watch</t>
  </si>
  <si>
    <t>Loans Receivable | Real Estate Mortgage - Commercial | Substandard</t>
  </si>
  <si>
    <t>Loans Receivable | Real Estate Mortgage - Commercial | Performing TDRs</t>
  </si>
  <si>
    <t>Loans Receivable | Real Estate Mortgage - Commercial | Non-accrual</t>
  </si>
  <si>
    <t>Loans Receivable | Real Estate Mortgage - Commercial | Total</t>
  </si>
  <si>
    <t>Loans Receivable | Installment and other Consumer | Watch</t>
  </si>
  <si>
    <t>Loans Receivable | Installment and other Consumer | Substandard</t>
  </si>
  <si>
    <t>Loans Receivable | Installment and other Consumer | Performing TDRs</t>
  </si>
  <si>
    <t>Loans Receivable | Installment and other Consumer | Non-accrual</t>
  </si>
  <si>
    <t>Loans Receivable | Installment and other Consumer | Total</t>
  </si>
  <si>
    <t>Loans and Allowance for Loan Losses (Details 8) - Loans Receivable $ in Thousands</t>
  </si>
  <si>
    <t>Mar. 31, 2016USD ($)Securties</t>
  </si>
  <si>
    <t>Mar. 31, 2015USD ($)Securties</t>
  </si>
  <si>
    <t>Loans that were modified as TDRs</t>
  </si>
  <si>
    <t>Number of Contracts | Securties</t>
  </si>
  <si>
    <t>Pre- Modification</t>
  </si>
  <si>
    <t>Post- Modification</t>
  </si>
  <si>
    <t>Commercial, financial, and agricultural</t>
  </si>
  <si>
    <t>Real estate mortgage - residential</t>
  </si>
  <si>
    <t>Real estate mortgage - commercial</t>
  </si>
  <si>
    <t>Loans and Allowance for Loan Losses (Detail Textuals)</t>
  </si>
  <si>
    <t>1 Months Ended</t>
  </si>
  <si>
    <t>Mar. 31, 2016USD ($)</t>
  </si>
  <si>
    <t>Dec. 31, 2015USD ($)</t>
  </si>
  <si>
    <t>Look back period</t>
  </si>
  <si>
    <t>3 years</t>
  </si>
  <si>
    <t>5 years</t>
  </si>
  <si>
    <t>Specific allowance related to impaired loans</t>
  </si>
  <si>
    <t>Interest income recognized on impaired loans</t>
  </si>
  <si>
    <t>Carrying amount of loans pledged as collateral to the Federal Home Loan Bank</t>
  </si>
  <si>
    <t>Fair value amount of loans pledged as collateral to the Federal Home Loan Bank</t>
  </si>
  <si>
    <t>Impaired loans individually evaluated for impairment</t>
  </si>
  <si>
    <t>Impaired loans were evaluated based on the fair value of the loan's collateral</t>
  </si>
  <si>
    <t>Impaired Financing Receivable, with No Related Allowance, Recorded Investment</t>
  </si>
  <si>
    <t>Impaired Financing Receivable With No Related Allowance Recorded Investment Percentage</t>
  </si>
  <si>
    <t>42.00%</t>
  </si>
  <si>
    <t>44.00%</t>
  </si>
  <si>
    <t>Troubled debt restructurings</t>
  </si>
  <si>
    <t>Amount of specific reserves related to TDRs which were allocated to the allowance for loan losses</t>
  </si>
  <si>
    <t>Number of contracts modified | Securties</t>
  </si>
  <si>
    <t>Loans Receivable | Nonperforming TDRs</t>
  </si>
  <si>
    <t>Other Real Estate and Repossessed Assets (Details) - USD ($) $ in Thousands</t>
  </si>
  <si>
    <t>Summary of real estate and other assets acquired in settlement of loans</t>
  </si>
  <si>
    <t>Less valuation allowance for other real estate owned</t>
  </si>
  <si>
    <t>Total other real estate and repossessed assets</t>
  </si>
  <si>
    <t>Commercial</t>
  </si>
  <si>
    <t>Real estate acquired through foreclosure</t>
  </si>
  <si>
    <t>Real estate - construction - commercial</t>
  </si>
  <si>
    <t>Other Real Estate and Repossessed Assets (Details 1) - USD ($) $ in Thousands</t>
  </si>
  <si>
    <t>Schedule of real estate acquired in settlement of loans</t>
  </si>
  <si>
    <t>Additions</t>
  </si>
  <si>
    <t>Proceeds from sales</t>
  </si>
  <si>
    <t>Charge-offs against the valuation allowance for other real estate owned, net</t>
  </si>
  <si>
    <t>Net gain on sales</t>
  </si>
  <si>
    <t>Other Real Estate and Repossessed Assets (Details 2) - USD ($) $ in Thousands</t>
  </si>
  <si>
    <t>Summary of activity in valuation allowance for other real estate owned in settlement of loans</t>
  </si>
  <si>
    <t>Balance, beginning of year</t>
  </si>
  <si>
    <t>Charge-offs</t>
  </si>
  <si>
    <t>Balance, end of period</t>
  </si>
  <si>
    <t>Other Real Estate and Repossessed Assets (Detail Textuals) - USD ($)</t>
  </si>
  <si>
    <t>Net charge-offs against allowance for loan losses</t>
  </si>
  <si>
    <t>Consumer mortgage loans in process of foreclosure</t>
  </si>
  <si>
    <t>Investment Securities (Details) - USD ($) $ in Thousands</t>
  </si>
  <si>
    <t>Amortized cost and fair value of debt securities</t>
  </si>
  <si>
    <t>Amortized Cost</t>
  </si>
  <si>
    <t>Gross Unrealized Gains</t>
  </si>
  <si>
    <t>Gross Unrealized Losses</t>
  </si>
  <si>
    <t>Fair value</t>
  </si>
  <si>
    <t>Government sponsored enterprises</t>
  </si>
  <si>
    <t>Asset-backed securities</t>
  </si>
  <si>
    <t>Obligations of states and political subdivisions</t>
  </si>
  <si>
    <t>Investment Securities (Details 1) - USD ($) $ in Thousands</t>
  </si>
  <si>
    <t>Due in one year or less</t>
  </si>
  <si>
    <t>Due after one year through five years</t>
  </si>
  <si>
    <t>Due after five year through ten years</t>
  </si>
  <si>
    <t>Due after ten years</t>
  </si>
  <si>
    <t>Fair Value</t>
  </si>
  <si>
    <t>Investment Securities (Details 2) - USD ($) $ in Thousands</t>
  </si>
  <si>
    <t>Less than 12 months</t>
  </si>
  <si>
    <t>12 months or more</t>
  </si>
  <si>
    <t>Unrealized Losses</t>
  </si>
  <si>
    <t>Investment Securities (Details 3) - USD ($) $ in Thousands</t>
  </si>
  <si>
    <t>Gains realized on sales</t>
  </si>
  <si>
    <t>Losses realized on sales</t>
  </si>
  <si>
    <t>Other-than-temporary impairment recognized</t>
  </si>
  <si>
    <t>Investment securities gains</t>
  </si>
  <si>
    <t>Investment Securities (Detail Textuals)</t>
  </si>
  <si>
    <t>Mar. 31, 2016USD ($)Security</t>
  </si>
  <si>
    <t>Dec. 31, 2015USD ($)Security</t>
  </si>
  <si>
    <t>Available for sale securities, restricted</t>
  </si>
  <si>
    <t>Available for sale securities, pledged</t>
  </si>
  <si>
    <t>Number of securities consisted in portfolio | Security</t>
  </si>
  <si>
    <t>Number of securities in loss position | Security</t>
  </si>
  <si>
    <t>Unrealized loss included in other comprehensive</t>
  </si>
  <si>
    <t>Intangible Assets (Details) - USD ($) $ in Thousands</t>
  </si>
  <si>
    <t>Changes in mortgage servicing rights</t>
  </si>
  <si>
    <t>Changes in fair value:</t>
  </si>
  <si>
    <t>Mortgage servicing rights (MSRs)</t>
  </si>
  <si>
    <t>Originated mortgage servicing rights</t>
  </si>
  <si>
    <t>Due to change in model inputs and assumptions</t>
  </si>
  <si>
    <t>[1]</t>
  </si>
  <si>
    <t>Other changes in fair value</t>
  </si>
  <si>
    <t>[2]</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t>
  </si>
  <si>
    <t>Intangible Assets (Details 1) - Mortgage servicing rights (MSRs)</t>
  </si>
  <si>
    <t>Assumptions used in estimating the fair value of mortgage service rights</t>
  </si>
  <si>
    <t>Weighted average constant prepayment rate (as a percent)</t>
  </si>
  <si>
    <t>10.30%</t>
  </si>
  <si>
    <t>11.19%</t>
  </si>
  <si>
    <t>Weighted average note rate (as a percent)</t>
  </si>
  <si>
    <t>3.91%</t>
  </si>
  <si>
    <t>3.94%</t>
  </si>
  <si>
    <t>Weighted average discount rate (as a percent)</t>
  </si>
  <si>
    <t>9.19%</t>
  </si>
  <si>
    <t>9.26%</t>
  </si>
  <si>
    <t>Weighted average expected life (in years)</t>
  </si>
  <si>
    <t>5 years 8 months 12 days</t>
  </si>
  <si>
    <t>5 years 4 months 24 days</t>
  </si>
  <si>
    <t>Intangible Assets (Detail Textuals) - Mortgage servicing rights (MSRs) - USD ($)</t>
  </si>
  <si>
    <t>Finite-Lived Intangible Assets [Line Items]</t>
  </si>
  <si>
    <t>Mortgage loans serviced for others</t>
  </si>
  <si>
    <t>Mortgage loan servicing fees reported as other non-interest income</t>
  </si>
  <si>
    <t>Federal funds purchased and securities sold under agreements to repurchase (Details) - USD ($) $ in Thousands</t>
  </si>
  <si>
    <t>Federal funds purchased</t>
  </si>
  <si>
    <t>Repurchase agreements</t>
  </si>
  <si>
    <t>Federal funds purchased and securities sold under agreements to repurchase (Details 1) - USD ($) $ in Thousands</t>
  </si>
  <si>
    <t>Transfer of Certain Financial Assets Accounted for as Secured Borrowings [Line Items]</t>
  </si>
  <si>
    <t>Federal Funds Purchased and Securities Sold under Agreements to Repurchase</t>
  </si>
  <si>
    <t>Overnight and continuous</t>
  </si>
  <si>
    <t>Overnight and continuous | Government sponsored enterprises</t>
  </si>
  <si>
    <t>Overnight and continuous | Asset-backed securities</t>
  </si>
  <si>
    <t>Less than 90 days</t>
  </si>
  <si>
    <t>Less than 90 days | Government sponsored enterprises</t>
  </si>
  <si>
    <t>Less than 90 days | Asset-backed securities</t>
  </si>
  <si>
    <t>Greater than 90 days</t>
  </si>
  <si>
    <t>Greater than 90 days | Government sponsored enterprises</t>
  </si>
  <si>
    <t>Greater than 90 days | Asset-backed securities</t>
  </si>
  <si>
    <t>Income Taxes (Details Textuals)</t>
  </si>
  <si>
    <t>Effective income tax rate reconciliation, percent</t>
  </si>
  <si>
    <t>32.60%</t>
  </si>
  <si>
    <t>34.40%</t>
  </si>
  <si>
    <t>Stockholders' Equity (Details) - USD ($) $ in Thousands</t>
  </si>
  <si>
    <t>Unrealized Gain (Loss) on Securities</t>
  </si>
  <si>
    <t>Accumulated Other Comprehensive Income (Loss)</t>
  </si>
  <si>
    <t>Balance at the beginning</t>
  </si>
  <si>
    <t>Other comprehensive (loss) income, before reclassifications</t>
  </si>
  <si>
    <t>Amounts reclassified from accumulated other comprehensive income</t>
  </si>
  <si>
    <t>Current period other comprehensive income, before tax</t>
  </si>
  <si>
    <t>Current period other comprehensive income, net of tax</t>
  </si>
  <si>
    <t>Balance at the end</t>
  </si>
  <si>
    <t>Unrecognized Net Pension and Postretirement Costs</t>
  </si>
  <si>
    <t>The pre-tax amounts reclassified from accumulated other comprehensive income (loss) are included in gain on sale of investment securities in the consolidated statements of income.</t>
  </si>
  <si>
    <t>The pre-tax amounts reclassified from accumulated other comprehensive income (loss) are included in the computation of net periodic pension cost.</t>
  </si>
  <si>
    <t>Employee Benefit Plans (Details) - USD ($) $ in Thousands</t>
  </si>
  <si>
    <t>Summary of employee benefits charged to operating expenses</t>
  </si>
  <si>
    <t>Payroll taxes</t>
  </si>
  <si>
    <t>Medical plans</t>
  </si>
  <si>
    <t>401k match and profit sharing</t>
  </si>
  <si>
    <t>Pension plan</t>
  </si>
  <si>
    <t>Total employee benefits</t>
  </si>
  <si>
    <t>Employee Benefit Plans (Details 1) - USD ($) $ in Thousands</t>
  </si>
  <si>
    <t>Dec. 31, 2016</t>
  </si>
  <si>
    <t>Components of net pension cost</t>
  </si>
  <si>
    <t>Pension expense - three months ended March 31, (actual)</t>
  </si>
  <si>
    <t>Pension</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expense</t>
  </si>
  <si>
    <t>Pension | Estimated</t>
  </si>
  <si>
    <t xml:space="preserve"> </t>
  </si>
  <si>
    <t>Employee Benefit Plans (Detail Textuals) - USD ($)</t>
  </si>
  <si>
    <t>Apr. 15, 2016</t>
  </si>
  <si>
    <t>Defined Benefit Plan Disclosure</t>
  </si>
  <si>
    <t>Employer match (as a percent)</t>
  </si>
  <si>
    <t>3.00%</t>
  </si>
  <si>
    <t>Defined benefit plan contributions by employer percent</t>
  </si>
  <si>
    <t>6.00%</t>
  </si>
  <si>
    <t>Pension | Subsequent Event</t>
  </si>
  <si>
    <t>Contribution to the defined benefit plan for the current plan year</t>
  </si>
  <si>
    <t>Stock Compensation (Details)</t>
  </si>
  <si>
    <t>Mar. 31, 2016USD ($)$ / sharesshares</t>
  </si>
  <si>
    <t>Number of shares</t>
  </si>
  <si>
    <t>Outstanding, beginning of year (in shares) | shares</t>
  </si>
  <si>
    <t>Granted (in shares) | shares</t>
  </si>
  <si>
    <t>Exercised (in shares) | shares</t>
  </si>
  <si>
    <t>Forfeited or expired (in shares) | shares</t>
  </si>
  <si>
    <t>Outstanding, end of year (in shares) | shares</t>
  </si>
  <si>
    <t>Exercisable, end of year (in shares) | shares</t>
  </si>
  <si>
    <t>Weighted average exercise price</t>
  </si>
  <si>
    <t>Outstanding, beginning of year (in dollars per share) | $ / shares</t>
  </si>
  <si>
    <t>Granted (in dollars per share) | $ / shares</t>
  </si>
  <si>
    <t>Exercised (in dollars per share) | $ / shares</t>
  </si>
  <si>
    <t>Forfeited or expired (in dollars per share) | $ / shares</t>
  </si>
  <si>
    <t>Outstanding, end of year (in dollars per share) | $ / shares</t>
  </si>
  <si>
    <t>Exercisable, end of year (in dollars per share) | $ / shares</t>
  </si>
  <si>
    <t>Weighted average Contractual Term (in years)</t>
  </si>
  <si>
    <t>Outstanding at the end of period</t>
  </si>
  <si>
    <t>1 year 9 months</t>
  </si>
  <si>
    <t>Exercisable at the end of period</t>
  </si>
  <si>
    <t>1 year 7 months 2 days</t>
  </si>
  <si>
    <t>Aggregate Intrinsic Value</t>
  </si>
  <si>
    <t>Outstanding, end of year | $</t>
  </si>
  <si>
    <t>Exercisable, end of year | $</t>
  </si>
  <si>
    <t>Stock Compensation (Detail Textuals) - USD ($)</t>
  </si>
  <si>
    <t>Jul. 01, 2015</t>
  </si>
  <si>
    <t>Share-based Compensation Arrangement by Share-based Payment Award [Line Items]</t>
  </si>
  <si>
    <t>Grant of options to purchase (in shares)</t>
  </si>
  <si>
    <t>Stock dividend (in percent)</t>
  </si>
  <si>
    <t>Total unrecognized compensation expense related to non-vested stock awards</t>
  </si>
  <si>
    <t>Weighted average period is expected to be recognized</t>
  </si>
  <si>
    <t>5 months 19 days</t>
  </si>
  <si>
    <t>Maximum</t>
  </si>
  <si>
    <t>Minimum</t>
  </si>
  <si>
    <t>4 years</t>
  </si>
  <si>
    <t>Earnings per Share (Details) - USD ($) $ / shares in Units, $ in Thousands</t>
  </si>
  <si>
    <t>Basic earnings per share:</t>
  </si>
  <si>
    <t>Net income available to shareholders</t>
  </si>
  <si>
    <t>Diluted earnings per share:</t>
  </si>
  <si>
    <t>Average shares outstanding</t>
  </si>
  <si>
    <t>Effect of dilutive stock options</t>
  </si>
  <si>
    <t>Average shares outstanding including dilutive stock options</t>
  </si>
  <si>
    <t>Earnings per Share (Details 2) - shares</t>
  </si>
  <si>
    <t>Aug. 06, 2015</t>
  </si>
  <si>
    <t>Schedule Of Common Stock Outstanding [Roll Forward]</t>
  </si>
  <si>
    <t>Outstanding, beginning of year</t>
  </si>
  <si>
    <t>Issuance of stock: 4% stock dividend</t>
  </si>
  <si>
    <t>Outstanding, end of year</t>
  </si>
  <si>
    <t>Earnings per Share (Parentheticals) (Details 2)</t>
  </si>
  <si>
    <t>Common Stock, Dividend Rate, Percentage</t>
  </si>
  <si>
    <t>Earnings per Share (Detail Textuals) - USD ($) $ / shares in Units, $ in Millions</t>
  </si>
  <si>
    <t>Antidilutive Securities Excluded from Computation of Earnings Per Share, Amount</t>
  </si>
  <si>
    <t>Share repurchase plan, Authorized amount</t>
  </si>
  <si>
    <t>Number of common stock repurchased</t>
  </si>
  <si>
    <t>Average price per share of common stock repurchased</t>
  </si>
  <si>
    <t>Fair Value Measurements (Details) - USD ($) $ in Thousands</t>
  </si>
  <si>
    <t>Assets:</t>
  </si>
  <si>
    <t>Available for sale debt securities, fair value</t>
  </si>
  <si>
    <t>Mortgage servicing rights, fair value</t>
  </si>
  <si>
    <t>Quoted Prices in Active Markets for Identical Assets (Level 1)</t>
  </si>
  <si>
    <t>Other Observable Inputs (Level 2)</t>
  </si>
  <si>
    <t>Significant Unobservable Inputs (Level 3)</t>
  </si>
  <si>
    <t>Recurring</t>
  </si>
  <si>
    <t>Assets, Total</t>
  </si>
  <si>
    <t>Recurring | Government sponsored enterprises</t>
  </si>
  <si>
    <t>Recurring | Asset-backed securities</t>
  </si>
  <si>
    <t>Recurring | Obligations of states and political subdivisions</t>
  </si>
  <si>
    <t>Recurring | Mortgage servicing rights</t>
  </si>
  <si>
    <t>Recurring | Quoted Prices in Active Markets for Identical Assets (Level 1)</t>
  </si>
  <si>
    <t>Recurring | Quoted Prices in Active Markets for Identical Assets (Level 1) | Government sponsored enterprises</t>
  </si>
  <si>
    <t>Recurring | Quoted Prices in Active Markets for Identical Assets (Level 1) | Asset-backed securities</t>
  </si>
  <si>
    <t>Recurring | Quoted Prices in Active Markets for Identical Assets (Level 1) | Obligations of states and political subdivisions</t>
  </si>
  <si>
    <t>Recurring | Quoted Prices in Active Markets for Identical Assets (Level 1) | Mortgage servicing rights</t>
  </si>
  <si>
    <t>Recurring | Other Observable Inputs (Level 2)</t>
  </si>
  <si>
    <t>Recurring | Other Observable Inputs (Level 2) | Government sponsored enterprises</t>
  </si>
  <si>
    <t>Recurring | Other Observable Inputs (Level 2) | Asset-backed securities</t>
  </si>
  <si>
    <t>Recurring | Other Observable Inputs (Level 2) | Obligations of states and political subdivisions</t>
  </si>
  <si>
    <t>Recurring | Other Observable Inputs (Level 2) | Mortgage servicing rights</t>
  </si>
  <si>
    <t>Recurring | Significant Unobservable Inputs (Level 3)</t>
  </si>
  <si>
    <t>Recurring | Significant Unobservable Inputs (Level 3) | Government sponsored enterprises</t>
  </si>
  <si>
    <t>Recurring | Significant Unobservable Inputs (Level 3) | Asset-backed securities</t>
  </si>
  <si>
    <t>Recurring | Significant Unobservable Inputs (Level 3) | Obligations of states and political subdivisions</t>
  </si>
  <si>
    <t>Recurring | Significant Unobservable Inputs (Level 3) | Mortgage servicing rights</t>
  </si>
  <si>
    <t>Fair Value Measurements (Details 1) - Recurring - Significant Unobservable Inputs (Level 3) - Mortgage servicing rights - USD ($) $ in Thousands</t>
  </si>
  <si>
    <t>Fair value of assets</t>
  </si>
  <si>
    <t>Total gains or losses (realized/unrealized) included in earnings</t>
  </si>
  <si>
    <t>Total gains or losses (realized/unrealized) included in other comprehensive income</t>
  </si>
  <si>
    <t>Purchases</t>
  </si>
  <si>
    <t>Sales</t>
  </si>
  <si>
    <t>Issues</t>
  </si>
  <si>
    <t>Settlements</t>
  </si>
  <si>
    <t>Fair Value Measurements (Details 2) - Recurring - Significant Unobservable Inputs (Level 3) - Mortgage servicing rights</t>
  </si>
  <si>
    <t>Quantitative Information</t>
  </si>
  <si>
    <t>Weighted average constant prepayment rate</t>
  </si>
  <si>
    <t>Weighted average discount rate</t>
  </si>
  <si>
    <t>Fair Value Measurements (Details 3) - Nonrecurring - USD ($) $ in Thousands</t>
  </si>
  <si>
    <t>Total Gains (Losses)</t>
  </si>
  <si>
    <t>Fair Value, Assets and Liabilities Measured on Recurring and Nonrecurring Basis [Line Items]</t>
  </si>
  <si>
    <t>Gains (losses) on impaired loans</t>
  </si>
  <si>
    <t>Gains (losses) on other real estate owned and repossessed assets</t>
  </si>
  <si>
    <t>Total Fair Value</t>
  </si>
  <si>
    <t>Impaired loans</t>
  </si>
  <si>
    <t>Other real estate owned and repossessed assets</t>
  </si>
  <si>
    <t>Commercial, financial, and agricultural | Total Gains (Losses)</t>
  </si>
  <si>
    <t>Commercial, financial, and agricultural | Total Fair Value</t>
  </si>
  <si>
    <t>Commercial, financial, and agricultural | Quoted Prices in Active Markets for Identical Assets (Level 1)</t>
  </si>
  <si>
    <t>Commercial, financial, and agricultural | Other Observable Inputs (Level 2)</t>
  </si>
  <si>
    <t>Commercial, financial, and agricultural | Significant Unobservable Inputs (Level 3)</t>
  </si>
  <si>
    <t>Real estate - construction - commercial | Total Gains (Losses)</t>
  </si>
  <si>
    <t>Real estate - construction - commercial | Total Fair Value</t>
  </si>
  <si>
    <t>Real estate - construction - commercial | Quoted Prices in Active Markets for Identical Assets (Level 1)</t>
  </si>
  <si>
    <t>Real estate - construction - commercial | Other Observable Inputs (Level 2)</t>
  </si>
  <si>
    <t>Real estate - construction - commercial | Significant Unobservable Inputs (Level 3)</t>
  </si>
  <si>
    <t>Real estate mortgage - residential | Total Gains (Losses)</t>
  </si>
  <si>
    <t>Real estate mortgage - residential | Total Fair Value</t>
  </si>
  <si>
    <t>Real estate mortgage - residential | Quoted Prices in Active Markets for Identical Assets (Level 1)</t>
  </si>
  <si>
    <t>Real estate mortgage - residential | Other Observable Inputs (Level 2)</t>
  </si>
  <si>
    <t>Real estate mortgage - residential | Significant Unobservable Inputs (Level 3)</t>
  </si>
  <si>
    <t>Real estate mortgage - commercial | Total Gains (Losses)</t>
  </si>
  <si>
    <t>Real estate mortgage - commercial | Total Fair Value</t>
  </si>
  <si>
    <t>Real estate mortgage - commercial | Quoted Prices in Active Markets for Identical Assets (Level 1)</t>
  </si>
  <si>
    <t>Real estate mortgage - commercial | Other Observable Inputs (Level 2)</t>
  </si>
  <si>
    <t>Real estate mortgage - commercial | Significant Unobservable Inputs (Level 3)</t>
  </si>
  <si>
    <t>Consumer | Total Gains (Losses)</t>
  </si>
  <si>
    <t>Consumer | Total Fair Value</t>
  </si>
  <si>
    <t>Consumer | Quoted Prices in Active Markets for Identical Assets (Level 1)</t>
  </si>
  <si>
    <t>Consumer | Other Observable Inputs (Level 2)</t>
  </si>
  <si>
    <t>Consumer | Significant Unobservable Inputs (Level 3)</t>
  </si>
  <si>
    <t>Total gains (losses) reported for other real estate and foreclosed assets includes charge-offs, valuation write downs, and net losses taken during the periods reported.</t>
  </si>
  <si>
    <t>Fair Value Measurements (Detail Textuals) - USD ($)</t>
  </si>
  <si>
    <t>Gains included in earnings attributable to change in unrealized gains or losses</t>
  </si>
  <si>
    <t>Impaired loans with a specific allowance</t>
  </si>
  <si>
    <t>Impaired financing receivable charge offs</t>
  </si>
  <si>
    <t>Fair Value of Financial Instruments (Details) - USD ($) $ in Thousands</t>
  </si>
  <si>
    <t>Federal funds sold and overnight interest-bearing deposits</t>
  </si>
  <si>
    <t>Deposits:</t>
  </si>
  <si>
    <t>Loans, net</t>
  </si>
  <si>
    <t>Investment in FHLB stock</t>
  </si>
  <si>
    <t>Time deposits</t>
  </si>
  <si>
    <t>Liabilities, Fair Value Disclosure, Total</t>
  </si>
  <si>
    <t>Net Significant Unobservable Inputs (Level 3)</t>
  </si>
  <si>
    <t>Carrying Amount</t>
  </si>
  <si>
    <t>Repurchase Reserve Liability (Detail) - USD ($) $ in Thousands</t>
  </si>
  <si>
    <t>Assets Sold Under Agreements To Repurchase [Roll Forward]</t>
  </si>
  <si>
    <t>Balance at beginning of year</t>
  </si>
  <si>
    <t>Provision for repurchase liability</t>
  </si>
  <si>
    <t>Reimbursement of expenses</t>
  </si>
  <si>
    <t>Balance at end of year</t>
  </si>
  <si>
    <t>Repurchase Reserve Liability (Detail Textuals)</t>
  </si>
  <si>
    <t>Dec. 31, 2015USD ($)Securties</t>
  </si>
  <si>
    <t>Mar. 31, 2015USD ($)</t>
  </si>
  <si>
    <t>Dec. 31, 2014USD ($)</t>
  </si>
  <si>
    <t>Repurchase reserve liability</t>
  </si>
  <si>
    <t>Number of loans sold to the secondary market | Securties</t>
  </si>
  <si>
    <t>Balance of loans sold to the secondary market</t>
  </si>
  <si>
    <t>Loss on repurchase</t>
  </si>
  <si>
    <t>Commitments and Contingencie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Detail Textuals) $ in Thousands</t>
  </si>
  <si>
    <t>Amounts accrued for estimated losses for the financial instruments</t>
  </si>
  <si>
    <t>Remaining term of standby letters of credit</t>
  </si>
  <si>
    <t>1 mont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93847</v>
      </c>
    </row>
    <row r="6" spans="1:3">
      <c s="4" r="A6" t="s">
        <v>8</v>
      </c>
      <c s="4" r="B6" t="s">
        <v>9</v>
      </c>
    </row>
    <row r="7" spans="1:3">
      <c s="4" r="A7" t="s">
        <v>10</v>
      </c>
      <c s="4" r="B7" t="s">
        <v>11</v>
      </c>
    </row>
    <row r="8" spans="1:3">
      <c s="4" r="A8" t="s">
        <v>12</v>
      </c>
      <c s="4" r="B8" t="s">
        <v>13</v>
      </c>
    </row>
    <row r="9" spans="1:3">
      <c s="4" r="A9" t="s">
        <v>14</v>
      </c>
      <c s="6" r="C9" t="n">
        <v>5429485</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9</v>
      </c>
      <c s="2" r="B1" t="s">
        <v>1</v>
      </c>
    </row>
    <row r="2" spans="1:2">
      <c s="2" r="B2" t="s">
        <v>2</v>
      </c>
    </row>
    <row r="3" spans="1:2">
      <c s="3" r="A3" t="s">
        <v>197</v>
      </c>
    </row>
    <row r="4" spans="1:2">
      <c s="4" r="A4" t="s">
        <v>49</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8184</v>
      </c>
      <c s="7" r="C3" t="n">
        <v>20484</v>
      </c>
    </row>
    <row r="4" spans="1:3">
      <c s="4" r="A4" t="s">
        <v>28</v>
      </c>
      <c s="6" r="B4" t="n">
        <v>24587</v>
      </c>
      <c s="6" r="C4" t="n">
        <v>7893</v>
      </c>
    </row>
    <row r="5" spans="1:3">
      <c s="4" r="A5" t="s">
        <v>29</v>
      </c>
      <c s="6" r="B5" t="n">
        <v>42771</v>
      </c>
      <c s="6" r="C5" t="n">
        <v>28377</v>
      </c>
    </row>
    <row r="6" spans="1:3">
      <c s="4" r="A6" t="s">
        <v>30</v>
      </c>
      <c s="6" r="B6" t="n">
        <v>245773</v>
      </c>
      <c s="6" r="C6" t="n">
        <v>235054</v>
      </c>
    </row>
    <row r="7" spans="1:3">
      <c s="4" r="A7" t="s">
        <v>31</v>
      </c>
      <c s="6" r="B7" t="n">
        <v>8080</v>
      </c>
      <c s="6" r="C7" t="n">
        <v>8037</v>
      </c>
    </row>
    <row r="8" spans="1:3">
      <c s="4" r="A8" t="s">
        <v>32</v>
      </c>
      <c s="6" r="B8" t="n">
        <v>253853</v>
      </c>
      <c s="6" r="C8" t="n">
        <v>243091</v>
      </c>
    </row>
    <row r="9" spans="1:3">
      <c s="4" r="A9" t="s">
        <v>33</v>
      </c>
      <c s="6" r="B9" t="n">
        <v>875312</v>
      </c>
      <c s="6" r="C9" t="n">
        <v>865080</v>
      </c>
    </row>
    <row r="10" spans="1:3">
      <c s="4" r="A10" t="s">
        <v>34</v>
      </c>
      <c s="6" r="B10" t="n">
        <v>-8631</v>
      </c>
      <c s="6" r="C10" t="n">
        <v>-8604</v>
      </c>
    </row>
    <row r="11" spans="1:3">
      <c s="4" r="A11" t="s">
        <v>35</v>
      </c>
      <c s="6" r="B11" t="n">
        <v>866681</v>
      </c>
      <c s="6" r="C11" t="n">
        <v>856476</v>
      </c>
    </row>
    <row r="12" spans="1:3">
      <c s="4" r="A12" t="s">
        <v>36</v>
      </c>
      <c s="6" r="B12" t="n">
        <v>36185</v>
      </c>
      <c s="6" r="C12" t="n">
        <v>36389</v>
      </c>
    </row>
    <row r="13" spans="1:3">
      <c s="4" r="A13" t="s">
        <v>37</v>
      </c>
      <c s="6" r="B13" t="n">
        <v>2745</v>
      </c>
      <c s="6" r="C13" t="n">
        <v>2847</v>
      </c>
    </row>
    <row r="14" spans="1:3">
      <c s="4" r="A14" t="s">
        <v>38</v>
      </c>
      <c s="6" r="B14" t="n">
        <v>15471</v>
      </c>
      <c s="6" r="C14" t="n">
        <v>15992</v>
      </c>
    </row>
    <row r="15" spans="1:3">
      <c s="4" r="A15" t="s">
        <v>39</v>
      </c>
      <c s="6" r="B15" t="n">
        <v>4510</v>
      </c>
      <c s="6" r="C15" t="n">
        <v>4853</v>
      </c>
    </row>
    <row r="16" spans="1:3">
      <c s="4" r="A16" t="s">
        <v>40</v>
      </c>
      <c s="6" r="B16" t="n">
        <v>2361</v>
      </c>
      <c s="6" r="C16" t="n">
        <v>2348</v>
      </c>
    </row>
    <row r="17" spans="1:3">
      <c s="4" r="A17" t="s">
        <v>41</v>
      </c>
      <c s="6" r="B17" t="n">
        <v>9579</v>
      </c>
      <c s="6" r="C17" t="n">
        <v>10548</v>
      </c>
    </row>
    <row r="18" spans="1:3">
      <c s="4" r="A18" t="s">
        <v>42</v>
      </c>
      <c s="6" r="B18" t="n">
        <v>1234156</v>
      </c>
      <c s="6" r="C18" t="n">
        <v>1200921</v>
      </c>
    </row>
    <row r="19" spans="1:3">
      <c s="3" r="A19" t="s">
        <v>43</v>
      </c>
    </row>
    <row r="20" spans="1:3">
      <c s="4" r="A20" t="s">
        <v>44</v>
      </c>
      <c s="6" r="B20" t="n">
        <v>216886</v>
      </c>
      <c s="6" r="C20" t="n">
        <v>208035</v>
      </c>
    </row>
    <row r="21" spans="1:3">
      <c s="4" r="A21" t="s">
        <v>45</v>
      </c>
      <c s="6" r="B21" t="n">
        <v>485759</v>
      </c>
      <c s="6" r="C21" t="n">
        <v>441080</v>
      </c>
    </row>
    <row r="22" spans="1:3">
      <c s="4" r="A22" t="s">
        <v>46</v>
      </c>
      <c s="6" r="B22" t="n">
        <v>126773</v>
      </c>
      <c s="6" r="C22" t="n">
        <v>132244</v>
      </c>
    </row>
    <row r="23" spans="1:3">
      <c s="4" r="A23" t="s">
        <v>47</v>
      </c>
      <c s="6" r="B23" t="n">
        <v>163142</v>
      </c>
      <c s="6" r="C23" t="n">
        <v>165838</v>
      </c>
    </row>
    <row r="24" spans="1:3">
      <c s="4" r="A24" t="s">
        <v>48</v>
      </c>
      <c s="6" r="B24" t="n">
        <v>992560</v>
      </c>
      <c s="6" r="C24" t="n">
        <v>947197</v>
      </c>
    </row>
    <row r="25" spans="1:3">
      <c s="4" r="A25" t="s">
        <v>49</v>
      </c>
      <c s="6" r="B25" t="n">
        <v>41523</v>
      </c>
      <c s="6" r="C25" t="n">
        <v>56834</v>
      </c>
    </row>
    <row r="26" spans="1:3">
      <c s="4" r="A26" t="s">
        <v>50</v>
      </c>
      <c s="6" r="B26" t="n">
        <v>49486</v>
      </c>
      <c s="6" r="C26" t="n">
        <v>49486</v>
      </c>
    </row>
    <row r="27" spans="1:3">
      <c s="4" r="A27" t="s">
        <v>51</v>
      </c>
      <c s="6" r="B27" t="n">
        <v>50000</v>
      </c>
      <c s="6" r="C27" t="n">
        <v>50000</v>
      </c>
    </row>
    <row r="28" spans="1:3">
      <c s="4" r="A28" t="s">
        <v>52</v>
      </c>
      <c s="6" r="B28" t="n">
        <v>379</v>
      </c>
      <c s="6" r="C28" t="n">
        <v>382</v>
      </c>
    </row>
    <row r="29" spans="1:3">
      <c s="4" r="A29" t="s">
        <v>53</v>
      </c>
      <c s="6" r="B29" t="n">
        <v>10355</v>
      </c>
      <c s="6" r="C29" t="n">
        <v>9736</v>
      </c>
    </row>
    <row r="30" spans="1:3">
      <c s="4" r="A30" t="s">
        <v>54</v>
      </c>
      <c s="6" r="B30" t="n">
        <v>1144303</v>
      </c>
      <c s="6" r="C30" t="n">
        <v>1113635</v>
      </c>
    </row>
    <row r="31" spans="1:3">
      <c s="3" r="A31" t="s">
        <v>55</v>
      </c>
    </row>
    <row r="32" spans="1:3">
      <c s="4" r="A32" t="s">
        <v>56</v>
      </c>
      <c s="6" r="B32" t="n">
        <v>5605</v>
      </c>
      <c s="6" r="C32" t="n">
        <v>5605</v>
      </c>
    </row>
    <row r="33" spans="1:3">
      <c s="4" r="A33" t="s">
        <v>57</v>
      </c>
      <c s="6" r="B33" t="n">
        <v>38554</v>
      </c>
      <c s="6" r="C33" t="n">
        <v>38549</v>
      </c>
    </row>
    <row r="34" spans="1:3">
      <c s="4" r="A34" t="s">
        <v>58</v>
      </c>
      <c s="6" r="B34" t="n">
        <v>50427</v>
      </c>
      <c s="6" r="C34" t="n">
        <v>48700</v>
      </c>
    </row>
    <row r="35" spans="1:3">
      <c s="4" r="A35" t="s">
        <v>59</v>
      </c>
      <c s="6" r="B35" t="n">
        <v>-1054</v>
      </c>
      <c s="6" r="C35" t="n">
        <v>-2018</v>
      </c>
    </row>
    <row r="36" spans="1:3">
      <c s="4" r="A36" t="s">
        <v>60</v>
      </c>
      <c s="6" r="B36" t="n">
        <v>-3679</v>
      </c>
      <c s="6" r="C36" t="n">
        <v>-3550</v>
      </c>
    </row>
    <row r="37" spans="1:3">
      <c s="4" r="A37" t="s">
        <v>61</v>
      </c>
      <c s="6" r="B37" t="n">
        <v>89853</v>
      </c>
      <c s="6" r="C37" t="n">
        <v>87286</v>
      </c>
    </row>
    <row r="38" spans="1:3">
      <c s="4" r="A38" t="s">
        <v>62</v>
      </c>
      <c s="7" r="B38" t="n">
        <v>1234156</v>
      </c>
      <c s="7" r="C38" t="n">
        <v>1200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184</v>
      </c>
    </row>
    <row r="4" spans="1:2">
      <c s="4" r="A4" t="s">
        <v>227</v>
      </c>
      <c s="4" r="B4" t="s">
        <v>228</v>
      </c>
    </row>
    <row r="5" spans="1:2">
      <c s="4" r="A5" t="s">
        <v>229</v>
      </c>
      <c s="4" r="B5" t="s">
        <v>230</v>
      </c>
    </row>
    <row r="6" spans="1:2">
      <c s="4" r="A6" t="s">
        <v>195</v>
      </c>
      <c s="4" r="B6"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187</v>
      </c>
    </row>
    <row r="4" spans="1:2">
      <c s="4" r="A4" t="s">
        <v>233</v>
      </c>
      <c s="4" r="B4" t="s">
        <v>234</v>
      </c>
    </row>
    <row r="5" spans="1:2">
      <c s="4" r="A5" t="s">
        <v>235</v>
      </c>
      <c s="4" r="B5" t="s">
        <v>236</v>
      </c>
    </row>
    <row r="6" spans="1:2">
      <c s="4" r="A6" t="s">
        <v>237</v>
      </c>
      <c s="4" r="B6" t="s">
        <v>238</v>
      </c>
    </row>
    <row r="7" spans="1:2">
      <c s="4" r="A7" t="s">
        <v>239</v>
      </c>
      <c s="4" r="B7" t="s">
        <v>240</v>
      </c>
    </row>
    <row r="8" spans="1:2">
      <c s="4" r="A8" t="s">
        <v>241</v>
      </c>
      <c s="4" r="B8" t="s">
        <v>242</v>
      </c>
    </row>
    <row r="9" spans="1:2">
      <c s="4" r="A9" t="s">
        <v>243</v>
      </c>
      <c s="4" r="B9"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90</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93</v>
      </c>
    </row>
    <row r="4" spans="1:2">
      <c s="4" r="A4" t="s">
        <v>253</v>
      </c>
      <c s="4" r="B4" t="s">
        <v>254</v>
      </c>
    </row>
    <row r="5" spans="1:2">
      <c s="4" r="A5" t="s">
        <v>255</v>
      </c>
      <c s="4" r="B5" t="s">
        <v>256</v>
      </c>
    </row>
    <row r="6" spans="1:2">
      <c s="4" r="A6" t="s">
        <v>257</v>
      </c>
      <c s="4" r="B6" t="s">
        <v>258</v>
      </c>
    </row>
    <row r="7" spans="1:2">
      <c s="4" r="A7" t="s">
        <v>259</v>
      </c>
      <c s="4" r="B7"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95</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197</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03</v>
      </c>
    </row>
    <row r="4" spans="1:2">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3</v>
      </c>
      <c s="2" r="B1" t="s">
        <v>2</v>
      </c>
      <c s="2" r="C1" t="s">
        <v>25</v>
      </c>
    </row>
    <row r="2" spans="1:3">
      <c s="3" r="A2" t="s">
        <v>64</v>
      </c>
    </row>
    <row r="3" spans="1:3">
      <c s="4" r="A3" t="s">
        <v>65</v>
      </c>
      <c s="7" r="B3" t="n">
        <v>1</v>
      </c>
      <c s="7" r="C3" t="n">
        <v>1</v>
      </c>
    </row>
    <row r="4" spans="1:3">
      <c s="4" r="A4" t="s">
        <v>66</v>
      </c>
      <c s="6" r="B4" t="n">
        <v>15000000</v>
      </c>
      <c s="6" r="C4" t="n">
        <v>15000000</v>
      </c>
    </row>
    <row r="5" spans="1:3">
      <c s="4" r="A5" t="s">
        <v>67</v>
      </c>
      <c s="6" r="B5" t="n">
        <v>5605202</v>
      </c>
      <c s="6" r="C5" t="n">
        <v>5605202</v>
      </c>
    </row>
    <row r="6" spans="1:3">
      <c s="4" r="A6" t="s">
        <v>68</v>
      </c>
      <c s="6" r="B6" t="n">
        <v>172647</v>
      </c>
      <c s="6" r="C6" t="n">
        <v>164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74</v>
      </c>
      <c s="2" r="B1" t="s">
        <v>1</v>
      </c>
    </row>
    <row r="2" spans="1:2">
      <c s="2" r="B2" t="s">
        <v>2</v>
      </c>
    </row>
    <row r="3" spans="1:2">
      <c s="3" r="A3" t="s">
        <v>206</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9</v>
      </c>
      <c s="2" r="B1" t="s">
        <v>1</v>
      </c>
    </row>
    <row r="2" spans="1:2">
      <c s="2" r="B2" t="s">
        <v>2</v>
      </c>
    </row>
    <row r="3" spans="1:2">
      <c s="3" r="A3" t="s">
        <v>209</v>
      </c>
    </row>
    <row r="4" spans="1:2">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82</v>
      </c>
      <c s="2" r="B1" t="s">
        <v>1</v>
      </c>
    </row>
    <row r="2" spans="1:2">
      <c s="2" r="B2" t="s">
        <v>2</v>
      </c>
    </row>
    <row r="3" spans="1:2">
      <c s="3" r="A3" t="s">
        <v>212</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15</v>
      </c>
    </row>
    <row r="4" spans="1:2">
      <c s="4" r="A4" t="s">
        <v>288</v>
      </c>
      <c s="4" r="B4" t="s">
        <v>289</v>
      </c>
    </row>
    <row r="5" spans="1:2">
      <c s="4" r="A5" t="s">
        <v>290</v>
      </c>
      <c s="4" r="B5" t="s">
        <v>291</v>
      </c>
    </row>
    <row r="6" spans="1:2">
      <c s="4" r="A6" t="s">
        <v>292</v>
      </c>
      <c s="4" r="B6" t="s">
        <v>293</v>
      </c>
    </row>
    <row r="7" spans="1:2">
      <c s="4" r="A7" t="s">
        <v>294</v>
      </c>
      <c s="4" r="B7"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18</v>
      </c>
    </row>
    <row r="4" spans="1:2">
      <c s="4" r="A4" t="s">
        <v>297</v>
      </c>
      <c s="4" r="B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9</v>
      </c>
      <c s="2" r="B1" t="s">
        <v>1</v>
      </c>
    </row>
    <row r="2" spans="1:2">
      <c s="2" r="B2" t="s">
        <v>2</v>
      </c>
    </row>
    <row r="3" spans="1:2">
      <c s="3" r="A3" t="s">
        <v>221</v>
      </c>
    </row>
    <row r="4" spans="1:2">
      <c s="4" r="A4" t="s">
        <v>300</v>
      </c>
      <c s="4" r="B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02</v>
      </c>
      <c s="2" r="B1" t="s">
        <v>1</v>
      </c>
    </row>
    <row r="2" spans="1:2">
      <c s="2" r="B2" t="s">
        <v>2</v>
      </c>
    </row>
    <row r="3" spans="1:2">
      <c s="3" r="A3" t="s">
        <v>224</v>
      </c>
    </row>
    <row r="4" spans="1:2">
      <c s="4" r="A4" t="s">
        <v>303</v>
      </c>
      <c s="4" r="B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6"/>
  </cols>
  <sheetData>
    <row r="1" spans="1:4">
      <c s="1" r="A1" t="s">
        <v>305</v>
      </c>
      <c s="2" r="B1" t="s">
        <v>1</v>
      </c>
      <c s="2" r="D1" t="s">
        <v>306</v>
      </c>
    </row>
    <row r="2" spans="1:4">
      <c s="2" r="B2" t="s">
        <v>2</v>
      </c>
      <c s="2" r="C2" t="s">
        <v>70</v>
      </c>
      <c s="2" r="D2" t="s">
        <v>25</v>
      </c>
    </row>
    <row r="3" spans="1:4">
      <c s="3" r="A3" t="s">
        <v>184</v>
      </c>
    </row>
    <row r="4" spans="1:4">
      <c s="4" r="A4" t="s">
        <v>307</v>
      </c>
      <c s="4" r="B4" t="s">
        <v>308</v>
      </c>
    </row>
    <row r="5" spans="1:4">
      <c s="4" r="A5" t="s">
        <v>309</v>
      </c>
      <c s="4" r="B5" t="s">
        <v>310</v>
      </c>
      <c s="4" r="C5" t="s">
        <v>310</v>
      </c>
      <c s="4" r="D5" t="s">
        <v>310</v>
      </c>
    </row>
    <row r="6" spans="1:4">
      <c s="4" r="A6" t="s">
        <v>311</v>
      </c>
      <c s="4" r="B6" t="s">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13</v>
      </c>
      <c s="2" r="B1" t="s">
        <v>2</v>
      </c>
      <c s="2" r="C1" t="s">
        <v>25</v>
      </c>
    </row>
    <row r="2" spans="1:3">
      <c s="3" r="A2" t="s">
        <v>314</v>
      </c>
    </row>
    <row r="3" spans="1:3">
      <c s="4" r="A3" t="s">
        <v>315</v>
      </c>
      <c s="7" r="B3" t="n">
        <v>875312</v>
      </c>
      <c s="7" r="C3" t="n">
        <v>865080</v>
      </c>
    </row>
    <row r="4" spans="1:3">
      <c s="4" r="A4" t="s">
        <v>316</v>
      </c>
    </row>
    <row r="5" spans="1:3">
      <c s="3" r="A5" t="s">
        <v>314</v>
      </c>
    </row>
    <row r="6" spans="1:3">
      <c s="4" r="A6" t="s">
        <v>315</v>
      </c>
      <c s="6" r="B6" t="n">
        <v>875312</v>
      </c>
      <c s="6" r="C6" t="n">
        <v>865080</v>
      </c>
    </row>
    <row r="7" spans="1:3">
      <c s="4" r="A7" t="s">
        <v>317</v>
      </c>
    </row>
    <row r="8" spans="1:3">
      <c s="3" r="A8" t="s">
        <v>314</v>
      </c>
    </row>
    <row r="9" spans="1:3">
      <c s="4" r="A9" t="s">
        <v>315</v>
      </c>
      <c s="6" r="B9" t="n">
        <v>148040</v>
      </c>
      <c s="6" r="C9" t="n">
        <v>149091</v>
      </c>
    </row>
    <row r="10" spans="1:3">
      <c s="4" r="A10" t="s">
        <v>318</v>
      </c>
    </row>
    <row r="11" spans="1:3">
      <c s="3" r="A11" t="s">
        <v>314</v>
      </c>
    </row>
    <row r="12" spans="1:3">
      <c s="4" r="A12" t="s">
        <v>315</v>
      </c>
      <c s="6" r="B12" t="n">
        <v>18017</v>
      </c>
      <c s="6" r="C12" t="n">
        <v>16830</v>
      </c>
    </row>
    <row r="13" spans="1:3">
      <c s="4" r="A13" t="s">
        <v>319</v>
      </c>
    </row>
    <row r="14" spans="1:3">
      <c s="3" r="A14" t="s">
        <v>314</v>
      </c>
    </row>
    <row r="15" spans="1:3">
      <c s="4" r="A15" t="s">
        <v>315</v>
      </c>
      <c s="6" r="B15" t="n">
        <v>36322</v>
      </c>
      <c s="6" r="C15" t="n">
        <v>33943</v>
      </c>
    </row>
    <row r="16" spans="1:3">
      <c s="4" r="A16" t="s">
        <v>320</v>
      </c>
    </row>
    <row r="17" spans="1:3">
      <c s="3" r="A17" t="s">
        <v>314</v>
      </c>
    </row>
    <row r="18" spans="1:3">
      <c s="4" r="A18" t="s">
        <v>315</v>
      </c>
      <c s="6" r="B18" t="n">
        <v>254933</v>
      </c>
      <c s="6" r="C18" t="n">
        <v>256086</v>
      </c>
    </row>
    <row r="19" spans="1:3">
      <c s="4" r="A19" t="s">
        <v>321</v>
      </c>
    </row>
    <row r="20" spans="1:3">
      <c s="3" r="A20" t="s">
        <v>314</v>
      </c>
    </row>
    <row r="21" spans="1:3">
      <c s="4" r="A21" t="s">
        <v>315</v>
      </c>
      <c s="6" r="B21" t="n">
        <v>392991</v>
      </c>
      <c s="6" r="C21" t="n">
        <v>385869</v>
      </c>
    </row>
    <row r="22" spans="1:3">
      <c s="4" r="A22" t="s">
        <v>322</v>
      </c>
    </row>
    <row r="23" spans="1:3">
      <c s="3" r="A23" t="s">
        <v>314</v>
      </c>
    </row>
    <row r="24" spans="1:3">
      <c s="4" r="A24" t="s">
        <v>315</v>
      </c>
      <c s="7" r="B24" t="n">
        <v>25009</v>
      </c>
      <c s="7" r="C24" t="n">
        <v>231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23</v>
      </c>
      <c s="2" r="B1" t="s">
        <v>1</v>
      </c>
    </row>
    <row r="2" spans="1:3">
      <c s="2" r="B2" t="s">
        <v>2</v>
      </c>
      <c s="2" r="C2" t="s">
        <v>70</v>
      </c>
    </row>
    <row r="3" spans="1:3">
      <c s="3" r="A3" t="s">
        <v>324</v>
      </c>
    </row>
    <row r="4" spans="1:3">
      <c s="4" r="A4" t="s">
        <v>325</v>
      </c>
      <c s="7" r="B4" t="n">
        <v>8604</v>
      </c>
    </row>
    <row r="5" spans="1:3">
      <c s="3" r="A5" t="s">
        <v>326</v>
      </c>
    </row>
    <row r="6" spans="1:3">
      <c s="4" r="A6" t="s">
        <v>85</v>
      </c>
      <c s="6" r="B6" t="n">
        <v>250</v>
      </c>
      <c s="7" r="C6" t="n">
        <v>0</v>
      </c>
    </row>
    <row r="7" spans="1:3">
      <c s="3" r="A7" t="s">
        <v>327</v>
      </c>
    </row>
    <row r="8" spans="1:3">
      <c s="4" r="A8" t="s">
        <v>328</v>
      </c>
      <c s="6" r="B8" t="n">
        <v>8631</v>
      </c>
    </row>
    <row r="9" spans="1:3">
      <c s="4" r="A9" t="s">
        <v>316</v>
      </c>
    </row>
    <row r="10" spans="1:3">
      <c s="3" r="A10" t="s">
        <v>324</v>
      </c>
    </row>
    <row r="11" spans="1:3">
      <c s="4" r="A11" t="s">
        <v>325</v>
      </c>
      <c s="6" r="B11" t="n">
        <v>8604</v>
      </c>
      <c s="6" r="C11" t="n">
        <v>9099</v>
      </c>
    </row>
    <row r="12" spans="1:3">
      <c s="3" r="A12" t="s">
        <v>326</v>
      </c>
    </row>
    <row r="13" spans="1:3">
      <c s="4" r="A13" t="s">
        <v>85</v>
      </c>
      <c s="6" r="B13" t="n">
        <v>250</v>
      </c>
      <c s="6" r="C13" t="n">
        <v>0</v>
      </c>
    </row>
    <row r="14" spans="1:3">
      <c s="3" r="A14" t="s">
        <v>327</v>
      </c>
    </row>
    <row r="15" spans="1:3">
      <c s="4" r="A15" t="s">
        <v>329</v>
      </c>
      <c s="6" r="B15" t="n">
        <v>448</v>
      </c>
      <c s="6" r="C15" t="n">
        <v>171</v>
      </c>
    </row>
    <row r="16" spans="1:3">
      <c s="4" r="A16" t="s">
        <v>330</v>
      </c>
      <c s="6" r="B16" t="n">
        <v>-225</v>
      </c>
      <c s="6" r="C16" t="n">
        <v>-833</v>
      </c>
    </row>
    <row r="17" spans="1:3">
      <c s="4" r="A17" t="s">
        <v>331</v>
      </c>
      <c s="6" r="B17" t="n">
        <v>223</v>
      </c>
      <c s="6" r="C17" t="n">
        <v>-662</v>
      </c>
    </row>
    <row r="18" spans="1:3">
      <c s="4" r="A18" t="s">
        <v>328</v>
      </c>
      <c s="6" r="B18" t="n">
        <v>8631</v>
      </c>
      <c s="6" r="C18" t="n">
        <v>9761</v>
      </c>
    </row>
    <row r="19" spans="1:3">
      <c s="4" r="A19" t="s">
        <v>332</v>
      </c>
    </row>
    <row r="20" spans="1:3">
      <c s="3" r="A20" t="s">
        <v>324</v>
      </c>
    </row>
    <row r="21" spans="1:3">
      <c s="4" r="A21" t="s">
        <v>325</v>
      </c>
      <c s="6" r="B21" t="n">
        <v>2153</v>
      </c>
      <c s="6" r="C21" t="n">
        <v>1779</v>
      </c>
    </row>
    <row r="22" spans="1:3">
      <c s="3" r="A22" t="s">
        <v>326</v>
      </c>
    </row>
    <row r="23" spans="1:3">
      <c s="4" r="A23" t="s">
        <v>85</v>
      </c>
      <c s="6" r="B23" t="n">
        <v>-12</v>
      </c>
      <c s="6" r="C23" t="n">
        <v>-185</v>
      </c>
    </row>
    <row r="24" spans="1:3">
      <c s="3" r="A24" t="s">
        <v>327</v>
      </c>
    </row>
    <row r="25" spans="1:3">
      <c s="4" r="A25" t="s">
        <v>329</v>
      </c>
      <c s="6" r="B25" t="n">
        <v>103</v>
      </c>
      <c s="6" r="C25" t="n">
        <v>28</v>
      </c>
    </row>
    <row r="26" spans="1:3">
      <c s="4" r="A26" t="s">
        <v>330</v>
      </c>
      <c s="6" r="B26" t="n">
        <v>-97</v>
      </c>
      <c s="6" r="C26" t="n">
        <v>-575</v>
      </c>
    </row>
    <row r="27" spans="1:3">
      <c s="4" r="A27" t="s">
        <v>331</v>
      </c>
      <c s="6" r="B27" t="n">
        <v>6</v>
      </c>
      <c s="6" r="C27" t="n">
        <v>-547</v>
      </c>
    </row>
    <row r="28" spans="1:3">
      <c s="4" r="A28" t="s">
        <v>328</v>
      </c>
      <c s="6" r="B28" t="n">
        <v>2135</v>
      </c>
      <c s="6" r="C28" t="n">
        <v>2141</v>
      </c>
    </row>
    <row r="29" spans="1:3">
      <c s="4" r="A29" t="s">
        <v>333</v>
      </c>
    </row>
    <row r="30" spans="1:3">
      <c s="3" r="A30" t="s">
        <v>324</v>
      </c>
    </row>
    <row r="31" spans="1:3">
      <c s="4" r="A31" t="s">
        <v>325</v>
      </c>
      <c s="6" r="B31" t="n">
        <v>59</v>
      </c>
      <c s="6" r="C31" t="n">
        <v>171</v>
      </c>
    </row>
    <row r="32" spans="1:3">
      <c s="3" r="A32" t="s">
        <v>326</v>
      </c>
    </row>
    <row r="33" spans="1:3">
      <c s="4" r="A33" t="s">
        <v>85</v>
      </c>
      <c s="6" r="B33" t="n">
        <v>-15</v>
      </c>
      <c s="6" r="C33" t="n">
        <v>-300</v>
      </c>
    </row>
    <row r="34" spans="1:3">
      <c s="3" r="A34" t="s">
        <v>327</v>
      </c>
    </row>
    <row r="35" spans="1:3">
      <c s="4" r="A35" t="s">
        <v>329</v>
      </c>
      <c s="6" r="B35" t="n">
        <v>0</v>
      </c>
      <c s="6" r="C35" t="n">
        <v>0</v>
      </c>
    </row>
    <row r="36" spans="1:3">
      <c s="4" r="A36" t="s">
        <v>330</v>
      </c>
      <c s="6" r="B36" t="n">
        <v>0</v>
      </c>
      <c s="6" r="C36" t="n">
        <v>-177</v>
      </c>
    </row>
    <row r="37" spans="1:3">
      <c s="4" r="A37" t="s">
        <v>331</v>
      </c>
      <c s="6" r="B37" t="n">
        <v>0</v>
      </c>
      <c s="6" r="C37" t="n">
        <v>-177</v>
      </c>
    </row>
    <row r="38" spans="1:3">
      <c s="4" r="A38" t="s">
        <v>328</v>
      </c>
      <c s="6" r="B38" t="n">
        <v>44</v>
      </c>
      <c s="6" r="C38" t="n">
        <v>48</v>
      </c>
    </row>
    <row r="39" spans="1:3">
      <c s="4" r="A39" t="s">
        <v>319</v>
      </c>
    </row>
    <row r="40" spans="1:3">
      <c s="3" r="A40" t="s">
        <v>324</v>
      </c>
    </row>
    <row r="41" spans="1:3">
      <c s="4" r="A41" t="s">
        <v>325</v>
      </c>
      <c s="6" r="B41" t="n">
        <v>644</v>
      </c>
      <c s="6" r="C41" t="n">
        <v>466</v>
      </c>
    </row>
    <row r="42" spans="1:3">
      <c s="3" r="A42" t="s">
        <v>326</v>
      </c>
    </row>
    <row r="43" spans="1:3">
      <c s="4" r="A43" t="s">
        <v>85</v>
      </c>
      <c s="6" r="B43" t="n">
        <v>33</v>
      </c>
      <c s="6" r="C43" t="n">
        <v>-92</v>
      </c>
    </row>
    <row r="44" spans="1:3">
      <c s="3" r="A44" t="s">
        <v>327</v>
      </c>
    </row>
    <row r="45" spans="1:3">
      <c s="4" r="A45" t="s">
        <v>329</v>
      </c>
      <c s="6" r="B45" t="n">
        <v>1</v>
      </c>
      <c s="6" r="C45" t="n">
        <v>0</v>
      </c>
    </row>
    <row r="46" spans="1:3">
      <c s="4" r="A46" t="s">
        <v>330</v>
      </c>
      <c s="6" r="B46" t="n">
        <v>-11</v>
      </c>
      <c s="6" r="C46" t="n">
        <v>0</v>
      </c>
    </row>
    <row r="47" spans="1:3">
      <c s="4" r="A47" t="s">
        <v>331</v>
      </c>
      <c s="6" r="B47" t="n">
        <v>-10</v>
      </c>
      <c s="6" r="C47" t="n">
        <v>0</v>
      </c>
    </row>
    <row r="48" spans="1:3">
      <c s="4" r="A48" t="s">
        <v>328</v>
      </c>
      <c s="6" r="B48" t="n">
        <v>687</v>
      </c>
      <c s="6" r="C48" t="n">
        <v>374</v>
      </c>
    </row>
    <row r="49" spans="1:3">
      <c s="4" r="A49" t="s">
        <v>334</v>
      </c>
    </row>
    <row r="50" spans="1:3">
      <c s="3" r="A50" t="s">
        <v>324</v>
      </c>
    </row>
    <row r="51" spans="1:3">
      <c s="4" r="A51" t="s">
        <v>325</v>
      </c>
      <c s="6" r="B51" t="n">
        <v>2439</v>
      </c>
      <c s="6" r="C51" t="n">
        <v>2527</v>
      </c>
    </row>
    <row r="52" spans="1:3">
      <c s="3" r="A52" t="s">
        <v>326</v>
      </c>
    </row>
    <row r="53" spans="1:3">
      <c s="4" r="A53" t="s">
        <v>85</v>
      </c>
      <c s="6" r="B53" t="n">
        <v>32</v>
      </c>
      <c s="6" r="C53" t="n">
        <v>241</v>
      </c>
    </row>
    <row r="54" spans="1:3">
      <c s="3" r="A54" t="s">
        <v>327</v>
      </c>
    </row>
    <row r="55" spans="1:3">
      <c s="4" r="A55" t="s">
        <v>329</v>
      </c>
      <c s="6" r="B55" t="n">
        <v>206</v>
      </c>
      <c s="6" r="C55" t="n">
        <v>71</v>
      </c>
    </row>
    <row r="56" spans="1:3">
      <c s="4" r="A56" t="s">
        <v>330</v>
      </c>
      <c s="6" r="B56" t="n">
        <v>-8</v>
      </c>
      <c s="6" r="C56" t="n">
        <v>-12</v>
      </c>
    </row>
    <row r="57" spans="1:3">
      <c s="4" r="A57" t="s">
        <v>331</v>
      </c>
      <c s="6" r="B57" t="n">
        <v>198</v>
      </c>
      <c s="6" r="C57" t="n">
        <v>59</v>
      </c>
    </row>
    <row r="58" spans="1:3">
      <c s="4" r="A58" t="s">
        <v>328</v>
      </c>
      <c s="6" r="B58" t="n">
        <v>2273</v>
      </c>
      <c s="6" r="C58" t="n">
        <v>2709</v>
      </c>
    </row>
    <row r="59" spans="1:3">
      <c s="4" r="A59" t="s">
        <v>335</v>
      </c>
    </row>
    <row r="60" spans="1:3">
      <c s="3" r="A60" t="s">
        <v>324</v>
      </c>
    </row>
    <row r="61" spans="1:3">
      <c s="4" r="A61" t="s">
        <v>325</v>
      </c>
      <c s="6" r="B61" t="n">
        <v>2935</v>
      </c>
      <c s="6" r="C61" t="n">
        <v>3846</v>
      </c>
    </row>
    <row r="62" spans="1:3">
      <c s="3" r="A62" t="s">
        <v>326</v>
      </c>
    </row>
    <row r="63" spans="1:3">
      <c s="4" r="A63" t="s">
        <v>85</v>
      </c>
      <c s="6" r="B63" t="n">
        <v>276</v>
      </c>
      <c s="6" r="C63" t="n">
        <v>259</v>
      </c>
    </row>
    <row r="64" spans="1:3">
      <c s="3" r="A64" t="s">
        <v>327</v>
      </c>
    </row>
    <row r="65" spans="1:3">
      <c s="4" r="A65" t="s">
        <v>329</v>
      </c>
      <c s="6" r="B65" t="n">
        <v>82</v>
      </c>
      <c s="6" r="C65" t="n">
        <v>24</v>
      </c>
    </row>
    <row r="66" spans="1:3">
      <c s="4" r="A66" t="s">
        <v>330</v>
      </c>
      <c s="6" r="B66" t="n">
        <v>-61</v>
      </c>
      <c s="6" r="C66" t="n">
        <v>-34</v>
      </c>
    </row>
    <row r="67" spans="1:3">
      <c s="4" r="A67" t="s">
        <v>331</v>
      </c>
      <c s="6" r="B67" t="n">
        <v>21</v>
      </c>
      <c s="6" r="C67" t="n">
        <v>-10</v>
      </c>
    </row>
    <row r="68" spans="1:3">
      <c s="4" r="A68" t="s">
        <v>328</v>
      </c>
      <c s="6" r="B68" t="n">
        <v>3190</v>
      </c>
      <c s="6" r="C68" t="n">
        <v>4115</v>
      </c>
    </row>
    <row r="69" spans="1:3">
      <c s="4" r="A69" t="s">
        <v>336</v>
      </c>
    </row>
    <row r="70" spans="1:3">
      <c s="3" r="A70" t="s">
        <v>324</v>
      </c>
    </row>
    <row r="71" spans="1:3">
      <c s="4" r="A71" t="s">
        <v>325</v>
      </c>
      <c s="6" r="B71" t="n">
        <v>273</v>
      </c>
      <c s="6" r="C71" t="n">
        <v>270</v>
      </c>
    </row>
    <row r="72" spans="1:3">
      <c s="3" r="A72" t="s">
        <v>326</v>
      </c>
    </row>
    <row r="73" spans="1:3">
      <c s="4" r="A73" t="s">
        <v>85</v>
      </c>
      <c s="6" r="B73" t="n">
        <v>-6</v>
      </c>
      <c s="6" r="C73" t="n">
        <v>-67</v>
      </c>
    </row>
    <row r="74" spans="1:3">
      <c s="3" r="A74" t="s">
        <v>327</v>
      </c>
    </row>
    <row r="75" spans="1:3">
      <c s="4" r="A75" t="s">
        <v>329</v>
      </c>
      <c s="6" r="B75" t="n">
        <v>56</v>
      </c>
      <c s="6" r="C75" t="n">
        <v>48</v>
      </c>
    </row>
    <row r="76" spans="1:3">
      <c s="4" r="A76" t="s">
        <v>330</v>
      </c>
      <c s="6" r="B76" t="n">
        <v>-48</v>
      </c>
      <c s="6" r="C76" t="n">
        <v>-35</v>
      </c>
    </row>
    <row r="77" spans="1:3">
      <c s="4" r="A77" t="s">
        <v>331</v>
      </c>
      <c s="6" r="B77" t="n">
        <v>8</v>
      </c>
      <c s="6" r="C77" t="n">
        <v>13</v>
      </c>
    </row>
    <row r="78" spans="1:3">
      <c s="4" r="A78" t="s">
        <v>328</v>
      </c>
      <c s="6" r="B78" t="n">
        <v>259</v>
      </c>
      <c s="6" r="C78" t="n">
        <v>190</v>
      </c>
    </row>
    <row r="79" spans="1:3">
      <c s="4" r="A79" t="s">
        <v>337</v>
      </c>
    </row>
    <row r="80" spans="1:3">
      <c s="3" r="A80" t="s">
        <v>324</v>
      </c>
    </row>
    <row r="81" spans="1:3">
      <c s="4" r="A81" t="s">
        <v>325</v>
      </c>
      <c s="6" r="B81" t="n">
        <v>101</v>
      </c>
      <c s="6" r="C81" t="n">
        <v>40</v>
      </c>
    </row>
    <row r="82" spans="1:3">
      <c s="3" r="A82" t="s">
        <v>326</v>
      </c>
    </row>
    <row r="83" spans="1:3">
      <c s="4" r="A83" t="s">
        <v>85</v>
      </c>
      <c s="6" r="B83" t="n">
        <v>-58</v>
      </c>
      <c s="6" r="C83" t="n">
        <v>144</v>
      </c>
    </row>
    <row r="84" spans="1:3">
      <c s="3" r="A84" t="s">
        <v>327</v>
      </c>
    </row>
    <row r="85" spans="1:3">
      <c s="4" r="A85" t="s">
        <v>329</v>
      </c>
      <c s="6" r="B85" t="n">
        <v>0</v>
      </c>
      <c s="6" r="C85" t="n">
        <v>0</v>
      </c>
    </row>
    <row r="86" spans="1:3">
      <c s="4" r="A86" t="s">
        <v>330</v>
      </c>
      <c s="6" r="B86" t="n">
        <v>0</v>
      </c>
      <c s="6" r="C86" t="n">
        <v>0</v>
      </c>
    </row>
    <row r="87" spans="1:3">
      <c s="4" r="A87" t="s">
        <v>331</v>
      </c>
      <c s="6" r="B87" t="n">
        <v>0</v>
      </c>
      <c s="6" r="C87" t="n">
        <v>0</v>
      </c>
    </row>
    <row r="88" spans="1:3">
      <c s="4" r="A88" t="s">
        <v>328</v>
      </c>
      <c s="7" r="B88" t="n">
        <v>43</v>
      </c>
      <c s="7" r="C88" t="n">
        <v>1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9987</v>
      </c>
      <c s="7" r="C4" t="n">
        <v>10074</v>
      </c>
    </row>
    <row r="5" spans="1:3">
      <c s="3" r="A5" t="s">
        <v>73</v>
      </c>
    </row>
    <row r="6" spans="1:3">
      <c s="4" r="A6" t="s">
        <v>74</v>
      </c>
      <c s="6" r="B6" t="n">
        <v>938</v>
      </c>
      <c s="6" r="C6" t="n">
        <v>902</v>
      </c>
    </row>
    <row r="7" spans="1:3">
      <c s="4" r="A7" t="s">
        <v>75</v>
      </c>
      <c s="6" r="B7" t="n">
        <v>143</v>
      </c>
      <c s="6" r="C7" t="n">
        <v>183</v>
      </c>
    </row>
    <row r="8" spans="1:3">
      <c s="4" r="A8" t="s">
        <v>28</v>
      </c>
      <c s="6" r="B8" t="n">
        <v>32</v>
      </c>
      <c s="6" r="C8" t="n">
        <v>13</v>
      </c>
    </row>
    <row r="9" spans="1:3">
      <c s="4" r="A9" t="s">
        <v>76</v>
      </c>
      <c s="6" r="B9" t="n">
        <v>76</v>
      </c>
      <c s="6" r="C9" t="n">
        <v>26</v>
      </c>
    </row>
    <row r="10" spans="1:3">
      <c s="4" r="A10" t="s">
        <v>77</v>
      </c>
      <c s="6" r="B10" t="n">
        <v>11176</v>
      </c>
      <c s="6" r="C10" t="n">
        <v>11198</v>
      </c>
    </row>
    <row r="11" spans="1:3">
      <c s="3" r="A11" t="s">
        <v>78</v>
      </c>
    </row>
    <row r="12" spans="1:3">
      <c s="4" r="A12" t="s">
        <v>45</v>
      </c>
      <c s="6" r="B12" t="n">
        <v>295</v>
      </c>
      <c s="6" r="C12" t="n">
        <v>250</v>
      </c>
    </row>
    <row r="13" spans="1:3">
      <c s="4" r="A13" t="s">
        <v>79</v>
      </c>
      <c s="6" r="B13" t="n">
        <v>209</v>
      </c>
      <c s="6" r="C13" t="n">
        <v>209</v>
      </c>
    </row>
    <row r="14" spans="1:3">
      <c s="4" r="A14" t="s">
        <v>47</v>
      </c>
      <c s="6" r="B14" t="n">
        <v>240</v>
      </c>
      <c s="6" r="C14" t="n">
        <v>293</v>
      </c>
    </row>
    <row r="15" spans="1:3">
      <c s="4" r="A15" t="s">
        <v>80</v>
      </c>
      <c s="6" r="B15" t="n">
        <v>23</v>
      </c>
      <c s="6" r="C15" t="n">
        <v>8</v>
      </c>
    </row>
    <row r="16" spans="1:3">
      <c s="4" r="A16" t="s">
        <v>81</v>
      </c>
      <c s="6" r="B16" t="n">
        <v>354</v>
      </c>
      <c s="6" r="C16" t="n">
        <v>313</v>
      </c>
    </row>
    <row r="17" spans="1:3">
      <c s="4" r="A17" t="s">
        <v>82</v>
      </c>
      <c s="6" r="B17" t="n">
        <v>207</v>
      </c>
      <c s="6" r="C17" t="n">
        <v>147</v>
      </c>
    </row>
    <row r="18" spans="1:3">
      <c s="4" r="A18" t="s">
        <v>83</v>
      </c>
      <c s="6" r="B18" t="n">
        <v>1328</v>
      </c>
      <c s="6" r="C18" t="n">
        <v>1220</v>
      </c>
    </row>
    <row r="19" spans="1:3">
      <c s="4" r="A19" t="s">
        <v>84</v>
      </c>
      <c s="6" r="B19" t="n">
        <v>9848</v>
      </c>
      <c s="6" r="C19" t="n">
        <v>9978</v>
      </c>
    </row>
    <row r="20" spans="1:3">
      <c s="4" r="A20" t="s">
        <v>85</v>
      </c>
      <c s="6" r="B20" t="n">
        <v>250</v>
      </c>
      <c s="6" r="C20" t="n">
        <v>0</v>
      </c>
    </row>
    <row r="21" spans="1:3">
      <c s="4" r="A21" t="s">
        <v>86</v>
      </c>
      <c s="6" r="B21" t="n">
        <v>9598</v>
      </c>
      <c s="6" r="C21" t="n">
        <v>9978</v>
      </c>
    </row>
    <row r="22" spans="1:3">
      <c s="3" r="A22" t="s">
        <v>87</v>
      </c>
    </row>
    <row r="23" spans="1:3">
      <c s="4" r="A23" t="s">
        <v>88</v>
      </c>
      <c s="6" r="B23" t="n">
        <v>834</v>
      </c>
      <c s="6" r="C23" t="n">
        <v>831</v>
      </c>
    </row>
    <row r="24" spans="1:3">
      <c s="4" r="A24" t="s">
        <v>89</v>
      </c>
      <c s="6" r="B24" t="n">
        <v>634</v>
      </c>
      <c s="6" r="C24" t="n">
        <v>587</v>
      </c>
    </row>
    <row r="25" spans="1:3">
      <c s="4" r="A25" t="s">
        <v>90</v>
      </c>
      <c s="6" r="B25" t="n">
        <v>218</v>
      </c>
      <c s="6" r="C25" t="n">
        <v>204</v>
      </c>
    </row>
    <row r="26" spans="1:3">
      <c s="4" r="A26" t="s">
        <v>91</v>
      </c>
      <c s="6" r="B26" t="n">
        <v>54</v>
      </c>
      <c s="6" r="C26" t="n">
        <v>-5</v>
      </c>
    </row>
    <row r="27" spans="1:3">
      <c s="4" r="A27" t="s">
        <v>92</v>
      </c>
      <c s="6" r="B27" t="n">
        <v>165</v>
      </c>
      <c s="6" r="C27" t="n">
        <v>346</v>
      </c>
    </row>
    <row r="28" spans="1:3">
      <c s="4" r="A28" t="s">
        <v>93</v>
      </c>
      <c s="6" r="B28" t="n">
        <v>472</v>
      </c>
      <c s="6" r="C28" t="n">
        <v>0</v>
      </c>
    </row>
    <row r="29" spans="1:3">
      <c s="4" r="A29" t="s">
        <v>94</v>
      </c>
      <c s="6" r="B29" t="n">
        <v>71</v>
      </c>
      <c s="6" r="C29" t="n">
        <v>24</v>
      </c>
    </row>
    <row r="30" spans="1:3">
      <c s="4" r="A30" t="s">
        <v>95</v>
      </c>
      <c s="6" r="B30" t="n">
        <v>2448</v>
      </c>
      <c s="6" r="C30" t="n">
        <v>1987</v>
      </c>
    </row>
    <row r="31" spans="1:3">
      <c s="3" r="A31" t="s">
        <v>96</v>
      </c>
    </row>
    <row r="32" spans="1:3">
      <c s="4" r="A32" t="s">
        <v>97</v>
      </c>
      <c s="6" r="B32" t="n">
        <v>5350</v>
      </c>
      <c s="6" r="C32" t="n">
        <v>5304</v>
      </c>
    </row>
    <row r="33" spans="1:3">
      <c s="4" r="A33" t="s">
        <v>98</v>
      </c>
      <c s="6" r="B33" t="n">
        <v>634</v>
      </c>
      <c s="6" r="C33" t="n">
        <v>663</v>
      </c>
    </row>
    <row r="34" spans="1:3">
      <c s="4" r="A34" t="s">
        <v>99</v>
      </c>
      <c s="6" r="B34" t="n">
        <v>411</v>
      </c>
      <c s="6" r="C34" t="n">
        <v>431</v>
      </c>
    </row>
    <row r="35" spans="1:3">
      <c s="4" r="A35" t="s">
        <v>100</v>
      </c>
      <c s="6" r="B35" t="n">
        <v>772</v>
      </c>
      <c s="6" r="C35" t="n">
        <v>789</v>
      </c>
    </row>
    <row r="36" spans="1:3">
      <c s="4" r="A36" t="s">
        <v>101</v>
      </c>
      <c s="6" r="B36" t="n">
        <v>333</v>
      </c>
      <c s="6" r="C36" t="n">
        <v>272</v>
      </c>
    </row>
    <row r="37" spans="1:3">
      <c s="4" r="A37" t="s">
        <v>102</v>
      </c>
      <c s="6" r="B37" t="n">
        <v>176</v>
      </c>
      <c s="6" r="C37" t="n">
        <v>240</v>
      </c>
    </row>
    <row r="38" spans="1:3">
      <c s="4" r="A38" t="s">
        <v>103</v>
      </c>
      <c s="6" r="B38" t="n">
        <v>209</v>
      </c>
      <c s="6" r="C38" t="n">
        <v>237</v>
      </c>
    </row>
    <row r="39" spans="1:3">
      <c s="4" r="A39" t="s">
        <v>104</v>
      </c>
      <c s="6" r="B39" t="n">
        <v>237</v>
      </c>
      <c s="6" r="C39" t="n">
        <v>271</v>
      </c>
    </row>
    <row r="40" spans="1:3">
      <c s="4" r="A40" t="s">
        <v>105</v>
      </c>
      <c s="6" r="B40" t="n">
        <v>141</v>
      </c>
      <c s="6" r="C40" t="n">
        <v>-181</v>
      </c>
    </row>
    <row r="41" spans="1:3">
      <c s="4" r="A41" t="s">
        <v>94</v>
      </c>
      <c s="6" r="B41" t="n">
        <v>820</v>
      </c>
      <c s="6" r="C41" t="n">
        <v>682</v>
      </c>
    </row>
    <row r="42" spans="1:3">
      <c s="4" r="A42" t="s">
        <v>106</v>
      </c>
      <c s="6" r="B42" t="n">
        <v>9083</v>
      </c>
      <c s="6" r="C42" t="n">
        <v>8708</v>
      </c>
    </row>
    <row r="43" spans="1:3">
      <c s="4" r="A43" t="s">
        <v>107</v>
      </c>
      <c s="6" r="B43" t="n">
        <v>2963</v>
      </c>
      <c s="6" r="C43" t="n">
        <v>3257</v>
      </c>
    </row>
    <row r="44" spans="1:3">
      <c s="4" r="A44" t="s">
        <v>108</v>
      </c>
      <c s="6" r="B44" t="n">
        <v>965</v>
      </c>
      <c s="6" r="C44" t="n">
        <v>1119</v>
      </c>
    </row>
    <row r="45" spans="1:3">
      <c s="4" r="A45" t="s">
        <v>109</v>
      </c>
      <c s="7" r="B45" t="n">
        <v>1998</v>
      </c>
      <c s="7" r="C45" t="n">
        <v>2138</v>
      </c>
    </row>
    <row r="46" spans="1:3">
      <c s="4" r="A46" t="s">
        <v>110</v>
      </c>
      <c s="8" r="B46" t="n">
        <v>0.37</v>
      </c>
      <c s="8" r="C46" t="n">
        <v>0.39</v>
      </c>
    </row>
    <row r="47" spans="1:3">
      <c s="4" r="A47" t="s">
        <v>111</v>
      </c>
      <c s="8" r="B47" t="n">
        <v>0.37</v>
      </c>
      <c s="8" r="C47"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338</v>
      </c>
      <c s="2" r="B1" t="s">
        <v>2</v>
      </c>
      <c s="2" r="C1" t="s">
        <v>25</v>
      </c>
      <c s="2" r="D1" t="s">
        <v>70</v>
      </c>
      <c s="2" r="E1" t="s">
        <v>339</v>
      </c>
    </row>
    <row r="2" spans="1:5">
      <c s="3" r="A2" t="s">
        <v>340</v>
      </c>
    </row>
    <row r="3" spans="1:5">
      <c s="4" r="A3" t="s">
        <v>126</v>
      </c>
      <c s="7" r="B3" t="n">
        <v>8631</v>
      </c>
      <c s="7" r="C3" t="n">
        <v>8604</v>
      </c>
    </row>
    <row r="4" spans="1:5">
      <c s="3" r="A4" t="s">
        <v>341</v>
      </c>
    </row>
    <row r="5" spans="1:5">
      <c s="4" r="A5" t="s">
        <v>126</v>
      </c>
      <c s="6" r="B5" t="n">
        <v>875312</v>
      </c>
      <c s="6" r="C5" t="n">
        <v>865080</v>
      </c>
    </row>
    <row r="6" spans="1:5">
      <c s="4" r="A6" t="s">
        <v>316</v>
      </c>
    </row>
    <row r="7" spans="1:5">
      <c s="3" r="A7" t="s">
        <v>340</v>
      </c>
    </row>
    <row r="8" spans="1:5">
      <c s="4" r="A8" t="s">
        <v>342</v>
      </c>
      <c s="6" r="B8" t="n">
        <v>1348</v>
      </c>
      <c s="6" r="C8" t="n">
        <v>1540</v>
      </c>
    </row>
    <row r="9" spans="1:5">
      <c s="4" r="A9" t="s">
        <v>343</v>
      </c>
      <c s="6" r="B9" t="n">
        <v>7283</v>
      </c>
      <c s="6" r="C9" t="n">
        <v>7064</v>
      </c>
    </row>
    <row r="10" spans="1:5">
      <c s="4" r="A10" t="s">
        <v>126</v>
      </c>
      <c s="6" r="B10" t="n">
        <v>8631</v>
      </c>
      <c s="6" r="C10" t="n">
        <v>8604</v>
      </c>
      <c s="7" r="D10" t="n">
        <v>9761</v>
      </c>
      <c s="7" r="E10" t="n">
        <v>9099</v>
      </c>
    </row>
    <row r="11" spans="1:5">
      <c s="3" r="A11" t="s">
        <v>341</v>
      </c>
    </row>
    <row r="12" spans="1:5">
      <c s="4" r="A12" t="s">
        <v>342</v>
      </c>
      <c s="6" r="B12" t="n">
        <v>8924</v>
      </c>
      <c s="6" r="C12" t="n">
        <v>10268</v>
      </c>
    </row>
    <row r="13" spans="1:5">
      <c s="4" r="A13" t="s">
        <v>343</v>
      </c>
      <c s="6" r="B13" t="n">
        <v>866388</v>
      </c>
      <c s="6" r="C13" t="n">
        <v>854812</v>
      </c>
    </row>
    <row r="14" spans="1:5">
      <c s="4" r="A14" t="s">
        <v>126</v>
      </c>
      <c s="6" r="B14" t="n">
        <v>875312</v>
      </c>
      <c s="6" r="C14" t="n">
        <v>865080</v>
      </c>
    </row>
    <row r="15" spans="1:5">
      <c s="4" r="A15" t="s">
        <v>332</v>
      </c>
    </row>
    <row r="16" spans="1:5">
      <c s="3" r="A16" t="s">
        <v>340</v>
      </c>
    </row>
    <row r="17" spans="1:5">
      <c s="4" r="A17" t="s">
        <v>342</v>
      </c>
      <c s="6" r="B17" t="n">
        <v>260</v>
      </c>
      <c s="6" r="C17" t="n">
        <v>285</v>
      </c>
    </row>
    <row r="18" spans="1:5">
      <c s="4" r="A18" t="s">
        <v>343</v>
      </c>
      <c s="6" r="B18" t="n">
        <v>1875</v>
      </c>
      <c s="6" r="C18" t="n">
        <v>1868</v>
      </c>
    </row>
    <row r="19" spans="1:5">
      <c s="4" r="A19" t="s">
        <v>126</v>
      </c>
      <c s="6" r="B19" t="n">
        <v>2135</v>
      </c>
      <c s="6" r="C19" t="n">
        <v>2153</v>
      </c>
      <c s="6" r="D19" t="n">
        <v>2141</v>
      </c>
      <c s="6" r="E19" t="n">
        <v>1779</v>
      </c>
    </row>
    <row r="20" spans="1:5">
      <c s="3" r="A20" t="s">
        <v>341</v>
      </c>
    </row>
    <row r="21" spans="1:5">
      <c s="4" r="A21" t="s">
        <v>342</v>
      </c>
      <c s="6" r="B21" t="n">
        <v>941</v>
      </c>
      <c s="6" r="C21" t="n">
        <v>1005</v>
      </c>
    </row>
    <row r="22" spans="1:5">
      <c s="4" r="A22" t="s">
        <v>343</v>
      </c>
      <c s="6" r="B22" t="n">
        <v>147099</v>
      </c>
      <c s="6" r="C22" t="n">
        <v>148086</v>
      </c>
    </row>
    <row r="23" spans="1:5">
      <c s="4" r="A23" t="s">
        <v>126</v>
      </c>
      <c s="6" r="B23" t="n">
        <v>148040</v>
      </c>
      <c s="6" r="C23" t="n">
        <v>149091</v>
      </c>
    </row>
    <row r="24" spans="1:5">
      <c s="4" r="A24" t="s">
        <v>333</v>
      </c>
    </row>
    <row r="25" spans="1:5">
      <c s="3" r="A25" t="s">
        <v>340</v>
      </c>
    </row>
    <row r="26" spans="1:5">
      <c s="4" r="A26" t="s">
        <v>342</v>
      </c>
      <c s="6" r="B26" t="n">
        <v>0</v>
      </c>
      <c s="6" r="C26" t="n">
        <v>0</v>
      </c>
    </row>
    <row r="27" spans="1:5">
      <c s="4" r="A27" t="s">
        <v>343</v>
      </c>
      <c s="6" r="B27" t="n">
        <v>44</v>
      </c>
      <c s="6" r="C27" t="n">
        <v>59</v>
      </c>
    </row>
    <row r="28" spans="1:5">
      <c s="4" r="A28" t="s">
        <v>126</v>
      </c>
      <c s="6" r="B28" t="n">
        <v>44</v>
      </c>
      <c s="6" r="C28" t="n">
        <v>59</v>
      </c>
      <c s="6" r="D28" t="n">
        <v>48</v>
      </c>
      <c s="6" r="E28" t="n">
        <v>171</v>
      </c>
    </row>
    <row r="29" spans="1:5">
      <c s="3" r="A29" t="s">
        <v>341</v>
      </c>
    </row>
    <row r="30" spans="1:5">
      <c s="4" r="A30" t="s">
        <v>342</v>
      </c>
      <c s="6" r="B30" t="n">
        <v>0</v>
      </c>
      <c s="6" r="C30" t="n">
        <v>0</v>
      </c>
    </row>
    <row r="31" spans="1:5">
      <c s="4" r="A31" t="s">
        <v>343</v>
      </c>
      <c s="6" r="B31" t="n">
        <v>18017</v>
      </c>
      <c s="6" r="C31" t="n">
        <v>16895</v>
      </c>
    </row>
    <row r="32" spans="1:5">
      <c s="4" r="A32" t="s">
        <v>126</v>
      </c>
      <c s="6" r="B32" t="n">
        <v>18017</v>
      </c>
      <c s="6" r="C32" t="n">
        <v>16830</v>
      </c>
    </row>
    <row r="33" spans="1:5">
      <c s="4" r="A33" t="s">
        <v>319</v>
      </c>
    </row>
    <row r="34" spans="1:5">
      <c s="3" r="A34" t="s">
        <v>340</v>
      </c>
    </row>
    <row r="35" spans="1:5">
      <c s="4" r="A35" t="s">
        <v>342</v>
      </c>
      <c s="6" r="B35" t="n">
        <v>8</v>
      </c>
      <c s="6" r="C35" t="n">
        <v>15</v>
      </c>
    </row>
    <row r="36" spans="1:5">
      <c s="4" r="A36" t="s">
        <v>343</v>
      </c>
      <c s="6" r="B36" t="n">
        <v>679</v>
      </c>
      <c s="6" r="C36" t="n">
        <v>629</v>
      </c>
    </row>
    <row r="37" spans="1:5">
      <c s="4" r="A37" t="s">
        <v>126</v>
      </c>
      <c s="6" r="B37" t="n">
        <v>687</v>
      </c>
      <c s="6" r="C37" t="n">
        <v>644</v>
      </c>
      <c s="6" r="D37" t="n">
        <v>374</v>
      </c>
      <c s="6" r="E37" t="n">
        <v>466</v>
      </c>
    </row>
    <row r="38" spans="1:5">
      <c s="3" r="A38" t="s">
        <v>341</v>
      </c>
    </row>
    <row r="39" spans="1:5">
      <c s="4" r="A39" t="s">
        <v>342</v>
      </c>
      <c s="6" r="B39" t="n">
        <v>52</v>
      </c>
      <c s="6" r="C39" t="n">
        <v>102</v>
      </c>
    </row>
    <row r="40" spans="1:5">
      <c s="4" r="A40" t="s">
        <v>343</v>
      </c>
      <c s="6" r="B40" t="n">
        <v>36270</v>
      </c>
      <c s="6" r="C40" t="n">
        <v>33841</v>
      </c>
    </row>
    <row r="41" spans="1:5">
      <c s="4" r="A41" t="s">
        <v>126</v>
      </c>
      <c s="6" r="B41" t="n">
        <v>36322</v>
      </c>
      <c s="6" r="C41" t="n">
        <v>33943</v>
      </c>
    </row>
    <row r="42" spans="1:5">
      <c s="4" r="A42" t="s">
        <v>334</v>
      </c>
    </row>
    <row r="43" spans="1:5">
      <c s="3" r="A43" t="s">
        <v>340</v>
      </c>
    </row>
    <row r="44" spans="1:5">
      <c s="4" r="A44" t="s">
        <v>342</v>
      </c>
      <c s="6" r="B44" t="n">
        <v>980</v>
      </c>
      <c s="6" r="C44" t="n">
        <v>955</v>
      </c>
    </row>
    <row r="45" spans="1:5">
      <c s="4" r="A45" t="s">
        <v>343</v>
      </c>
      <c s="6" r="B45" t="n">
        <v>1293</v>
      </c>
      <c s="6" r="C45" t="n">
        <v>1484</v>
      </c>
    </row>
    <row r="46" spans="1:5">
      <c s="4" r="A46" t="s">
        <v>126</v>
      </c>
      <c s="6" r="B46" t="n">
        <v>2273</v>
      </c>
      <c s="6" r="C46" t="n">
        <v>2439</v>
      </c>
      <c s="6" r="D46" t="n">
        <v>2709</v>
      </c>
      <c s="6" r="E46" t="n">
        <v>2527</v>
      </c>
    </row>
    <row r="47" spans="1:5">
      <c s="3" r="A47" t="s">
        <v>341</v>
      </c>
    </row>
    <row r="48" spans="1:5">
      <c s="4" r="A48" t="s">
        <v>342</v>
      </c>
      <c s="6" r="B48" t="n">
        <v>5365</v>
      </c>
      <c s="6" r="C48" t="n">
        <v>5936</v>
      </c>
    </row>
    <row r="49" spans="1:5">
      <c s="4" r="A49" t="s">
        <v>343</v>
      </c>
      <c s="6" r="B49" t="n">
        <v>249568</v>
      </c>
      <c s="6" r="C49" t="n">
        <v>250150</v>
      </c>
    </row>
    <row r="50" spans="1:5">
      <c s="4" r="A50" t="s">
        <v>126</v>
      </c>
      <c s="6" r="B50" t="n">
        <v>254933</v>
      </c>
      <c s="6" r="C50" t="n">
        <v>256086</v>
      </c>
    </row>
    <row r="51" spans="1:5">
      <c s="4" r="A51" t="s">
        <v>335</v>
      </c>
    </row>
    <row r="52" spans="1:5">
      <c s="3" r="A52" t="s">
        <v>340</v>
      </c>
    </row>
    <row r="53" spans="1:5">
      <c s="4" r="A53" t="s">
        <v>342</v>
      </c>
      <c s="6" r="B53" t="n">
        <v>69</v>
      </c>
      <c s="6" r="C53" t="n">
        <v>266</v>
      </c>
    </row>
    <row r="54" spans="1:5">
      <c s="4" r="A54" t="s">
        <v>343</v>
      </c>
      <c s="6" r="B54" t="n">
        <v>3121</v>
      </c>
      <c s="6" r="C54" t="n">
        <v>2669</v>
      </c>
    </row>
    <row r="55" spans="1:5">
      <c s="4" r="A55" t="s">
        <v>126</v>
      </c>
      <c s="6" r="B55" t="n">
        <v>3190</v>
      </c>
      <c s="6" r="C55" t="n">
        <v>2935</v>
      </c>
      <c s="6" r="D55" t="n">
        <v>4115</v>
      </c>
      <c s="6" r="E55" t="n">
        <v>3846</v>
      </c>
    </row>
    <row r="56" spans="1:5">
      <c s="3" r="A56" t="s">
        <v>341</v>
      </c>
    </row>
    <row r="57" spans="1:5">
      <c s="4" r="A57" t="s">
        <v>342</v>
      </c>
      <c s="6" r="B57" t="n">
        <v>2435</v>
      </c>
      <c s="6" r="C57" t="n">
        <v>3081</v>
      </c>
    </row>
    <row r="58" spans="1:5">
      <c s="4" r="A58" t="s">
        <v>343</v>
      </c>
      <c s="6" r="B58" t="n">
        <v>390556</v>
      </c>
      <c s="6" r="C58" t="n">
        <v>382788</v>
      </c>
    </row>
    <row r="59" spans="1:5">
      <c s="4" r="A59" t="s">
        <v>126</v>
      </c>
      <c s="6" r="B59" t="n">
        <v>392991</v>
      </c>
      <c s="6" r="C59" t="n">
        <v>385869</v>
      </c>
    </row>
    <row r="60" spans="1:5">
      <c s="4" r="A60" t="s">
        <v>336</v>
      </c>
    </row>
    <row r="61" spans="1:5">
      <c s="3" r="A61" t="s">
        <v>340</v>
      </c>
    </row>
    <row r="62" spans="1:5">
      <c s="4" r="A62" t="s">
        <v>342</v>
      </c>
      <c s="6" r="B62" t="n">
        <v>31</v>
      </c>
      <c s="6" r="C62" t="n">
        <v>19</v>
      </c>
    </row>
    <row r="63" spans="1:5">
      <c s="4" r="A63" t="s">
        <v>343</v>
      </c>
      <c s="6" r="B63" t="n">
        <v>228</v>
      </c>
      <c s="6" r="C63" t="n">
        <v>254</v>
      </c>
    </row>
    <row r="64" spans="1:5">
      <c s="4" r="A64" t="s">
        <v>126</v>
      </c>
      <c s="6" r="B64" t="n">
        <v>259</v>
      </c>
      <c s="6" r="C64" t="n">
        <v>273</v>
      </c>
      <c s="6" r="D64" t="n">
        <v>190</v>
      </c>
      <c s="6" r="E64" t="n">
        <v>270</v>
      </c>
    </row>
    <row r="65" spans="1:5">
      <c s="3" r="A65" t="s">
        <v>341</v>
      </c>
    </row>
    <row r="66" spans="1:5">
      <c s="4" r="A66" t="s">
        <v>342</v>
      </c>
      <c s="6" r="B66" t="n">
        <v>131</v>
      </c>
      <c s="6" r="C66" t="n">
        <v>144</v>
      </c>
    </row>
    <row r="67" spans="1:5">
      <c s="4" r="A67" t="s">
        <v>343</v>
      </c>
      <c s="6" r="B67" t="n">
        <v>24878</v>
      </c>
      <c s="6" r="C67" t="n">
        <v>23052</v>
      </c>
    </row>
    <row r="68" spans="1:5">
      <c s="4" r="A68" t="s">
        <v>126</v>
      </c>
      <c s="6" r="B68" t="n">
        <v>25009</v>
      </c>
      <c s="6" r="C68" t="n">
        <v>23196</v>
      </c>
    </row>
    <row r="69" spans="1:5">
      <c s="4" r="A69" t="s">
        <v>344</v>
      </c>
    </row>
    <row r="70" spans="1:5">
      <c s="3" r="A70" t="s">
        <v>340</v>
      </c>
    </row>
    <row r="71" spans="1:5">
      <c s="4" r="A71" t="s">
        <v>342</v>
      </c>
      <c s="6" r="B71" t="n">
        <v>0</v>
      </c>
      <c s="6" r="C71" t="n">
        <v>0</v>
      </c>
    </row>
    <row r="72" spans="1:5">
      <c s="4" r="A72" t="s">
        <v>343</v>
      </c>
      <c s="6" r="B72" t="n">
        <v>43</v>
      </c>
      <c s="6" r="C72" t="n">
        <v>101</v>
      </c>
    </row>
    <row r="73" spans="1:5">
      <c s="4" r="A73" t="s">
        <v>126</v>
      </c>
      <c s="6" r="B73" t="n">
        <v>43</v>
      </c>
      <c s="6" r="C73" t="n">
        <v>101</v>
      </c>
      <c s="7" r="D73" t="n">
        <v>184</v>
      </c>
      <c s="7" r="E73" t="n">
        <v>40</v>
      </c>
    </row>
    <row r="74" spans="1:5">
      <c s="3" r="A74" t="s">
        <v>341</v>
      </c>
    </row>
    <row r="75" spans="1:5">
      <c s="4" r="A75" t="s">
        <v>342</v>
      </c>
      <c s="6" r="B75" t="n">
        <v>0</v>
      </c>
      <c s="6" r="C75" t="n">
        <v>0</v>
      </c>
    </row>
    <row r="76" spans="1:5">
      <c s="4" r="A76" t="s">
        <v>343</v>
      </c>
      <c s="6" r="B76" t="n">
        <v>0</v>
      </c>
      <c s="6" r="C76" t="n">
        <v>0</v>
      </c>
    </row>
    <row r="77" spans="1:5">
      <c s="4" r="A77" t="s">
        <v>126</v>
      </c>
      <c s="7" r="B77" t="n">
        <v>0</v>
      </c>
      <c s="7" r="C7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2</v>
      </c>
      <c s="2" r="C1" t="s">
        <v>25</v>
      </c>
    </row>
    <row r="2" spans="1:3">
      <c s="3" r="A2" t="s">
        <v>346</v>
      </c>
    </row>
    <row r="3" spans="1:3">
      <c s="4" r="A3" t="s">
        <v>347</v>
      </c>
      <c s="7" r="B3" t="n">
        <v>3072</v>
      </c>
      <c s="7" r="C3" t="n">
        <v>4418</v>
      </c>
    </row>
    <row r="4" spans="1:3">
      <c s="4" r="A4" t="s">
        <v>348</v>
      </c>
      <c s="6" r="B4" t="n">
        <v>5852</v>
      </c>
      <c s="6" r="C4" t="n">
        <v>5850</v>
      </c>
    </row>
    <row r="5" spans="1:3">
      <c s="4" r="A5" t="s">
        <v>349</v>
      </c>
      <c s="7" r="B5" t="n">
        <v>8924</v>
      </c>
      <c s="7" r="C5" t="n">
        <v>102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350</v>
      </c>
      <c s="2" r="B1" t="s">
        <v>2</v>
      </c>
      <c s="2" r="C1" t="s">
        <v>25</v>
      </c>
      <c s="2" r="D1" t="s">
        <v>70</v>
      </c>
    </row>
    <row r="2" spans="1:4">
      <c s="3" r="A2" t="s">
        <v>351</v>
      </c>
    </row>
    <row r="3" spans="1:4">
      <c s="4" r="A3" t="s">
        <v>352</v>
      </c>
      <c s="7" r="B3" t="n">
        <v>5200</v>
      </c>
      <c s="7" r="D3" t="n">
        <v>7700</v>
      </c>
    </row>
    <row r="4" spans="1:4">
      <c s="4" r="A4" t="s">
        <v>353</v>
      </c>
      <c s="6" r="B4" t="n">
        <v>1300</v>
      </c>
      <c s="7" r="D4" t="n">
        <v>2400</v>
      </c>
    </row>
    <row r="5" spans="1:4">
      <c s="4" r="A5" t="s">
        <v>316</v>
      </c>
    </row>
    <row r="6" spans="1:4">
      <c s="3" r="A6" t="s">
        <v>351</v>
      </c>
    </row>
    <row r="7" spans="1:4">
      <c s="4" r="A7" t="s">
        <v>354</v>
      </c>
      <c s="6" r="B7" t="n">
        <v>3771</v>
      </c>
      <c s="7" r="C7" t="n">
        <v>4539</v>
      </c>
    </row>
    <row r="8" spans="1:4">
      <c s="4" r="A8" t="s">
        <v>355</v>
      </c>
      <c s="6" r="B8" t="n">
        <v>4175</v>
      </c>
      <c s="6" r="C8" t="n">
        <v>4734</v>
      </c>
    </row>
    <row r="9" spans="1:4">
      <c s="4" r="A9" t="s">
        <v>352</v>
      </c>
      <c s="6" r="B9" t="n">
        <v>5153</v>
      </c>
      <c s="6" r="C9" t="n">
        <v>5729</v>
      </c>
    </row>
    <row r="10" spans="1:4">
      <c s="4" r="A10" t="s">
        <v>356</v>
      </c>
      <c s="6" r="B10" t="n">
        <v>5302</v>
      </c>
      <c s="6" r="C10" t="n">
        <v>6073</v>
      </c>
    </row>
    <row r="11" spans="1:4">
      <c s="4" r="A11" t="s">
        <v>353</v>
      </c>
      <c s="6" r="B11" t="n">
        <v>1348</v>
      </c>
      <c s="6" r="C11" t="n">
        <v>1540</v>
      </c>
    </row>
    <row r="12" spans="1:4">
      <c s="4" r="A12" t="s">
        <v>357</v>
      </c>
      <c s="6" r="B12" t="n">
        <v>8924</v>
      </c>
      <c s="6" r="C12" t="n">
        <v>10268</v>
      </c>
    </row>
    <row r="13" spans="1:4">
      <c s="4" r="A13" t="s">
        <v>358</v>
      </c>
      <c s="6" r="B13" t="n">
        <v>9477</v>
      </c>
      <c s="6" r="C13" t="n">
        <v>10807</v>
      </c>
    </row>
    <row r="14" spans="1:4">
      <c s="4" r="A14" t="s">
        <v>317</v>
      </c>
    </row>
    <row r="15" spans="1:4">
      <c s="3" r="A15" t="s">
        <v>351</v>
      </c>
    </row>
    <row r="16" spans="1:4">
      <c s="4" r="A16" t="s">
        <v>354</v>
      </c>
      <c s="6" r="B16" t="n">
        <v>433</v>
      </c>
      <c s="6" r="C16" t="n">
        <v>448</v>
      </c>
    </row>
    <row r="17" spans="1:4">
      <c s="4" r="A17" t="s">
        <v>355</v>
      </c>
      <c s="6" r="B17" t="n">
        <v>433</v>
      </c>
      <c s="6" r="C17" t="n">
        <v>450</v>
      </c>
    </row>
    <row r="18" spans="1:4">
      <c s="4" r="A18" t="s">
        <v>352</v>
      </c>
      <c s="6" r="B18" t="n">
        <v>508</v>
      </c>
      <c s="6" r="C18" t="n">
        <v>557</v>
      </c>
    </row>
    <row r="19" spans="1:4">
      <c s="4" r="A19" t="s">
        <v>356</v>
      </c>
      <c s="6" r="B19" t="n">
        <v>526</v>
      </c>
      <c s="6" r="C19" t="n">
        <v>572</v>
      </c>
    </row>
    <row r="20" spans="1:4">
      <c s="4" r="A20" t="s">
        <v>353</v>
      </c>
      <c s="6" r="B20" t="n">
        <v>260</v>
      </c>
      <c s="6" r="C20" t="n">
        <v>285</v>
      </c>
    </row>
    <row r="21" spans="1:4">
      <c s="4" r="A21" t="s">
        <v>319</v>
      </c>
    </row>
    <row r="22" spans="1:4">
      <c s="3" r="A22" t="s">
        <v>351</v>
      </c>
    </row>
    <row r="23" spans="1:4">
      <c s="4" r="A23" t="s">
        <v>352</v>
      </c>
      <c s="6" r="B23" t="n">
        <v>52</v>
      </c>
      <c s="6" r="C23" t="n">
        <v>102</v>
      </c>
    </row>
    <row r="24" spans="1:4">
      <c s="4" r="A24" t="s">
        <v>356</v>
      </c>
      <c s="6" r="B24" t="n">
        <v>56</v>
      </c>
      <c s="6" r="C24" t="n">
        <v>115</v>
      </c>
    </row>
    <row r="25" spans="1:4">
      <c s="4" r="A25" t="s">
        <v>353</v>
      </c>
      <c s="6" r="B25" t="n">
        <v>8</v>
      </c>
      <c s="6" r="C25" t="n">
        <v>15</v>
      </c>
    </row>
    <row r="26" spans="1:4">
      <c s="4" r="A26" t="s">
        <v>359</v>
      </c>
    </row>
    <row r="27" spans="1:4">
      <c s="3" r="A27" t="s">
        <v>351</v>
      </c>
    </row>
    <row r="28" spans="1:4">
      <c s="4" r="A28" t="s">
        <v>354</v>
      </c>
      <c s="6" r="B28" t="n">
        <v>1215</v>
      </c>
      <c s="6" r="C28" t="n">
        <v>1645</v>
      </c>
    </row>
    <row r="29" spans="1:4">
      <c s="4" r="A29" t="s">
        <v>355</v>
      </c>
      <c s="6" r="B29" t="n">
        <v>1219</v>
      </c>
      <c s="6" r="C29" t="n">
        <v>1712</v>
      </c>
    </row>
    <row r="30" spans="1:4">
      <c s="4" r="A30" t="s">
        <v>352</v>
      </c>
      <c s="6" r="B30" t="n">
        <v>4150</v>
      </c>
      <c s="6" r="C30" t="n">
        <v>4291</v>
      </c>
    </row>
    <row r="31" spans="1:4">
      <c s="4" r="A31" t="s">
        <v>356</v>
      </c>
      <c s="6" r="B31" t="n">
        <v>4178</v>
      </c>
      <c s="6" r="C31" t="n">
        <v>4320</v>
      </c>
    </row>
    <row r="32" spans="1:4">
      <c s="4" r="A32" t="s">
        <v>353</v>
      </c>
      <c s="6" r="B32" t="n">
        <v>980</v>
      </c>
      <c s="6" r="C32" t="n">
        <v>955</v>
      </c>
    </row>
    <row r="33" spans="1:4">
      <c s="4" r="A33" t="s">
        <v>360</v>
      </c>
    </row>
    <row r="34" spans="1:4">
      <c s="3" r="A34" t="s">
        <v>351</v>
      </c>
    </row>
    <row r="35" spans="1:4">
      <c s="4" r="A35" t="s">
        <v>354</v>
      </c>
      <c s="6" r="B35" t="n">
        <v>2123</v>
      </c>
      <c s="6" r="C35" t="n">
        <v>2446</v>
      </c>
    </row>
    <row r="36" spans="1:4">
      <c s="4" r="A36" t="s">
        <v>355</v>
      </c>
      <c s="6" r="B36" t="n">
        <v>2523</v>
      </c>
      <c s="6" r="C36" t="n">
        <v>2572</v>
      </c>
    </row>
    <row r="37" spans="1:4">
      <c s="4" r="A37" t="s">
        <v>352</v>
      </c>
      <c s="6" r="B37" t="n">
        <v>312</v>
      </c>
      <c s="6" r="C37" t="n">
        <v>635</v>
      </c>
    </row>
    <row r="38" spans="1:4">
      <c s="4" r="A38" t="s">
        <v>356</v>
      </c>
      <c s="6" r="B38" t="n">
        <v>371</v>
      </c>
      <c s="6" r="C38" t="n">
        <v>884</v>
      </c>
    </row>
    <row r="39" spans="1:4">
      <c s="4" r="A39" t="s">
        <v>353</v>
      </c>
      <c s="6" r="B39" t="n">
        <v>69</v>
      </c>
      <c s="6" r="C39" t="n">
        <v>266</v>
      </c>
    </row>
    <row r="40" spans="1:4">
      <c s="4" r="A40" t="s">
        <v>336</v>
      </c>
    </row>
    <row r="41" spans="1:4">
      <c s="3" r="A41" t="s">
        <v>351</v>
      </c>
    </row>
    <row r="42" spans="1:4">
      <c s="4" r="A42" t="s">
        <v>352</v>
      </c>
      <c s="6" r="B42" t="n">
        <v>131</v>
      </c>
      <c s="6" r="C42" t="n">
        <v>144</v>
      </c>
    </row>
    <row r="43" spans="1:4">
      <c s="4" r="A43" t="s">
        <v>356</v>
      </c>
      <c s="6" r="B43" t="n">
        <v>171</v>
      </c>
      <c s="6" r="C43" t="n">
        <v>182</v>
      </c>
    </row>
    <row r="44" spans="1:4">
      <c s="4" r="A44" t="s">
        <v>353</v>
      </c>
      <c s="7" r="B44" t="n">
        <v>31</v>
      </c>
      <c s="7" r="C44" t="n">
        <v>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61</v>
      </c>
      <c s="2" r="B1" t="s">
        <v>1</v>
      </c>
    </row>
    <row r="2" spans="1:3">
      <c s="2" r="B2" t="s">
        <v>2</v>
      </c>
      <c s="2" r="C2" t="s">
        <v>70</v>
      </c>
    </row>
    <row r="3" spans="1:3">
      <c s="3" r="A3" t="s">
        <v>362</v>
      </c>
    </row>
    <row r="4" spans="1:3">
      <c s="4" r="A4" t="s">
        <v>363</v>
      </c>
      <c s="7" r="B4" t="n">
        <v>228</v>
      </c>
      <c s="7" r="C4" t="n">
        <v>129</v>
      </c>
    </row>
    <row r="5" spans="1:3">
      <c s="4" r="A5" t="s">
        <v>316</v>
      </c>
    </row>
    <row r="6" spans="1:3">
      <c s="3" r="A6" t="s">
        <v>364</v>
      </c>
    </row>
    <row r="7" spans="1:3">
      <c s="4" r="A7" t="s">
        <v>365</v>
      </c>
      <c s="6" r="B7" t="n">
        <v>5773</v>
      </c>
      <c s="6" r="C7" t="n">
        <v>24094</v>
      </c>
    </row>
    <row r="8" spans="1:3">
      <c s="4" r="A8" t="s">
        <v>366</v>
      </c>
      <c s="6" r="B8" t="n">
        <v>96</v>
      </c>
      <c s="6" r="C8" t="n">
        <v>97</v>
      </c>
    </row>
    <row r="9" spans="1:3">
      <c s="3" r="A9" t="s">
        <v>362</v>
      </c>
    </row>
    <row r="10" spans="1:3">
      <c s="4" r="A10" t="s">
        <v>367</v>
      </c>
      <c s="6" r="B10" t="n">
        <v>6501</v>
      </c>
      <c s="6" r="C10" t="n">
        <v>7778</v>
      </c>
    </row>
    <row r="11" spans="1:3">
      <c s="4" r="A11" t="s">
        <v>368</v>
      </c>
      <c s="6" r="B11" t="n">
        <v>132</v>
      </c>
      <c s="6" r="C11" t="n">
        <v>32</v>
      </c>
    </row>
    <row r="12" spans="1:3">
      <c s="4" r="A12" t="s">
        <v>369</v>
      </c>
      <c s="6" r="B12" t="n">
        <v>12274</v>
      </c>
      <c s="6" r="C12" t="n">
        <v>31872</v>
      </c>
    </row>
    <row r="13" spans="1:3">
      <c s="4" r="A13" t="s">
        <v>363</v>
      </c>
      <c s="6" r="B13" t="n">
        <v>228</v>
      </c>
      <c s="6" r="C13" t="n">
        <v>129</v>
      </c>
    </row>
    <row r="14" spans="1:3">
      <c s="4" r="A14" t="s">
        <v>317</v>
      </c>
    </row>
    <row r="15" spans="1:3">
      <c s="3" r="A15" t="s">
        <v>364</v>
      </c>
    </row>
    <row r="16" spans="1:3">
      <c s="4" r="A16" t="s">
        <v>365</v>
      </c>
      <c s="6" r="B16" t="n">
        <v>1520</v>
      </c>
      <c s="6" r="C16" t="n">
        <v>5525</v>
      </c>
    </row>
    <row r="17" spans="1:3">
      <c s="4" r="A17" t="s">
        <v>366</v>
      </c>
      <c s="6" r="B17" t="n">
        <v>15</v>
      </c>
      <c s="6" r="C17" t="n">
        <v>20</v>
      </c>
    </row>
    <row r="18" spans="1:3">
      <c s="3" r="A18" t="s">
        <v>362</v>
      </c>
    </row>
    <row r="19" spans="1:3">
      <c s="4" r="A19" t="s">
        <v>367</v>
      </c>
      <c s="6" r="B19" t="n">
        <v>984</v>
      </c>
      <c s="6" r="C19" t="n">
        <v>1798</v>
      </c>
    </row>
    <row r="20" spans="1:3">
      <c s="4" r="A20" t="s">
        <v>368</v>
      </c>
      <c s="6" r="B20" t="n">
        <v>12</v>
      </c>
      <c s="6" r="C20" t="n">
        <v>6</v>
      </c>
    </row>
    <row r="21" spans="1:3">
      <c s="4" r="A21" t="s">
        <v>370</v>
      </c>
    </row>
    <row r="22" spans="1:3">
      <c s="3" r="A22" t="s">
        <v>364</v>
      </c>
    </row>
    <row r="23" spans="1:3">
      <c s="4" r="A23" t="s">
        <v>365</v>
      </c>
      <c s="6" r="B23" t="n">
        <v>0</v>
      </c>
      <c s="6" r="C23" t="n">
        <v>2143</v>
      </c>
    </row>
    <row r="24" spans="1:3">
      <c s="4" r="A24" t="s">
        <v>366</v>
      </c>
      <c s="6" r="B24" t="n">
        <v>0</v>
      </c>
      <c s="6" r="C24" t="n">
        <v>0</v>
      </c>
    </row>
    <row r="25" spans="1:3">
      <c s="4" r="A25" t="s">
        <v>319</v>
      </c>
    </row>
    <row r="26" spans="1:3">
      <c s="3" r="A26" t="s">
        <v>364</v>
      </c>
    </row>
    <row r="27" spans="1:3">
      <c s="4" r="A27" t="s">
        <v>365</v>
      </c>
      <c s="6" r="B27" t="n">
        <v>118</v>
      </c>
      <c s="6" r="C27" t="n">
        <v>2319</v>
      </c>
    </row>
    <row r="28" spans="1:3">
      <c s="4" r="A28" t="s">
        <v>366</v>
      </c>
      <c s="6" r="B28" t="n">
        <v>0</v>
      </c>
      <c s="6" r="C28" t="n">
        <v>0</v>
      </c>
    </row>
    <row r="29" spans="1:3">
      <c s="3" r="A29" t="s">
        <v>362</v>
      </c>
    </row>
    <row r="30" spans="1:3">
      <c s="4" r="A30" t="s">
        <v>367</v>
      </c>
      <c s="6" r="B30" t="n">
        <v>65</v>
      </c>
      <c s="6" r="C30" t="n">
        <v>0</v>
      </c>
    </row>
    <row r="31" spans="1:3">
      <c s="4" r="A31" t="s">
        <v>368</v>
      </c>
      <c s="6" r="B31" t="n">
        <v>0</v>
      </c>
      <c s="6" r="C31" t="n">
        <v>0</v>
      </c>
    </row>
    <row r="32" spans="1:3">
      <c s="4" r="A32" t="s">
        <v>359</v>
      </c>
    </row>
    <row r="33" spans="1:3">
      <c s="3" r="A33" t="s">
        <v>364</v>
      </c>
    </row>
    <row r="34" spans="1:3">
      <c s="4" r="A34" t="s">
        <v>365</v>
      </c>
      <c s="6" r="B34" t="n">
        <v>1513</v>
      </c>
      <c s="6" r="C34" t="n">
        <v>3180</v>
      </c>
    </row>
    <row r="35" spans="1:3">
      <c s="4" r="A35" t="s">
        <v>366</v>
      </c>
      <c s="6" r="B35" t="n">
        <v>39</v>
      </c>
      <c s="6" r="C35" t="n">
        <v>12</v>
      </c>
    </row>
    <row r="36" spans="1:3">
      <c s="3" r="A36" t="s">
        <v>362</v>
      </c>
    </row>
    <row r="37" spans="1:3">
      <c s="4" r="A37" t="s">
        <v>367</v>
      </c>
      <c s="6" r="B37" t="n">
        <v>4553</v>
      </c>
      <c s="6" r="C37" t="n">
        <v>4457</v>
      </c>
    </row>
    <row r="38" spans="1:3">
      <c s="4" r="A38" t="s">
        <v>368</v>
      </c>
      <c s="6" r="B38" t="n">
        <v>120</v>
      </c>
      <c s="6" r="C38" t="n">
        <v>26</v>
      </c>
    </row>
    <row r="39" spans="1:3">
      <c s="4" r="A39" t="s">
        <v>360</v>
      </c>
    </row>
    <row r="40" spans="1:3">
      <c s="3" r="A40" t="s">
        <v>364</v>
      </c>
    </row>
    <row r="41" spans="1:3">
      <c s="4" r="A41" t="s">
        <v>365</v>
      </c>
      <c s="6" r="B41" t="n">
        <v>2622</v>
      </c>
      <c s="6" r="C41" t="n">
        <v>10899</v>
      </c>
    </row>
    <row r="42" spans="1:3">
      <c s="4" r="A42" t="s">
        <v>366</v>
      </c>
      <c s="6" r="B42" t="n">
        <v>42</v>
      </c>
      <c s="6" r="C42" t="n">
        <v>65</v>
      </c>
    </row>
    <row r="43" spans="1:3">
      <c s="3" r="A43" t="s">
        <v>362</v>
      </c>
    </row>
    <row r="44" spans="1:3">
      <c s="4" r="A44" t="s">
        <v>367</v>
      </c>
      <c s="6" r="B44" t="n">
        <v>764</v>
      </c>
      <c s="6" r="C44" t="n">
        <v>1286</v>
      </c>
    </row>
    <row r="45" spans="1:3">
      <c s="4" r="A45" t="s">
        <v>368</v>
      </c>
      <c s="6" r="B45" t="n">
        <v>0</v>
      </c>
      <c s="6" r="C45" t="n">
        <v>0</v>
      </c>
    </row>
    <row r="46" spans="1:3">
      <c s="4" r="A46" t="s">
        <v>336</v>
      </c>
    </row>
    <row r="47" spans="1:3">
      <c s="3" r="A47" t="s">
        <v>364</v>
      </c>
    </row>
    <row r="48" spans="1:3">
      <c s="4" r="A48" t="s">
        <v>365</v>
      </c>
      <c s="6" r="B48" t="n">
        <v>0</v>
      </c>
      <c s="6" r="C48" t="n">
        <v>28</v>
      </c>
    </row>
    <row r="49" spans="1:3">
      <c s="4" r="A49" t="s">
        <v>366</v>
      </c>
      <c s="6" r="B49" t="n">
        <v>0</v>
      </c>
      <c s="6" r="C49" t="n">
        <v>0</v>
      </c>
    </row>
    <row r="50" spans="1:3">
      <c s="3" r="A50" t="s">
        <v>362</v>
      </c>
    </row>
    <row r="51" spans="1:3">
      <c s="4" r="A51" t="s">
        <v>367</v>
      </c>
      <c s="6" r="B51" t="n">
        <v>135</v>
      </c>
      <c s="6" r="C51" t="n">
        <v>237</v>
      </c>
    </row>
    <row r="52" spans="1:3">
      <c s="4" r="A52" t="s">
        <v>368</v>
      </c>
      <c s="7" r="B52" t="n">
        <v>0</v>
      </c>
      <c s="7" r="C52"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v>
      </c>
      <c s="2" r="C1" t="s">
        <v>25</v>
      </c>
    </row>
    <row r="2" spans="1:3">
      <c s="3" r="A2" t="s">
        <v>372</v>
      </c>
    </row>
    <row r="3" spans="1:3">
      <c s="4" r="A3" t="s">
        <v>33</v>
      </c>
      <c s="7" r="B3" t="n">
        <v>875312</v>
      </c>
      <c s="7" r="C3" t="n">
        <v>865080</v>
      </c>
    </row>
    <row r="4" spans="1:3">
      <c s="4" r="A4" t="s">
        <v>316</v>
      </c>
    </row>
    <row r="5" spans="1:3">
      <c s="3" r="A5" t="s">
        <v>372</v>
      </c>
    </row>
    <row r="6" spans="1:3">
      <c s="4" r="A6" t="s">
        <v>373</v>
      </c>
      <c s="6" r="B6" t="n">
        <v>66</v>
      </c>
      <c s="6" r="C6" t="n">
        <v>6</v>
      </c>
    </row>
    <row r="7" spans="1:3">
      <c s="4" r="A7" t="s">
        <v>374</v>
      </c>
      <c s="6" r="B7" t="n">
        <v>3072</v>
      </c>
      <c s="6" r="C7" t="n">
        <v>4418</v>
      </c>
    </row>
    <row r="8" spans="1:3">
      <c s="4" r="A8" t="s">
        <v>33</v>
      </c>
      <c s="6" r="B8" t="n">
        <v>875312</v>
      </c>
      <c s="6" r="C8" t="n">
        <v>865080</v>
      </c>
    </row>
    <row r="9" spans="1:3">
      <c s="4" r="A9" t="s">
        <v>375</v>
      </c>
    </row>
    <row r="10" spans="1:3">
      <c s="3" r="A10" t="s">
        <v>372</v>
      </c>
    </row>
    <row r="11" spans="1:3">
      <c s="4" r="A11" t="s">
        <v>376</v>
      </c>
      <c s="6" r="B11" t="n">
        <v>869603</v>
      </c>
      <c s="6" r="C11" t="n">
        <v>857045</v>
      </c>
    </row>
    <row r="12" spans="1:3">
      <c s="4" r="A12" t="s">
        <v>377</v>
      </c>
    </row>
    <row r="13" spans="1:3">
      <c s="3" r="A13" t="s">
        <v>372</v>
      </c>
    </row>
    <row r="14" spans="1:3">
      <c s="4" r="A14" t="s">
        <v>376</v>
      </c>
      <c s="6" r="B14" t="n">
        <v>2571</v>
      </c>
      <c s="6" r="C14" t="n">
        <v>3611</v>
      </c>
    </row>
    <row r="15" spans="1:3">
      <c s="4" r="A15" t="s">
        <v>332</v>
      </c>
    </row>
    <row r="16" spans="1:3">
      <c s="3" r="A16" t="s">
        <v>372</v>
      </c>
    </row>
    <row r="17" spans="1:3">
      <c s="4" r="A17" t="s">
        <v>373</v>
      </c>
      <c s="6" r="B17" t="n">
        <v>0</v>
      </c>
      <c s="6" r="C17" t="n">
        <v>1</v>
      </c>
    </row>
    <row r="18" spans="1:3">
      <c s="4" r="A18" t="s">
        <v>374</v>
      </c>
      <c s="6" r="B18" t="n">
        <v>259</v>
      </c>
      <c s="6" r="C18" t="n">
        <v>308</v>
      </c>
    </row>
    <row r="19" spans="1:3">
      <c s="4" r="A19" t="s">
        <v>33</v>
      </c>
      <c s="6" r="B19" t="n">
        <v>148040</v>
      </c>
      <c s="6" r="C19" t="n">
        <v>149091</v>
      </c>
    </row>
    <row r="20" spans="1:3">
      <c s="4" r="A20" t="s">
        <v>378</v>
      </c>
    </row>
    <row r="21" spans="1:3">
      <c s="3" r="A21" t="s">
        <v>372</v>
      </c>
    </row>
    <row r="22" spans="1:3">
      <c s="4" r="A22" t="s">
        <v>376</v>
      </c>
      <c s="6" r="B22" t="n">
        <v>147386</v>
      </c>
      <c s="6" r="C22" t="n">
        <v>148597</v>
      </c>
    </row>
    <row r="23" spans="1:3">
      <c s="4" r="A23" t="s">
        <v>379</v>
      </c>
    </row>
    <row r="24" spans="1:3">
      <c s="3" r="A24" t="s">
        <v>372</v>
      </c>
    </row>
    <row r="25" spans="1:3">
      <c s="4" r="A25" t="s">
        <v>376</v>
      </c>
      <c s="6" r="B25" t="n">
        <v>395</v>
      </c>
      <c s="6" r="C25" t="n">
        <v>185</v>
      </c>
    </row>
    <row r="26" spans="1:3">
      <c s="4" r="A26" t="s">
        <v>333</v>
      </c>
    </row>
    <row r="27" spans="1:3">
      <c s="3" r="A27" t="s">
        <v>372</v>
      </c>
    </row>
    <row r="28" spans="1:3">
      <c s="4" r="A28" t="s">
        <v>373</v>
      </c>
      <c s="6" r="B28" t="n">
        <v>0</v>
      </c>
      <c s="6" r="C28" t="n">
        <v>0</v>
      </c>
    </row>
    <row r="29" spans="1:3">
      <c s="4" r="A29" t="s">
        <v>374</v>
      </c>
      <c s="6" r="B29" t="n">
        <v>0</v>
      </c>
      <c s="6" r="C29" t="n">
        <v>0</v>
      </c>
    </row>
    <row r="30" spans="1:3">
      <c s="4" r="A30" t="s">
        <v>33</v>
      </c>
      <c s="6" r="B30" t="n">
        <v>18017</v>
      </c>
      <c s="6" r="C30" t="n">
        <v>16830</v>
      </c>
    </row>
    <row r="31" spans="1:3">
      <c s="4" r="A31" t="s">
        <v>380</v>
      </c>
    </row>
    <row r="32" spans="1:3">
      <c s="3" r="A32" t="s">
        <v>372</v>
      </c>
    </row>
    <row r="33" spans="1:3">
      <c s="4" r="A33" t="s">
        <v>376</v>
      </c>
      <c s="6" r="B33" t="n">
        <v>18017</v>
      </c>
      <c s="6" r="C33" t="n">
        <v>16830</v>
      </c>
    </row>
    <row r="34" spans="1:3">
      <c s="4" r="A34" t="s">
        <v>381</v>
      </c>
    </row>
    <row r="35" spans="1:3">
      <c s="3" r="A35" t="s">
        <v>372</v>
      </c>
    </row>
    <row r="36" spans="1:3">
      <c s="4" r="A36" t="s">
        <v>376</v>
      </c>
      <c s="6" r="B36" t="n">
        <v>0</v>
      </c>
      <c s="6" r="C36" t="n">
        <v>0</v>
      </c>
    </row>
    <row r="37" spans="1:3">
      <c s="4" r="A37" t="s">
        <v>319</v>
      </c>
    </row>
    <row r="38" spans="1:3">
      <c s="3" r="A38" t="s">
        <v>372</v>
      </c>
    </row>
    <row r="39" spans="1:3">
      <c s="4" r="A39" t="s">
        <v>373</v>
      </c>
      <c s="6" r="B39" t="n">
        <v>0</v>
      </c>
      <c s="6" r="C39" t="n">
        <v>0</v>
      </c>
    </row>
    <row r="40" spans="1:3">
      <c s="4" r="A40" t="s">
        <v>374</v>
      </c>
      <c s="6" r="B40" t="n">
        <v>52</v>
      </c>
      <c s="6" r="C40" t="n">
        <v>102</v>
      </c>
    </row>
    <row r="41" spans="1:3">
      <c s="4" r="A41" t="s">
        <v>33</v>
      </c>
      <c s="6" r="B41" t="n">
        <v>36322</v>
      </c>
      <c s="6" r="C41" t="n">
        <v>33943</v>
      </c>
    </row>
    <row r="42" spans="1:3">
      <c s="4" r="A42" t="s">
        <v>382</v>
      </c>
    </row>
    <row r="43" spans="1:3">
      <c s="3" r="A43" t="s">
        <v>372</v>
      </c>
    </row>
    <row r="44" spans="1:3">
      <c s="4" r="A44" t="s">
        <v>376</v>
      </c>
      <c s="6" r="B44" t="n">
        <v>36270</v>
      </c>
      <c s="6" r="C44" t="n">
        <v>33472</v>
      </c>
    </row>
    <row r="45" spans="1:3">
      <c s="4" r="A45" t="s">
        <v>383</v>
      </c>
    </row>
    <row r="46" spans="1:3">
      <c s="3" r="A46" t="s">
        <v>372</v>
      </c>
    </row>
    <row r="47" spans="1:3">
      <c s="4" r="A47" t="s">
        <v>376</v>
      </c>
      <c s="6" r="B47" t="n">
        <v>0</v>
      </c>
      <c s="6" r="C47" t="n">
        <v>65</v>
      </c>
    </row>
    <row r="48" spans="1:3">
      <c s="4" r="A48" t="s">
        <v>334</v>
      </c>
    </row>
    <row r="49" spans="1:3">
      <c s="3" r="A49" t="s">
        <v>372</v>
      </c>
    </row>
    <row r="50" spans="1:3">
      <c s="4" r="A50" t="s">
        <v>373</v>
      </c>
      <c s="6" r="B50" t="n">
        <v>58</v>
      </c>
      <c s="6" r="C50" t="n">
        <v>0</v>
      </c>
    </row>
    <row r="51" spans="1:3">
      <c s="4" r="A51" t="s">
        <v>374</v>
      </c>
      <c s="6" r="B51" t="n">
        <v>1726</v>
      </c>
      <c s="6" r="C51" t="n">
        <v>2322</v>
      </c>
    </row>
    <row r="52" spans="1:3">
      <c s="4" r="A52" t="s">
        <v>33</v>
      </c>
      <c s="6" r="B52" t="n">
        <v>254933</v>
      </c>
      <c s="6" r="C52" t="n">
        <v>256086</v>
      </c>
    </row>
    <row r="53" spans="1:3">
      <c s="4" r="A53" t="s">
        <v>384</v>
      </c>
    </row>
    <row r="54" spans="1:3">
      <c s="3" r="A54" t="s">
        <v>372</v>
      </c>
    </row>
    <row r="55" spans="1:3">
      <c s="4" r="A55" t="s">
        <v>376</v>
      </c>
      <c s="6" r="B55" t="n">
        <v>251366</v>
      </c>
      <c s="6" r="C55" t="n">
        <v>251253</v>
      </c>
    </row>
    <row r="56" spans="1:3">
      <c s="4" r="A56" t="s">
        <v>385</v>
      </c>
    </row>
    <row r="57" spans="1:3">
      <c s="3" r="A57" t="s">
        <v>372</v>
      </c>
    </row>
    <row r="58" spans="1:3">
      <c s="4" r="A58" t="s">
        <v>376</v>
      </c>
      <c s="6" r="B58" t="n">
        <v>1783</v>
      </c>
      <c s="6" r="C58" t="n">
        <v>2511</v>
      </c>
    </row>
    <row r="59" spans="1:3">
      <c s="4" r="A59" t="s">
        <v>335</v>
      </c>
    </row>
    <row r="60" spans="1:3">
      <c s="3" r="A60" t="s">
        <v>372</v>
      </c>
    </row>
    <row r="61" spans="1:3">
      <c s="4" r="A61" t="s">
        <v>373</v>
      </c>
      <c s="6" r="B61" t="n">
        <v>0</v>
      </c>
      <c s="6" r="C61" t="n">
        <v>0</v>
      </c>
    </row>
    <row r="62" spans="1:3">
      <c s="4" r="A62" t="s">
        <v>374</v>
      </c>
      <c s="6" r="B62" t="n">
        <v>904</v>
      </c>
      <c s="6" r="C62" t="n">
        <v>1542</v>
      </c>
    </row>
    <row r="63" spans="1:3">
      <c s="4" r="A63" t="s">
        <v>33</v>
      </c>
      <c s="6" r="B63" t="n">
        <v>392991</v>
      </c>
      <c s="6" r="C63" t="n">
        <v>385869</v>
      </c>
    </row>
    <row r="64" spans="1:3">
      <c s="4" r="A64" t="s">
        <v>386</v>
      </c>
    </row>
    <row r="65" spans="1:3">
      <c s="3" r="A65" t="s">
        <v>372</v>
      </c>
    </row>
    <row r="66" spans="1:3">
      <c s="4" r="A66" t="s">
        <v>376</v>
      </c>
      <c s="6" r="B66" t="n">
        <v>391798</v>
      </c>
      <c s="6" r="C66" t="n">
        <v>384053</v>
      </c>
    </row>
    <row r="67" spans="1:3">
      <c s="4" r="A67" t="s">
        <v>387</v>
      </c>
    </row>
    <row r="68" spans="1:3">
      <c s="3" r="A68" t="s">
        <v>372</v>
      </c>
    </row>
    <row r="69" spans="1:3">
      <c s="4" r="A69" t="s">
        <v>376</v>
      </c>
      <c s="6" r="B69" t="n">
        <v>289</v>
      </c>
      <c s="6" r="C69" t="n">
        <v>643</v>
      </c>
    </row>
    <row r="70" spans="1:3">
      <c s="4" r="A70" t="s">
        <v>322</v>
      </c>
    </row>
    <row r="71" spans="1:3">
      <c s="3" r="A71" t="s">
        <v>372</v>
      </c>
    </row>
    <row r="72" spans="1:3">
      <c s="4" r="A72" t="s">
        <v>373</v>
      </c>
      <c s="6" r="B72" t="n">
        <v>8</v>
      </c>
      <c s="6" r="C72" t="n">
        <v>5</v>
      </c>
    </row>
    <row r="73" spans="1:3">
      <c s="4" r="A73" t="s">
        <v>374</v>
      </c>
      <c s="6" r="B73" t="n">
        <v>131</v>
      </c>
      <c s="6" r="C73" t="n">
        <v>144</v>
      </c>
    </row>
    <row r="74" spans="1:3">
      <c s="4" r="A74" t="s">
        <v>33</v>
      </c>
      <c s="6" r="B74" t="n">
        <v>25009</v>
      </c>
      <c s="6" r="C74" t="n">
        <v>23196</v>
      </c>
    </row>
    <row r="75" spans="1:3">
      <c s="4" r="A75" t="s">
        <v>388</v>
      </c>
    </row>
    <row r="76" spans="1:3">
      <c s="3" r="A76" t="s">
        <v>372</v>
      </c>
    </row>
    <row r="77" spans="1:3">
      <c s="4" r="A77" t="s">
        <v>376</v>
      </c>
      <c s="6" r="B77" t="n">
        <v>24766</v>
      </c>
      <c s="6" r="C77" t="n">
        <v>22840</v>
      </c>
    </row>
    <row r="78" spans="1:3">
      <c s="4" r="A78" t="s">
        <v>389</v>
      </c>
    </row>
    <row r="79" spans="1:3">
      <c s="3" r="A79" t="s">
        <v>372</v>
      </c>
    </row>
    <row r="80" spans="1:3">
      <c s="4" r="A80" t="s">
        <v>376</v>
      </c>
      <c s="7" r="B80" t="n">
        <v>104</v>
      </c>
      <c s="7" r="C80" t="n">
        <v>2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0</v>
      </c>
      <c s="2" r="B1" t="s">
        <v>2</v>
      </c>
      <c s="2" r="C1" t="s">
        <v>25</v>
      </c>
    </row>
    <row r="2" spans="1:3">
      <c s="3" r="A2" t="s">
        <v>391</v>
      </c>
    </row>
    <row r="3" spans="1:3">
      <c s="4" r="A3" t="s">
        <v>392</v>
      </c>
      <c s="7" r="B3" t="n">
        <v>875312</v>
      </c>
      <c s="7" r="C3" t="n">
        <v>865080</v>
      </c>
    </row>
    <row r="4" spans="1:3">
      <c s="4" r="A4" t="s">
        <v>316</v>
      </c>
    </row>
    <row r="5" spans="1:3">
      <c s="3" r="A5" t="s">
        <v>391</v>
      </c>
    </row>
    <row r="6" spans="1:3">
      <c s="4" r="A6" t="s">
        <v>392</v>
      </c>
      <c s="6" r="B6" t="n">
        <v>875312</v>
      </c>
      <c s="6" r="C6" t="n">
        <v>865080</v>
      </c>
    </row>
    <row r="7" spans="1:3">
      <c s="4" r="A7" t="s">
        <v>393</v>
      </c>
    </row>
    <row r="8" spans="1:3">
      <c s="3" r="A8" t="s">
        <v>391</v>
      </c>
    </row>
    <row r="9" spans="1:3">
      <c s="4" r="A9" t="s">
        <v>392</v>
      </c>
      <c s="6" r="B9" t="n">
        <v>55578</v>
      </c>
      <c s="6" r="C9" t="n">
        <v>57906</v>
      </c>
    </row>
    <row r="10" spans="1:3">
      <c s="4" r="A10" t="s">
        <v>394</v>
      </c>
    </row>
    <row r="11" spans="1:3">
      <c s="3" r="A11" t="s">
        <v>391</v>
      </c>
    </row>
    <row r="12" spans="1:3">
      <c s="4" r="A12" t="s">
        <v>392</v>
      </c>
      <c s="6" r="B12" t="n">
        <v>3809</v>
      </c>
      <c s="6" r="C12" t="n">
        <v>5716</v>
      </c>
    </row>
    <row r="13" spans="1:3">
      <c s="4" r="A13" t="s">
        <v>395</v>
      </c>
    </row>
    <row r="14" spans="1:3">
      <c s="3" r="A14" t="s">
        <v>391</v>
      </c>
    </row>
    <row r="15" spans="1:3">
      <c s="4" r="A15" t="s">
        <v>392</v>
      </c>
      <c s="6" r="B15" t="n">
        <v>5852</v>
      </c>
      <c s="6" r="C15" t="n">
        <v>5850</v>
      </c>
    </row>
    <row r="16" spans="1:3">
      <c s="4" r="A16" t="s">
        <v>396</v>
      </c>
    </row>
    <row r="17" spans="1:3">
      <c s="3" r="A17" t="s">
        <v>391</v>
      </c>
    </row>
    <row r="18" spans="1:3">
      <c s="4" r="A18" t="s">
        <v>392</v>
      </c>
      <c s="6" r="B18" t="n">
        <v>3072</v>
      </c>
      <c s="6" r="C18" t="n">
        <v>4418</v>
      </c>
    </row>
    <row r="19" spans="1:3">
      <c s="4" r="A19" t="s">
        <v>397</v>
      </c>
    </row>
    <row r="20" spans="1:3">
      <c s="3" r="A20" t="s">
        <v>391</v>
      </c>
    </row>
    <row r="21" spans="1:3">
      <c s="4" r="A21" t="s">
        <v>392</v>
      </c>
      <c s="6" r="B21" t="n">
        <v>68311</v>
      </c>
      <c s="6" r="C21" t="n">
        <v>73890</v>
      </c>
    </row>
    <row r="22" spans="1:3">
      <c s="4" r="A22" t="s">
        <v>332</v>
      </c>
    </row>
    <row r="23" spans="1:3">
      <c s="3" r="A23" t="s">
        <v>391</v>
      </c>
    </row>
    <row r="24" spans="1:3">
      <c s="4" r="A24" t="s">
        <v>392</v>
      </c>
      <c s="6" r="B24" t="n">
        <v>148040</v>
      </c>
      <c s="6" r="C24" t="n">
        <v>149091</v>
      </c>
    </row>
    <row r="25" spans="1:3">
      <c s="4" r="A25" t="s">
        <v>398</v>
      </c>
    </row>
    <row r="26" spans="1:3">
      <c s="3" r="A26" t="s">
        <v>391</v>
      </c>
    </row>
    <row r="27" spans="1:3">
      <c s="4" r="A27" t="s">
        <v>392</v>
      </c>
      <c s="6" r="B27" t="n">
        <v>7152</v>
      </c>
      <c s="6" r="C27" t="n">
        <v>8663</v>
      </c>
    </row>
    <row r="28" spans="1:3">
      <c s="4" r="A28" t="s">
        <v>399</v>
      </c>
    </row>
    <row r="29" spans="1:3">
      <c s="3" r="A29" t="s">
        <v>391</v>
      </c>
    </row>
    <row r="30" spans="1:3">
      <c s="4" r="A30" t="s">
        <v>392</v>
      </c>
      <c s="6" r="B30" t="n">
        <v>230</v>
      </c>
      <c s="6" r="C30" t="n">
        <v>421</v>
      </c>
    </row>
    <row r="31" spans="1:3">
      <c s="4" r="A31" t="s">
        <v>400</v>
      </c>
    </row>
    <row r="32" spans="1:3">
      <c s="3" r="A32" t="s">
        <v>391</v>
      </c>
    </row>
    <row r="33" spans="1:3">
      <c s="4" r="A33" t="s">
        <v>392</v>
      </c>
      <c s="6" r="B33" t="n">
        <v>683</v>
      </c>
      <c s="6" r="C33" t="n">
        <v>697</v>
      </c>
    </row>
    <row r="34" spans="1:3">
      <c s="4" r="A34" t="s">
        <v>401</v>
      </c>
    </row>
    <row r="35" spans="1:3">
      <c s="3" r="A35" t="s">
        <v>391</v>
      </c>
    </row>
    <row r="36" spans="1:3">
      <c s="4" r="A36" t="s">
        <v>392</v>
      </c>
      <c s="6" r="B36" t="n">
        <v>259</v>
      </c>
      <c s="6" r="C36" t="n">
        <v>308</v>
      </c>
    </row>
    <row r="37" spans="1:3">
      <c s="4" r="A37" t="s">
        <v>402</v>
      </c>
    </row>
    <row r="38" spans="1:3">
      <c s="3" r="A38" t="s">
        <v>391</v>
      </c>
    </row>
    <row r="39" spans="1:3">
      <c s="4" r="A39" t="s">
        <v>392</v>
      </c>
      <c s="6" r="B39" t="n">
        <v>8324</v>
      </c>
      <c s="6" r="C39" t="n">
        <v>10089</v>
      </c>
    </row>
    <row r="40" spans="1:3">
      <c s="4" r="A40" t="s">
        <v>333</v>
      </c>
    </row>
    <row r="41" spans="1:3">
      <c s="3" r="A41" t="s">
        <v>391</v>
      </c>
    </row>
    <row r="42" spans="1:3">
      <c s="4" r="A42" t="s">
        <v>392</v>
      </c>
      <c s="6" r="B42" t="n">
        <v>18017</v>
      </c>
      <c s="6" r="C42" t="n">
        <v>16830</v>
      </c>
    </row>
    <row r="43" spans="1:3">
      <c s="4" r="A43" t="s">
        <v>403</v>
      </c>
    </row>
    <row r="44" spans="1:3">
      <c s="3" r="A44" t="s">
        <v>391</v>
      </c>
    </row>
    <row r="45" spans="1:3">
      <c s="4" r="A45" t="s">
        <v>392</v>
      </c>
      <c s="6" r="B45" t="n">
        <v>1064</v>
      </c>
      <c s="6" r="C45" t="n">
        <v>1267</v>
      </c>
    </row>
    <row r="46" spans="1:3">
      <c s="4" r="A46" t="s">
        <v>404</v>
      </c>
    </row>
    <row r="47" spans="1:3">
      <c s="3" r="A47" t="s">
        <v>391</v>
      </c>
    </row>
    <row r="48" spans="1:3">
      <c s="4" r="A48" t="s">
        <v>392</v>
      </c>
      <c s="6" r="B48" t="n">
        <v>0</v>
      </c>
      <c s="6" r="C48" t="n">
        <v>0</v>
      </c>
    </row>
    <row r="49" spans="1:3">
      <c s="4" r="A49" t="s">
        <v>405</v>
      </c>
    </row>
    <row r="50" spans="1:3">
      <c s="3" r="A50" t="s">
        <v>391</v>
      </c>
    </row>
    <row r="51" spans="1:3">
      <c s="4" r="A51" t="s">
        <v>392</v>
      </c>
      <c s="6" r="B51" t="n">
        <v>0</v>
      </c>
      <c s="6" r="C51" t="n">
        <v>0</v>
      </c>
    </row>
    <row r="52" spans="1:3">
      <c s="4" r="A52" t="s">
        <v>406</v>
      </c>
    </row>
    <row r="53" spans="1:3">
      <c s="3" r="A53" t="s">
        <v>391</v>
      </c>
    </row>
    <row r="54" spans="1:3">
      <c s="4" r="A54" t="s">
        <v>392</v>
      </c>
      <c s="6" r="B54" t="n">
        <v>0</v>
      </c>
      <c s="6" r="C54" t="n">
        <v>0</v>
      </c>
    </row>
    <row r="55" spans="1:3">
      <c s="4" r="A55" t="s">
        <v>407</v>
      </c>
    </row>
    <row r="56" spans="1:3">
      <c s="3" r="A56" t="s">
        <v>391</v>
      </c>
    </row>
    <row r="57" spans="1:3">
      <c s="4" r="A57" t="s">
        <v>392</v>
      </c>
      <c s="6" r="B57" t="n">
        <v>1064</v>
      </c>
      <c s="6" r="C57" t="n">
        <v>1267</v>
      </c>
    </row>
    <row r="58" spans="1:3">
      <c s="4" r="A58" t="s">
        <v>319</v>
      </c>
    </row>
    <row r="59" spans="1:3">
      <c s="3" r="A59" t="s">
        <v>391</v>
      </c>
    </row>
    <row r="60" spans="1:3">
      <c s="4" r="A60" t="s">
        <v>392</v>
      </c>
      <c s="6" r="B60" t="n">
        <v>36322</v>
      </c>
      <c s="6" r="C60" t="n">
        <v>33943</v>
      </c>
    </row>
    <row r="61" spans="1:3">
      <c s="4" r="A61" t="s">
        <v>408</v>
      </c>
    </row>
    <row r="62" spans="1:3">
      <c s="3" r="A62" t="s">
        <v>391</v>
      </c>
    </row>
    <row r="63" spans="1:3">
      <c s="4" r="A63" t="s">
        <v>392</v>
      </c>
      <c s="6" r="B63" t="n">
        <v>1162</v>
      </c>
      <c s="6" r="C63" t="n">
        <v>1296</v>
      </c>
    </row>
    <row r="64" spans="1:3">
      <c s="4" r="A64" t="s">
        <v>409</v>
      </c>
    </row>
    <row r="65" spans="1:3">
      <c s="3" r="A65" t="s">
        <v>391</v>
      </c>
    </row>
    <row r="66" spans="1:3">
      <c s="4" r="A66" t="s">
        <v>392</v>
      </c>
      <c s="6" r="B66" t="n">
        <v>37</v>
      </c>
      <c s="6" r="C66" t="n">
        <v>37</v>
      </c>
    </row>
    <row r="67" spans="1:3">
      <c s="4" r="A67" t="s">
        <v>410</v>
      </c>
    </row>
    <row r="68" spans="1:3">
      <c s="3" r="A68" t="s">
        <v>391</v>
      </c>
    </row>
    <row r="69" spans="1:3">
      <c s="4" r="A69" t="s">
        <v>392</v>
      </c>
      <c s="6" r="B69" t="n">
        <v>0</v>
      </c>
      <c s="6" r="C69" t="n">
        <v>0</v>
      </c>
    </row>
    <row r="70" spans="1:3">
      <c s="4" r="A70" t="s">
        <v>411</v>
      </c>
    </row>
    <row r="71" spans="1:3">
      <c s="3" r="A71" t="s">
        <v>391</v>
      </c>
    </row>
    <row r="72" spans="1:3">
      <c s="4" r="A72" t="s">
        <v>392</v>
      </c>
      <c s="6" r="B72" t="n">
        <v>52</v>
      </c>
      <c s="6" r="C72" t="n">
        <v>102</v>
      </c>
    </row>
    <row r="73" spans="1:3">
      <c s="4" r="A73" t="s">
        <v>412</v>
      </c>
    </row>
    <row r="74" spans="1:3">
      <c s="3" r="A74" t="s">
        <v>391</v>
      </c>
    </row>
    <row r="75" spans="1:3">
      <c s="4" r="A75" t="s">
        <v>392</v>
      </c>
      <c s="6" r="B75" t="n">
        <v>1251</v>
      </c>
      <c s="6" r="C75" t="n">
        <v>1435</v>
      </c>
    </row>
    <row r="76" spans="1:3">
      <c s="4" r="A76" t="s">
        <v>334</v>
      </c>
    </row>
    <row r="77" spans="1:3">
      <c s="3" r="A77" t="s">
        <v>391</v>
      </c>
    </row>
    <row r="78" spans="1:3">
      <c s="4" r="A78" t="s">
        <v>392</v>
      </c>
      <c s="6" r="B78" t="n">
        <v>254933</v>
      </c>
      <c s="6" r="C78" t="n">
        <v>256086</v>
      </c>
    </row>
    <row r="79" spans="1:3">
      <c s="4" r="A79" t="s">
        <v>413</v>
      </c>
    </row>
    <row r="80" spans="1:3">
      <c s="3" r="A80" t="s">
        <v>391</v>
      </c>
    </row>
    <row r="81" spans="1:3">
      <c s="4" r="A81" t="s">
        <v>392</v>
      </c>
      <c s="6" r="B81" t="n">
        <v>23291</v>
      </c>
      <c s="6" r="C81" t="n">
        <v>22191</v>
      </c>
    </row>
    <row r="82" spans="1:3">
      <c s="4" r="A82" t="s">
        <v>414</v>
      </c>
    </row>
    <row r="83" spans="1:3">
      <c s="3" r="A83" t="s">
        <v>391</v>
      </c>
    </row>
    <row r="84" spans="1:3">
      <c s="4" r="A84" t="s">
        <v>392</v>
      </c>
      <c s="6" r="B84" t="n">
        <v>1929</v>
      </c>
      <c s="6" r="C84" t="n">
        <v>3737</v>
      </c>
    </row>
    <row r="85" spans="1:3">
      <c s="4" r="A85" t="s">
        <v>415</v>
      </c>
    </row>
    <row r="86" spans="1:3">
      <c s="3" r="A86" t="s">
        <v>391</v>
      </c>
    </row>
    <row r="87" spans="1:3">
      <c s="4" r="A87" t="s">
        <v>392</v>
      </c>
      <c s="6" r="B87" t="n">
        <v>3639</v>
      </c>
      <c s="6" r="C87" t="n">
        <v>3615</v>
      </c>
    </row>
    <row r="88" spans="1:3">
      <c s="4" r="A88" t="s">
        <v>416</v>
      </c>
    </row>
    <row r="89" spans="1:3">
      <c s="3" r="A89" t="s">
        <v>391</v>
      </c>
    </row>
    <row r="90" spans="1:3">
      <c s="4" r="A90" t="s">
        <v>392</v>
      </c>
      <c s="6" r="B90" t="n">
        <v>1726</v>
      </c>
      <c s="6" r="C90" t="n">
        <v>2322</v>
      </c>
    </row>
    <row r="91" spans="1:3">
      <c s="4" r="A91" t="s">
        <v>417</v>
      </c>
    </row>
    <row r="92" spans="1:3">
      <c s="3" r="A92" t="s">
        <v>391</v>
      </c>
    </row>
    <row r="93" spans="1:3">
      <c s="4" r="A93" t="s">
        <v>392</v>
      </c>
      <c s="6" r="B93" t="n">
        <v>30585</v>
      </c>
      <c s="6" r="C93" t="n">
        <v>31865</v>
      </c>
    </row>
    <row r="94" spans="1:3">
      <c s="4" r="A94" t="s">
        <v>335</v>
      </c>
    </row>
    <row r="95" spans="1:3">
      <c s="3" r="A95" t="s">
        <v>391</v>
      </c>
    </row>
    <row r="96" spans="1:3">
      <c s="4" r="A96" t="s">
        <v>392</v>
      </c>
      <c s="6" r="B96" t="n">
        <v>392991</v>
      </c>
      <c s="6" r="C96" t="n">
        <v>385869</v>
      </c>
    </row>
    <row r="97" spans="1:3">
      <c s="4" r="A97" t="s">
        <v>418</v>
      </c>
    </row>
    <row r="98" spans="1:3">
      <c s="3" r="A98" t="s">
        <v>391</v>
      </c>
    </row>
    <row r="99" spans="1:3">
      <c s="4" r="A99" t="s">
        <v>392</v>
      </c>
      <c s="6" r="B99" t="n">
        <v>22909</v>
      </c>
      <c s="6" r="C99" t="n">
        <v>24303</v>
      </c>
    </row>
    <row r="100" spans="1:3">
      <c s="4" r="A100" t="s">
        <v>419</v>
      </c>
    </row>
    <row r="101" spans="1:3">
      <c s="3" r="A101" t="s">
        <v>391</v>
      </c>
    </row>
    <row r="102" spans="1:3">
      <c s="4" r="A102" t="s">
        <v>392</v>
      </c>
      <c s="6" r="B102" t="n">
        <v>1613</v>
      </c>
      <c s="6" r="C102" t="n">
        <v>1485</v>
      </c>
    </row>
    <row r="103" spans="1:3">
      <c s="4" r="A103" t="s">
        <v>420</v>
      </c>
    </row>
    <row r="104" spans="1:3">
      <c s="3" r="A104" t="s">
        <v>391</v>
      </c>
    </row>
    <row r="105" spans="1:3">
      <c s="4" r="A105" t="s">
        <v>392</v>
      </c>
      <c s="6" r="B105" t="n">
        <v>1530</v>
      </c>
      <c s="6" r="C105" t="n">
        <v>1538</v>
      </c>
    </row>
    <row r="106" spans="1:3">
      <c s="4" r="A106" t="s">
        <v>421</v>
      </c>
    </row>
    <row r="107" spans="1:3">
      <c s="3" r="A107" t="s">
        <v>391</v>
      </c>
    </row>
    <row r="108" spans="1:3">
      <c s="4" r="A108" t="s">
        <v>392</v>
      </c>
      <c s="6" r="B108" t="n">
        <v>904</v>
      </c>
      <c s="6" r="C108" t="n">
        <v>1542</v>
      </c>
    </row>
    <row r="109" spans="1:3">
      <c s="4" r="A109" t="s">
        <v>422</v>
      </c>
    </row>
    <row r="110" spans="1:3">
      <c s="3" r="A110" t="s">
        <v>391</v>
      </c>
    </row>
    <row r="111" spans="1:3">
      <c s="4" r="A111" t="s">
        <v>392</v>
      </c>
      <c s="6" r="B111" t="n">
        <v>26956</v>
      </c>
      <c s="6" r="C111" t="n">
        <v>28868</v>
      </c>
    </row>
    <row r="112" spans="1:3">
      <c s="4" r="A112" t="s">
        <v>423</v>
      </c>
    </row>
    <row r="113" spans="1:3">
      <c s="3" r="A113" t="s">
        <v>391</v>
      </c>
    </row>
    <row r="114" spans="1:3">
      <c s="4" r="A114" t="s">
        <v>392</v>
      </c>
      <c s="6" r="B114" t="n">
        <v>0</v>
      </c>
      <c s="6" r="C114" t="n">
        <v>186</v>
      </c>
    </row>
    <row r="115" spans="1:3">
      <c s="4" r="A115" t="s">
        <v>424</v>
      </c>
    </row>
    <row r="116" spans="1:3">
      <c s="3" r="A116" t="s">
        <v>391</v>
      </c>
    </row>
    <row r="117" spans="1:3">
      <c s="4" r="A117" t="s">
        <v>392</v>
      </c>
      <c s="6" r="B117" t="n">
        <v>0</v>
      </c>
      <c s="6" r="C117" t="n">
        <v>36</v>
      </c>
    </row>
    <row r="118" spans="1:3">
      <c s="4" r="A118" t="s">
        <v>425</v>
      </c>
    </row>
    <row r="119" spans="1:3">
      <c s="3" r="A119" t="s">
        <v>391</v>
      </c>
    </row>
    <row r="120" spans="1:3">
      <c s="4" r="A120" t="s">
        <v>392</v>
      </c>
      <c s="6" r="B120" t="n">
        <v>0</v>
      </c>
      <c s="6" r="C120" t="n">
        <v>0</v>
      </c>
    </row>
    <row r="121" spans="1:3">
      <c s="4" r="A121" t="s">
        <v>426</v>
      </c>
    </row>
    <row r="122" spans="1:3">
      <c s="3" r="A122" t="s">
        <v>391</v>
      </c>
    </row>
    <row r="123" spans="1:3">
      <c s="4" r="A123" t="s">
        <v>392</v>
      </c>
      <c s="6" r="B123" t="n">
        <v>131</v>
      </c>
      <c s="6" r="C123" t="n">
        <v>144</v>
      </c>
    </row>
    <row r="124" spans="1:3">
      <c s="4" r="A124" t="s">
        <v>427</v>
      </c>
    </row>
    <row r="125" spans="1:3">
      <c s="3" r="A125" t="s">
        <v>391</v>
      </c>
    </row>
    <row r="126" spans="1:3">
      <c s="4" r="A126" t="s">
        <v>392</v>
      </c>
      <c s="7" r="B126" t="n">
        <v>131</v>
      </c>
      <c s="7" r="C126" t="n">
        <v>3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428</v>
      </c>
      <c s="2" r="B1" t="s">
        <v>1</v>
      </c>
    </row>
    <row r="2" spans="1:3">
      <c s="2" r="B2" t="s">
        <v>429</v>
      </c>
      <c s="2" r="C2" t="s">
        <v>430</v>
      </c>
    </row>
    <row r="3" spans="1:3">
      <c s="3" r="A3" t="s">
        <v>431</v>
      </c>
    </row>
    <row r="4" spans="1:3">
      <c s="4" r="A4" t="s">
        <v>432</v>
      </c>
      <c s="6" r="B4" t="n">
        <v>1</v>
      </c>
      <c s="6" r="C4" t="n">
        <v>8</v>
      </c>
    </row>
    <row r="5" spans="1:3">
      <c s="4" r="A5" t="s">
        <v>433</v>
      </c>
      <c s="7" r="B5" t="n">
        <v>78148</v>
      </c>
      <c s="7" r="C5" t="n">
        <v>867</v>
      </c>
    </row>
    <row r="6" spans="1:3">
      <c s="4" r="A6" t="s">
        <v>434</v>
      </c>
      <c s="7" r="B6" t="n">
        <v>78148</v>
      </c>
      <c s="7" r="C6" t="n">
        <v>867</v>
      </c>
    </row>
    <row r="7" spans="1:3">
      <c s="4" r="A7" t="s">
        <v>435</v>
      </c>
    </row>
    <row r="8" spans="1:3">
      <c s="3" r="A8" t="s">
        <v>431</v>
      </c>
    </row>
    <row r="9" spans="1:3">
      <c s="4" r="A9" t="s">
        <v>432</v>
      </c>
      <c s="6" r="B9" t="n">
        <v>0</v>
      </c>
      <c s="6" r="C9" t="n">
        <v>3</v>
      </c>
    </row>
    <row r="10" spans="1:3">
      <c s="4" r="A10" t="s">
        <v>433</v>
      </c>
      <c s="7" r="B10" t="n">
        <v>0</v>
      </c>
      <c s="7" r="C10" t="n">
        <v>250</v>
      </c>
    </row>
    <row r="11" spans="1:3">
      <c s="4" r="A11" t="s">
        <v>434</v>
      </c>
      <c s="7" r="B11" t="n">
        <v>0</v>
      </c>
      <c s="7" r="C11" t="n">
        <v>250</v>
      </c>
    </row>
    <row r="12" spans="1:3">
      <c s="4" r="A12" t="s">
        <v>436</v>
      </c>
    </row>
    <row r="13" spans="1:3">
      <c s="3" r="A13" t="s">
        <v>431</v>
      </c>
    </row>
    <row r="14" spans="1:3">
      <c s="4" r="A14" t="s">
        <v>432</v>
      </c>
      <c s="6" r="B14" t="n">
        <v>1</v>
      </c>
      <c s="6" r="C14" t="n">
        <v>2</v>
      </c>
    </row>
    <row r="15" spans="1:3">
      <c s="4" r="A15" t="s">
        <v>433</v>
      </c>
      <c s="7" r="B15" t="n">
        <v>78148</v>
      </c>
      <c s="7" r="C15" t="n">
        <v>144</v>
      </c>
    </row>
    <row r="16" spans="1:3">
      <c s="4" r="A16" t="s">
        <v>434</v>
      </c>
      <c s="7" r="B16" t="n">
        <v>78148</v>
      </c>
      <c s="7" r="C16" t="n">
        <v>144</v>
      </c>
    </row>
    <row r="17" spans="1:3">
      <c s="4" r="A17" t="s">
        <v>437</v>
      </c>
    </row>
    <row r="18" spans="1:3">
      <c s="3" r="A18" t="s">
        <v>431</v>
      </c>
    </row>
    <row r="19" spans="1:3">
      <c s="4" r="A19" t="s">
        <v>432</v>
      </c>
      <c s="6" r="B19" t="n">
        <v>0</v>
      </c>
      <c s="6" r="C19" t="n">
        <v>3</v>
      </c>
    </row>
    <row r="20" spans="1:3">
      <c s="4" r="A20" t="s">
        <v>433</v>
      </c>
      <c s="7" r="B20" t="n">
        <v>0</v>
      </c>
      <c s="7" r="C20" t="n">
        <v>473</v>
      </c>
    </row>
    <row r="21" spans="1:3">
      <c s="4" r="A21" t="s">
        <v>434</v>
      </c>
      <c s="7" r="B21" t="n">
        <v>0</v>
      </c>
      <c s="7" r="C21" t="n">
        <v>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21"/>
  </cols>
  <sheetData>
    <row r="1" spans="1:5">
      <c s="1" r="A1" t="s">
        <v>438</v>
      </c>
      <c s="2" r="B1" t="s">
        <v>439</v>
      </c>
      <c s="2" r="C1" t="s">
        <v>1</v>
      </c>
    </row>
    <row r="2" spans="1:5">
      <c s="2" r="B2" t="s">
        <v>440</v>
      </c>
      <c s="2" r="C2" t="s">
        <v>429</v>
      </c>
      <c s="2" r="D2" t="s">
        <v>430</v>
      </c>
      <c s="2" r="E2" t="s">
        <v>441</v>
      </c>
    </row>
    <row r="3" spans="1:5">
      <c s="3" r="A3" t="s">
        <v>351</v>
      </c>
    </row>
    <row r="4" spans="1:5">
      <c s="4" r="A4" t="s">
        <v>442</v>
      </c>
      <c s="4" r="B4" t="s">
        <v>443</v>
      </c>
      <c s="4" r="C4" t="s">
        <v>444</v>
      </c>
    </row>
    <row r="5" spans="1:5">
      <c s="4" r="A5" t="s">
        <v>445</v>
      </c>
      <c s="7" r="B5" t="n">
        <v>1300000</v>
      </c>
      <c s="7" r="C5" t="n">
        <v>1300000</v>
      </c>
      <c s="7" r="D5" t="n">
        <v>2400000</v>
      </c>
    </row>
    <row r="6" spans="1:5">
      <c s="4" r="A6" t="s">
        <v>446</v>
      </c>
      <c s="6" r="C6" t="n">
        <v>228000</v>
      </c>
      <c s="6" r="D6" t="n">
        <v>129000</v>
      </c>
    </row>
    <row r="7" spans="1:5">
      <c s="4" r="A7" t="s">
        <v>316</v>
      </c>
    </row>
    <row r="8" spans="1:5">
      <c s="3" r="A8" t="s">
        <v>351</v>
      </c>
    </row>
    <row r="9" spans="1:5">
      <c s="4" r="A9" t="s">
        <v>447</v>
      </c>
      <c s="6" r="B9" t="n">
        <v>435700000</v>
      </c>
      <c s="6" r="C9" t="n">
        <v>435700000</v>
      </c>
    </row>
    <row r="10" spans="1:5">
      <c s="4" r="A10" t="s">
        <v>448</v>
      </c>
      <c s="6" r="B10" t="n">
        <v>362400000</v>
      </c>
      <c s="6" r="C10" t="n">
        <v>362400000</v>
      </c>
    </row>
    <row r="11" spans="1:5">
      <c s="4" r="A11" t="s">
        <v>449</v>
      </c>
      <c s="6" r="B11" t="n">
        <v>8924000</v>
      </c>
      <c s="6" r="C11" t="n">
        <v>8924000</v>
      </c>
      <c s="7" r="E11" t="n">
        <v>10268000</v>
      </c>
    </row>
    <row r="12" spans="1:5">
      <c s="4" r="A12" t="s">
        <v>450</v>
      </c>
      <c s="6" r="B12" t="n">
        <v>5500000</v>
      </c>
      <c s="6" r="C12" t="n">
        <v>5500000</v>
      </c>
      <c s="6" r="E12" t="n">
        <v>6400000</v>
      </c>
    </row>
    <row r="13" spans="1:5">
      <c s="4" r="A13" t="s">
        <v>445</v>
      </c>
      <c s="6" r="B13" t="n">
        <v>1348000</v>
      </c>
      <c s="6" r="C13" t="n">
        <v>1348000</v>
      </c>
      <c s="6" r="E13" t="n">
        <v>1540000</v>
      </c>
    </row>
    <row r="14" spans="1:5">
      <c s="4" r="A14" t="s">
        <v>451</v>
      </c>
      <c s="7" r="B14" t="n">
        <v>3771000</v>
      </c>
      <c s="7" r="C14" t="n">
        <v>3771000</v>
      </c>
      <c s="7" r="E14" t="n">
        <v>4539000</v>
      </c>
    </row>
    <row r="15" spans="1:5">
      <c s="4" r="A15" t="s">
        <v>452</v>
      </c>
      <c s="4" r="B15" t="s">
        <v>453</v>
      </c>
      <c s="4" r="C15" t="s">
        <v>453</v>
      </c>
      <c s="4" r="E15" t="s">
        <v>454</v>
      </c>
    </row>
    <row r="16" spans="1:5">
      <c s="4" r="A16" t="s">
        <v>446</v>
      </c>
      <c s="7" r="C16" t="n">
        <v>228000</v>
      </c>
      <c s="7" r="D16" t="n">
        <v>129000</v>
      </c>
    </row>
    <row r="17" spans="1:5">
      <c s="4" r="A17" t="s">
        <v>455</v>
      </c>
      <c s="7" r="B17" t="n">
        <v>6000000</v>
      </c>
      <c s="6" r="C17" t="n">
        <v>6000000</v>
      </c>
      <c s="7" r="E17" t="n">
        <v>6400000</v>
      </c>
    </row>
    <row r="18" spans="1:5">
      <c s="4" r="A18" t="s">
        <v>456</v>
      </c>
      <c s="6" r="B18" t="n">
        <v>764000</v>
      </c>
      <c s="7" r="C18" t="n">
        <v>764000</v>
      </c>
      <c s="6" r="E18" t="n">
        <v>910000</v>
      </c>
    </row>
    <row r="19" spans="1:5">
      <c s="4" r="A19" t="s">
        <v>457</v>
      </c>
      <c s="6" r="C19" t="n">
        <v>1</v>
      </c>
      <c s="6" r="D19" t="n">
        <v>8</v>
      </c>
    </row>
    <row r="20" spans="1:5">
      <c s="4" r="A20" t="s">
        <v>395</v>
      </c>
    </row>
    <row r="21" spans="1:5">
      <c s="3" r="A21" t="s">
        <v>351</v>
      </c>
    </row>
    <row r="22" spans="1:5">
      <c s="4" r="A22" t="s">
        <v>455</v>
      </c>
      <c s="6" r="B22" t="n">
        <v>5900000</v>
      </c>
      <c s="7" r="C22" t="n">
        <v>5900000</v>
      </c>
      <c s="6" r="E22" t="n">
        <v>5900000</v>
      </c>
    </row>
    <row r="23" spans="1:5">
      <c s="4" r="A23" t="s">
        <v>458</v>
      </c>
    </row>
    <row r="24" spans="1:5">
      <c s="3" r="A24" t="s">
        <v>351</v>
      </c>
    </row>
    <row r="25" spans="1:5">
      <c s="4" r="A25" t="s">
        <v>455</v>
      </c>
      <c s="7" r="B25" t="n">
        <v>194000</v>
      </c>
      <c s="7" r="C25" t="n">
        <v>194000</v>
      </c>
      <c s="7" r="E25" t="n">
        <v>527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459</v>
      </c>
      <c s="2" r="B1" t="s">
        <v>2</v>
      </c>
      <c s="2" r="C1" t="s">
        <v>25</v>
      </c>
      <c s="2" r="D1" t="s">
        <v>70</v>
      </c>
      <c s="2" r="E1" t="s">
        <v>339</v>
      </c>
    </row>
    <row r="2" spans="1:5">
      <c s="3" r="A2" t="s">
        <v>460</v>
      </c>
    </row>
    <row r="3" spans="1:5">
      <c s="4" r="A3" t="s">
        <v>126</v>
      </c>
      <c s="7" r="B3" t="n">
        <v>18696</v>
      </c>
      <c s="7" r="C3" t="n">
        <v>19225</v>
      </c>
      <c s="7" r="D3" t="n">
        <v>14984</v>
      </c>
      <c s="7" r="E3" t="n">
        <v>15140</v>
      </c>
    </row>
    <row r="4" spans="1:5">
      <c s="4" r="A4" t="s">
        <v>461</v>
      </c>
      <c s="6" r="B4" t="n">
        <v>-3225</v>
      </c>
      <c s="6" r="C4" t="n">
        <v>-3233</v>
      </c>
      <c s="6" r="D4" t="n">
        <v>-3233</v>
      </c>
      <c s="7" r="E4" t="n">
        <v>-3255</v>
      </c>
    </row>
    <row r="5" spans="1:5">
      <c s="4" r="A5" t="s">
        <v>462</v>
      </c>
      <c s="6" r="B5" t="n">
        <v>15471</v>
      </c>
      <c s="6" r="C5" t="n">
        <v>15992</v>
      </c>
      <c s="7" r="D5" t="n">
        <v>11751</v>
      </c>
    </row>
    <row r="6" spans="1:5">
      <c s="4" r="A6" t="s">
        <v>463</v>
      </c>
    </row>
    <row r="7" spans="1:5">
      <c s="3" r="A7" t="s">
        <v>460</v>
      </c>
    </row>
    <row r="8" spans="1:5">
      <c s="4" r="A8" t="s">
        <v>464</v>
      </c>
      <c s="6" r="B8" t="n">
        <v>1444</v>
      </c>
      <c s="6" r="C8" t="n">
        <v>1445</v>
      </c>
    </row>
    <row r="9" spans="1:5">
      <c s="4" r="A9" t="s">
        <v>465</v>
      </c>
    </row>
    <row r="10" spans="1:5">
      <c s="3" r="A10" t="s">
        <v>460</v>
      </c>
    </row>
    <row r="11" spans="1:5">
      <c s="4" r="A11" t="s">
        <v>464</v>
      </c>
      <c s="6" r="B11" t="n">
        <v>12380</v>
      </c>
      <c s="6" r="C11" t="n">
        <v>12380</v>
      </c>
    </row>
    <row r="12" spans="1:5">
      <c s="4" r="A12" t="s">
        <v>436</v>
      </c>
    </row>
    <row r="13" spans="1:5">
      <c s="3" r="A13" t="s">
        <v>460</v>
      </c>
    </row>
    <row r="14" spans="1:5">
      <c s="4" r="A14" t="s">
        <v>464</v>
      </c>
      <c s="6" r="B14" t="n">
        <v>835</v>
      </c>
      <c s="6" r="C14" t="n">
        <v>477</v>
      </c>
    </row>
    <row r="15" spans="1:5">
      <c s="4" r="A15" t="s">
        <v>437</v>
      </c>
    </row>
    <row r="16" spans="1:5">
      <c s="3" r="A16" t="s">
        <v>460</v>
      </c>
    </row>
    <row r="17" spans="1:5">
      <c s="4" r="A17" t="s">
        <v>464</v>
      </c>
      <c s="7" r="B17" t="n">
        <v>4037</v>
      </c>
      <c s="7" r="C17" t="n">
        <v>49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66</v>
      </c>
      <c s="2" r="B1" t="s">
        <v>1</v>
      </c>
    </row>
    <row r="2" spans="1:3">
      <c s="2" r="B2" t="s">
        <v>2</v>
      </c>
      <c s="2" r="C2" t="s">
        <v>70</v>
      </c>
    </row>
    <row r="3" spans="1:3">
      <c s="3" r="A3" t="s">
        <v>467</v>
      </c>
    </row>
    <row r="4" spans="1:3">
      <c s="4" r="A4" t="s">
        <v>325</v>
      </c>
      <c s="7" r="B4" t="n">
        <v>19225</v>
      </c>
      <c s="7" r="C4" t="n">
        <v>15140</v>
      </c>
    </row>
    <row r="5" spans="1:3">
      <c s="4" r="A5" t="s">
        <v>468</v>
      </c>
      <c s="6" r="B5" t="n">
        <v>742</v>
      </c>
      <c s="6" r="C5" t="n">
        <v>603</v>
      </c>
    </row>
    <row r="6" spans="1:3">
      <c s="4" r="A6" t="s">
        <v>469</v>
      </c>
      <c s="6" r="B6" t="n">
        <v>-1274</v>
      </c>
      <c s="6" r="C6" t="n">
        <v>-883</v>
      </c>
    </row>
    <row r="7" spans="1:3">
      <c s="4" r="A7" t="s">
        <v>470</v>
      </c>
      <c s="6" r="B7" t="n">
        <v>-46</v>
      </c>
      <c s="6" r="C7" t="n">
        <v>-16</v>
      </c>
    </row>
    <row r="8" spans="1:3">
      <c s="4" r="A8" t="s">
        <v>471</v>
      </c>
      <c s="6" r="B8" t="n">
        <v>49</v>
      </c>
      <c s="6" r="C8" t="n">
        <v>140</v>
      </c>
    </row>
    <row r="9" spans="1:3">
      <c s="4" r="A9" t="s">
        <v>462</v>
      </c>
      <c s="6" r="B9" t="n">
        <v>18696</v>
      </c>
      <c s="6" r="C9" t="n">
        <v>14984</v>
      </c>
    </row>
    <row r="10" spans="1:3">
      <c s="4" r="A10" t="s">
        <v>461</v>
      </c>
      <c s="6" r="B10" t="n">
        <v>-3225</v>
      </c>
      <c s="6" r="C10" t="n">
        <v>-3233</v>
      </c>
    </row>
    <row r="11" spans="1:3">
      <c s="4" r="A11" t="s">
        <v>328</v>
      </c>
      <c s="7" r="B11" t="n">
        <v>15471</v>
      </c>
      <c s="7" r="C11" t="n">
        <v>117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0</v>
      </c>
    </row>
    <row r="3" spans="1:3">
      <c s="3" r="A3" t="s">
        <v>113</v>
      </c>
    </row>
    <row r="4" spans="1:3">
      <c s="4" r="A4" t="s">
        <v>109</v>
      </c>
      <c s="7" r="B4" t="n">
        <v>1998</v>
      </c>
      <c s="7" r="C4" t="n">
        <v>2138</v>
      </c>
    </row>
    <row r="5" spans="1:3">
      <c s="3" r="A5" t="s">
        <v>114</v>
      </c>
    </row>
    <row r="6" spans="1:3">
      <c s="4" r="A6" t="s">
        <v>115</v>
      </c>
      <c s="6" r="B6" t="n">
        <v>1245</v>
      </c>
      <c s="6" r="C6" t="n">
        <v>484</v>
      </c>
    </row>
    <row r="7" spans="1:3">
      <c s="4" r="A7" t="s">
        <v>116</v>
      </c>
      <c s="6" r="B7" t="n">
        <v>-293</v>
      </c>
      <c s="6" r="C7" t="n">
        <v>0</v>
      </c>
    </row>
    <row r="8" spans="1:3">
      <c s="3" r="A8" t="s">
        <v>117</v>
      </c>
    </row>
    <row r="9" spans="1:3">
      <c s="4" r="A9" t="s">
        <v>118</v>
      </c>
      <c s="6" r="B9" t="n">
        <v>12</v>
      </c>
      <c s="6" r="C9" t="n">
        <v>23</v>
      </c>
    </row>
    <row r="10" spans="1:3">
      <c s="4" r="A10" t="s">
        <v>119</v>
      </c>
      <c s="6" r="B10" t="n">
        <v>964</v>
      </c>
      <c s="6" r="C10" t="n">
        <v>507</v>
      </c>
    </row>
    <row r="11" spans="1:3">
      <c s="4" r="A11" t="s">
        <v>120</v>
      </c>
      <c s="7" r="B11" t="n">
        <v>2962</v>
      </c>
      <c s="7" r="C11" t="n">
        <v>26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2</v>
      </c>
      <c s="2" r="B1" t="s">
        <v>1</v>
      </c>
    </row>
    <row r="2" spans="1:3">
      <c s="2" r="B2" t="s">
        <v>2</v>
      </c>
      <c s="2" r="C2" t="s">
        <v>70</v>
      </c>
    </row>
    <row r="3" spans="1:3">
      <c s="3" r="A3" t="s">
        <v>473</v>
      </c>
    </row>
    <row r="4" spans="1:3">
      <c s="4" r="A4" t="s">
        <v>474</v>
      </c>
      <c s="7" r="B4" t="n">
        <v>3233</v>
      </c>
      <c s="7" r="C4" t="n">
        <v>3255</v>
      </c>
    </row>
    <row r="5" spans="1:3">
      <c s="4" r="A5" t="s">
        <v>144</v>
      </c>
      <c s="6" r="B5" t="n">
        <v>38</v>
      </c>
      <c s="6" r="C5" t="n">
        <v>-6</v>
      </c>
    </row>
    <row r="6" spans="1:3">
      <c s="4" r="A6" t="s">
        <v>475</v>
      </c>
      <c s="6" r="B6" t="n">
        <v>-46</v>
      </c>
      <c s="6" r="C6" t="n">
        <v>-16</v>
      </c>
    </row>
    <row r="7" spans="1:3">
      <c s="4" r="A7" t="s">
        <v>476</v>
      </c>
      <c s="7" r="B7" t="n">
        <v>3225</v>
      </c>
      <c s="7" r="C7" t="n">
        <v>32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477</v>
      </c>
      <c s="2" r="B1" t="s">
        <v>1</v>
      </c>
    </row>
    <row r="2" spans="1:4">
      <c s="2" r="B2" t="s">
        <v>2</v>
      </c>
      <c s="2" r="C2" t="s">
        <v>70</v>
      </c>
      <c s="2" r="D2" t="s">
        <v>25</v>
      </c>
    </row>
    <row r="3" spans="1:4">
      <c s="3" r="A3" t="s">
        <v>190</v>
      </c>
    </row>
    <row r="4" spans="1:4">
      <c s="4" r="A4" t="s">
        <v>478</v>
      </c>
      <c s="7" r="B4" t="n">
        <v>381000</v>
      </c>
      <c s="7" r="C4" t="n">
        <v>41000</v>
      </c>
    </row>
    <row r="5" spans="1:4">
      <c s="4" r="A5" t="s">
        <v>479</v>
      </c>
      <c s="7" r="B5" t="n">
        <v>565000</v>
      </c>
      <c s="7" r="D5" t="n">
        <v>39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80</v>
      </c>
      <c s="2" r="B1" t="s">
        <v>2</v>
      </c>
      <c s="2" r="C1" t="s">
        <v>25</v>
      </c>
    </row>
    <row r="2" spans="1:3">
      <c s="3" r="A2" t="s">
        <v>481</v>
      </c>
    </row>
    <row r="3" spans="1:3">
      <c s="4" r="A3" t="s">
        <v>482</v>
      </c>
      <c s="7" r="B3" t="n">
        <v>245192</v>
      </c>
      <c s="7" r="C3" t="n">
        <v>236008</v>
      </c>
    </row>
    <row r="4" spans="1:3">
      <c s="4" r="A4" t="s">
        <v>483</v>
      </c>
      <c s="6" r="B4" t="n">
        <v>1499</v>
      </c>
      <c s="6" r="C4" t="n">
        <v>1060</v>
      </c>
    </row>
    <row r="5" spans="1:3">
      <c s="4" r="A5" t="s">
        <v>484</v>
      </c>
      <c s="6" r="B5" t="n">
        <v>918</v>
      </c>
      <c s="6" r="C5" t="n">
        <v>2014</v>
      </c>
    </row>
    <row r="6" spans="1:3">
      <c s="4" r="A6" t="s">
        <v>485</v>
      </c>
      <c s="6" r="B6" t="n">
        <v>245773</v>
      </c>
      <c s="6" r="C6" t="n">
        <v>235054</v>
      </c>
    </row>
    <row r="7" spans="1:3">
      <c s="4" r="A7" t="s">
        <v>486</v>
      </c>
    </row>
    <row r="8" spans="1:3">
      <c s="3" r="A8" t="s">
        <v>481</v>
      </c>
    </row>
    <row r="9" spans="1:3">
      <c s="4" r="A9" t="s">
        <v>482</v>
      </c>
      <c s="6" r="B9" t="n">
        <v>42111</v>
      </c>
      <c s="6" r="C9" t="n">
        <v>73605</v>
      </c>
    </row>
    <row r="10" spans="1:3">
      <c s="4" r="A10" t="s">
        <v>483</v>
      </c>
      <c s="6" r="B10" t="n">
        <v>110</v>
      </c>
      <c s="6" r="C10" t="n">
        <v>127</v>
      </c>
    </row>
    <row r="11" spans="1:3">
      <c s="4" r="A11" t="s">
        <v>484</v>
      </c>
      <c s="6" r="B11" t="n">
        <v>9</v>
      </c>
      <c s="6" r="C11" t="n">
        <v>235</v>
      </c>
    </row>
    <row r="12" spans="1:3">
      <c s="4" r="A12" t="s">
        <v>485</v>
      </c>
      <c s="6" r="B12" t="n">
        <v>42212</v>
      </c>
      <c s="6" r="C12" t="n">
        <v>73497</v>
      </c>
    </row>
    <row r="13" spans="1:3">
      <c s="4" r="A13" t="s">
        <v>487</v>
      </c>
    </row>
    <row r="14" spans="1:3">
      <c s="3" r="A14" t="s">
        <v>481</v>
      </c>
    </row>
    <row r="15" spans="1:3">
      <c s="4" r="A15" t="s">
        <v>482</v>
      </c>
      <c s="6" r="B15" t="n">
        <v>175869</v>
      </c>
      <c s="6" r="C15" t="n">
        <v>130179</v>
      </c>
    </row>
    <row r="16" spans="1:3">
      <c s="4" r="A16" t="s">
        <v>483</v>
      </c>
      <c s="6" r="B16" t="n">
        <v>866</v>
      </c>
      <c s="6" r="C16" t="n">
        <v>440</v>
      </c>
    </row>
    <row r="17" spans="1:3">
      <c s="4" r="A17" t="s">
        <v>484</v>
      </c>
      <c s="6" r="B17" t="n">
        <v>892</v>
      </c>
      <c s="6" r="C17" t="n">
        <v>1768</v>
      </c>
    </row>
    <row r="18" spans="1:3">
      <c s="4" r="A18" t="s">
        <v>485</v>
      </c>
      <c s="6" r="B18" t="n">
        <v>175843</v>
      </c>
      <c s="6" r="C18" t="n">
        <v>128851</v>
      </c>
    </row>
    <row r="19" spans="1:3">
      <c s="4" r="A19" t="s">
        <v>488</v>
      </c>
    </row>
    <row r="20" spans="1:3">
      <c s="3" r="A20" t="s">
        <v>481</v>
      </c>
    </row>
    <row r="21" spans="1:3">
      <c s="4" r="A21" t="s">
        <v>482</v>
      </c>
      <c s="6" r="B21" t="n">
        <v>27212</v>
      </c>
      <c s="6" r="C21" t="n">
        <v>32224</v>
      </c>
    </row>
    <row r="22" spans="1:3">
      <c s="4" r="A22" t="s">
        <v>483</v>
      </c>
      <c s="6" r="B22" t="n">
        <v>523</v>
      </c>
      <c s="6" r="C22" t="n">
        <v>493</v>
      </c>
    </row>
    <row r="23" spans="1:3">
      <c s="4" r="A23" t="s">
        <v>484</v>
      </c>
      <c s="6" r="B23" t="n">
        <v>17</v>
      </c>
      <c s="6" r="C23" t="n">
        <v>11</v>
      </c>
    </row>
    <row r="24" spans="1:3">
      <c s="4" r="A24" t="s">
        <v>485</v>
      </c>
      <c s="7" r="B24" t="n">
        <v>27718</v>
      </c>
      <c s="7" r="C24" t="n">
        <v>327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89</v>
      </c>
      <c s="2" r="B1" t="s">
        <v>2</v>
      </c>
      <c s="2" r="C1" t="s">
        <v>25</v>
      </c>
    </row>
    <row r="2" spans="1:3">
      <c s="3" r="A2" t="s">
        <v>482</v>
      </c>
    </row>
    <row r="3" spans="1:3">
      <c s="4" r="A3" t="s">
        <v>490</v>
      </c>
      <c s="7" r="B3" t="n">
        <v>18149</v>
      </c>
    </row>
    <row r="4" spans="1:3">
      <c s="4" r="A4" t="s">
        <v>491</v>
      </c>
      <c s="6" r="B4" t="n">
        <v>40630</v>
      </c>
    </row>
    <row r="5" spans="1:3">
      <c s="4" r="A5" t="s">
        <v>492</v>
      </c>
      <c s="6" r="B5" t="n">
        <v>10013</v>
      </c>
    </row>
    <row r="6" spans="1:3">
      <c s="4" r="A6" t="s">
        <v>493</v>
      </c>
      <c s="6" r="B6" t="n">
        <v>531</v>
      </c>
    </row>
    <row r="7" spans="1:3">
      <c s="4" r="A7" t="s">
        <v>126</v>
      </c>
      <c s="6" r="B7" t="n">
        <v>69323</v>
      </c>
    </row>
    <row r="8" spans="1:3">
      <c s="4" r="A8" t="s">
        <v>487</v>
      </c>
      <c s="6" r="B8" t="n">
        <v>175869</v>
      </c>
    </row>
    <row r="9" spans="1:3">
      <c s="4" r="A9" t="s">
        <v>482</v>
      </c>
      <c s="6" r="B9" t="n">
        <v>245192</v>
      </c>
      <c s="7" r="C9" t="n">
        <v>236008</v>
      </c>
    </row>
    <row r="10" spans="1:3">
      <c s="3" r="A10" t="s">
        <v>494</v>
      </c>
    </row>
    <row r="11" spans="1:3">
      <c s="4" r="A11" t="s">
        <v>490</v>
      </c>
      <c s="6" r="B11" t="n">
        <v>18155</v>
      </c>
    </row>
    <row r="12" spans="1:3">
      <c s="4" r="A12" t="s">
        <v>491</v>
      </c>
      <c s="6" r="B12" t="n">
        <v>40934</v>
      </c>
    </row>
    <row r="13" spans="1:3">
      <c s="4" r="A13" t="s">
        <v>492</v>
      </c>
      <c s="6" r="B13" t="n">
        <v>10312</v>
      </c>
    </row>
    <row r="14" spans="1:3">
      <c s="4" r="A14" t="s">
        <v>493</v>
      </c>
      <c s="6" r="B14" t="n">
        <v>529</v>
      </c>
    </row>
    <row r="15" spans="1:3">
      <c s="4" r="A15" t="s">
        <v>126</v>
      </c>
      <c s="6" r="B15" t="n">
        <v>69930</v>
      </c>
    </row>
    <row r="16" spans="1:3">
      <c s="4" r="A16" t="s">
        <v>487</v>
      </c>
      <c s="6" r="B16" t="n">
        <v>175843</v>
      </c>
    </row>
    <row r="17" spans="1:3">
      <c s="4" r="A17" t="s">
        <v>485</v>
      </c>
      <c s="7" r="B17" t="n">
        <v>245773</v>
      </c>
      <c s="7" r="C17" t="n">
        <v>2350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95</v>
      </c>
      <c s="2" r="B1" t="s">
        <v>2</v>
      </c>
      <c s="2" r="C1" t="s">
        <v>25</v>
      </c>
    </row>
    <row r="2" spans="1:3">
      <c s="3" r="A2" t="s">
        <v>494</v>
      </c>
    </row>
    <row r="3" spans="1:3">
      <c s="4" r="A3" t="s">
        <v>496</v>
      </c>
      <c s="7" r="B3" t="n">
        <v>78482</v>
      </c>
      <c s="7" r="C3" t="n">
        <v>102205</v>
      </c>
    </row>
    <row r="4" spans="1:3">
      <c s="4" r="A4" t="s">
        <v>497</v>
      </c>
      <c s="6" r="B4" t="n">
        <v>40518</v>
      </c>
      <c s="6" r="C4" t="n">
        <v>45296</v>
      </c>
    </row>
    <row r="5" spans="1:3">
      <c s="4" r="A5" t="s">
        <v>126</v>
      </c>
      <c s="6" r="B5" t="n">
        <v>119000</v>
      </c>
      <c s="6" r="C5" t="n">
        <v>147501</v>
      </c>
    </row>
    <row r="6" spans="1:3">
      <c s="3" r="A6" t="s">
        <v>498</v>
      </c>
    </row>
    <row r="7" spans="1:3">
      <c s="4" r="A7" t="s">
        <v>496</v>
      </c>
      <c s="6" r="B7" t="n">
        <v>-548</v>
      </c>
      <c s="6" r="C7" t="n">
        <v>-848</v>
      </c>
    </row>
    <row r="8" spans="1:3">
      <c s="4" r="A8" t="s">
        <v>497</v>
      </c>
      <c s="6" r="B8" t="n">
        <v>-370</v>
      </c>
      <c s="6" r="C8" t="n">
        <v>-1166</v>
      </c>
    </row>
    <row r="9" spans="1:3">
      <c s="4" r="A9" t="s">
        <v>126</v>
      </c>
      <c s="6" r="B9" t="n">
        <v>-918</v>
      </c>
      <c s="6" r="C9" t="n">
        <v>-2014</v>
      </c>
    </row>
    <row r="10" spans="1:3">
      <c s="4" r="A10" t="s">
        <v>486</v>
      </c>
    </row>
    <row r="11" spans="1:3">
      <c s="3" r="A11" t="s">
        <v>494</v>
      </c>
    </row>
    <row r="12" spans="1:3">
      <c s="4" r="A12" t="s">
        <v>496</v>
      </c>
      <c s="6" r="B12" t="n">
        <v>17997</v>
      </c>
      <c s="6" r="C12" t="n">
        <v>43539</v>
      </c>
    </row>
    <row r="13" spans="1:3">
      <c s="4" r="A13" t="s">
        <v>497</v>
      </c>
      <c s="6" r="B13" t="n">
        <v>0</v>
      </c>
      <c s="6" r="C13" t="n">
        <v>1002</v>
      </c>
    </row>
    <row r="14" spans="1:3">
      <c s="4" r="A14" t="s">
        <v>126</v>
      </c>
      <c s="6" r="B14" t="n">
        <v>17997</v>
      </c>
      <c s="6" r="C14" t="n">
        <v>44541</v>
      </c>
    </row>
    <row r="15" spans="1:3">
      <c s="3" r="A15" t="s">
        <v>498</v>
      </c>
    </row>
    <row r="16" spans="1:3">
      <c s="4" r="A16" t="s">
        <v>496</v>
      </c>
      <c s="6" r="B16" t="n">
        <v>-9</v>
      </c>
      <c s="6" r="C16" t="n">
        <v>-222</v>
      </c>
    </row>
    <row r="17" spans="1:3">
      <c s="4" r="A17" t="s">
        <v>497</v>
      </c>
      <c s="6" r="B17" t="n">
        <v>0</v>
      </c>
      <c s="6" r="C17" t="n">
        <v>-13</v>
      </c>
    </row>
    <row r="18" spans="1:3">
      <c s="4" r="A18" t="s">
        <v>126</v>
      </c>
      <c s="6" r="B18" t="n">
        <v>-9</v>
      </c>
      <c s="6" r="C18" t="n">
        <v>-235</v>
      </c>
    </row>
    <row r="19" spans="1:3">
      <c s="4" r="A19" t="s">
        <v>487</v>
      </c>
    </row>
    <row r="20" spans="1:3">
      <c s="3" r="A20" t="s">
        <v>494</v>
      </c>
    </row>
    <row r="21" spans="1:3">
      <c s="4" r="A21" t="s">
        <v>496</v>
      </c>
      <c s="6" r="B21" t="n">
        <v>57446</v>
      </c>
      <c s="6" r="C21" t="n">
        <v>56095</v>
      </c>
    </row>
    <row r="22" spans="1:3">
      <c s="4" r="A22" t="s">
        <v>497</v>
      </c>
      <c s="6" r="B22" t="n">
        <v>40267</v>
      </c>
      <c s="6" r="C22" t="n">
        <v>43576</v>
      </c>
    </row>
    <row r="23" spans="1:3">
      <c s="4" r="A23" t="s">
        <v>126</v>
      </c>
      <c s="6" r="B23" t="n">
        <v>97713</v>
      </c>
      <c s="6" r="C23" t="n">
        <v>99671</v>
      </c>
    </row>
    <row r="24" spans="1:3">
      <c s="3" r="A24" t="s">
        <v>498</v>
      </c>
    </row>
    <row r="25" spans="1:3">
      <c s="4" r="A25" t="s">
        <v>496</v>
      </c>
      <c s="6" r="B25" t="n">
        <v>-523</v>
      </c>
      <c s="6" r="C25" t="n">
        <v>-620</v>
      </c>
    </row>
    <row r="26" spans="1:3">
      <c s="4" r="A26" t="s">
        <v>497</v>
      </c>
      <c s="6" r="B26" t="n">
        <v>-369</v>
      </c>
      <c s="6" r="C26" t="n">
        <v>-1148</v>
      </c>
    </row>
    <row r="27" spans="1:3">
      <c s="4" r="A27" t="s">
        <v>126</v>
      </c>
      <c s="6" r="B27" t="n">
        <v>-892</v>
      </c>
      <c s="6" r="C27" t="n">
        <v>-1768</v>
      </c>
    </row>
    <row r="28" spans="1:3">
      <c s="4" r="A28" t="s">
        <v>488</v>
      </c>
    </row>
    <row r="29" spans="1:3">
      <c s="3" r="A29" t="s">
        <v>494</v>
      </c>
    </row>
    <row r="30" spans="1:3">
      <c s="4" r="A30" t="s">
        <v>496</v>
      </c>
      <c s="6" r="B30" t="n">
        <v>3039</v>
      </c>
      <c s="6" r="C30" t="n">
        <v>2571</v>
      </c>
    </row>
    <row r="31" spans="1:3">
      <c s="4" r="A31" t="s">
        <v>497</v>
      </c>
      <c s="6" r="B31" t="n">
        <v>251</v>
      </c>
      <c s="6" r="C31" t="n">
        <v>718</v>
      </c>
    </row>
    <row r="32" spans="1:3">
      <c s="4" r="A32" t="s">
        <v>126</v>
      </c>
      <c s="6" r="B32" t="n">
        <v>3290</v>
      </c>
      <c s="6" r="C32" t="n">
        <v>3289</v>
      </c>
    </row>
    <row r="33" spans="1:3">
      <c s="3" r="A33" t="s">
        <v>498</v>
      </c>
    </row>
    <row r="34" spans="1:3">
      <c s="4" r="A34" t="s">
        <v>496</v>
      </c>
      <c s="6" r="B34" t="n">
        <v>-16</v>
      </c>
      <c s="6" r="C34" t="n">
        <v>-6</v>
      </c>
    </row>
    <row r="35" spans="1:3">
      <c s="4" r="A35" t="s">
        <v>497</v>
      </c>
      <c s="6" r="B35" t="n">
        <v>-1</v>
      </c>
      <c s="6" r="C35" t="n">
        <v>-5</v>
      </c>
    </row>
    <row r="36" spans="1:3">
      <c s="4" r="A36" t="s">
        <v>126</v>
      </c>
      <c s="7" r="B36" t="n">
        <v>-17</v>
      </c>
      <c s="7" r="C36" t="n">
        <v>-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499</v>
      </c>
      <c s="2" r="B1" t="s">
        <v>1</v>
      </c>
    </row>
    <row r="2" spans="1:3">
      <c s="2" r="B2" t="s">
        <v>2</v>
      </c>
      <c s="2" r="C2" t="s">
        <v>70</v>
      </c>
    </row>
    <row r="3" spans="1:3">
      <c s="3" r="A3" t="s">
        <v>193</v>
      </c>
    </row>
    <row r="4" spans="1:3">
      <c s="4" r="A4" t="s">
        <v>500</v>
      </c>
      <c s="7" r="B4" t="n">
        <v>472</v>
      </c>
      <c s="7" r="C4" t="n">
        <v>0</v>
      </c>
    </row>
    <row r="5" spans="1:3">
      <c s="4" r="A5" t="s">
        <v>501</v>
      </c>
      <c s="6" r="B5" t="n">
        <v>0</v>
      </c>
      <c s="6" r="C5" t="n">
        <v>0</v>
      </c>
    </row>
    <row r="6" spans="1:3">
      <c s="4" r="A6" t="s">
        <v>502</v>
      </c>
      <c s="6" r="B6" t="n">
        <v>0</v>
      </c>
      <c s="6" r="C6" t="n">
        <v>0</v>
      </c>
    </row>
    <row r="7" spans="1:3">
      <c s="4" r="A7" t="s">
        <v>503</v>
      </c>
      <c s="7" r="B7" t="n">
        <v>472</v>
      </c>
      <c s="7" r="C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9"/>
    <col customWidth="1" max="3" min="3" width="29"/>
  </cols>
  <sheetData>
    <row r="1" spans="1:3">
      <c s="1" r="A1" t="s">
        <v>504</v>
      </c>
      <c s="2" r="B1" t="s">
        <v>1</v>
      </c>
      <c s="2" r="C1" t="s">
        <v>306</v>
      </c>
    </row>
    <row r="2" spans="1:3">
      <c s="2" r="B2" t="s">
        <v>505</v>
      </c>
      <c s="2" r="C2" t="s">
        <v>506</v>
      </c>
    </row>
    <row r="3" spans="1:3">
      <c s="3" r="A3" t="s">
        <v>193</v>
      </c>
    </row>
    <row r="4" spans="1:3">
      <c s="4" r="A4" t="s">
        <v>507</v>
      </c>
      <c s="7" r="B4" t="n">
        <v>8100000</v>
      </c>
      <c s="7" r="C4" t="n">
        <v>8000000</v>
      </c>
    </row>
    <row r="5" spans="1:3">
      <c s="4" r="A5" t="s">
        <v>508</v>
      </c>
      <c s="7" r="B5" t="n">
        <v>202300000</v>
      </c>
      <c s="7" r="C5" t="n">
        <v>182700000</v>
      </c>
    </row>
    <row r="6" spans="1:3">
      <c s="4" r="A6" t="s">
        <v>509</v>
      </c>
      <c s="6" r="B6" t="n">
        <v>268</v>
      </c>
      <c s="6" r="C6" t="n">
        <v>316</v>
      </c>
    </row>
    <row r="7" spans="1:3">
      <c s="4" r="A7" t="s">
        <v>510</v>
      </c>
      <c s="6" r="B7" t="n">
        <v>67</v>
      </c>
      <c s="6" r="C7" t="n">
        <v>111</v>
      </c>
    </row>
    <row r="8" spans="1:3">
      <c s="4" r="A8" t="s">
        <v>511</v>
      </c>
      <c s="7" r="B8" t="n">
        <v>119000000</v>
      </c>
      <c s="7" r="C8" t="n">
        <v>147500000</v>
      </c>
    </row>
    <row r="9" spans="1:3">
      <c s="4" r="A9" t="s">
        <v>497</v>
      </c>
      <c s="6" r="B9" t="n">
        <v>40518000</v>
      </c>
      <c s="6" r="C9" t="n">
        <v>45296000</v>
      </c>
    </row>
    <row r="10" spans="1:3">
      <c s="4" r="A10" t="s">
        <v>484</v>
      </c>
      <c s="7" r="B10" t="n">
        <v>918000</v>
      </c>
      <c s="7" r="C10" t="n">
        <v>2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s>
  <sheetData>
    <row r="1" spans="1:4">
      <c s="1" r="A1" t="s">
        <v>512</v>
      </c>
      <c s="2" r="C1" t="s">
        <v>1</v>
      </c>
    </row>
    <row r="2" spans="1:4">
      <c s="2" r="C2" t="s">
        <v>2</v>
      </c>
      <c s="2" r="D2" t="s">
        <v>70</v>
      </c>
    </row>
    <row r="3" spans="1:4">
      <c s="3" r="A3" t="s">
        <v>513</v>
      </c>
    </row>
    <row r="4" spans="1:4">
      <c s="4" r="A4" t="s">
        <v>325</v>
      </c>
      <c s="7" r="C4" t="n">
        <v>2847</v>
      </c>
    </row>
    <row r="5" spans="1:4">
      <c s="3" r="A5" t="s">
        <v>514</v>
      </c>
    </row>
    <row r="6" spans="1:4">
      <c s="4" r="A6" t="s">
        <v>328</v>
      </c>
      <c s="6" r="C6" t="n">
        <v>2745</v>
      </c>
    </row>
    <row r="7" spans="1:4">
      <c s="4" r="A7" t="s">
        <v>515</v>
      </c>
    </row>
    <row r="8" spans="1:4">
      <c s="3" r="A8" t="s">
        <v>513</v>
      </c>
    </row>
    <row r="9" spans="1:4">
      <c s="4" r="A9" t="s">
        <v>325</v>
      </c>
      <c s="6" r="C9" t="n">
        <v>2847</v>
      </c>
      <c s="7" r="D9" t="n">
        <v>2762</v>
      </c>
    </row>
    <row r="10" spans="1:4">
      <c s="4" r="A10" t="s">
        <v>516</v>
      </c>
      <c s="6" r="C10" t="n">
        <v>53</v>
      </c>
      <c s="6" r="D10" t="n">
        <v>119</v>
      </c>
    </row>
    <row r="11" spans="1:4">
      <c s="3" r="A11" t="s">
        <v>514</v>
      </c>
    </row>
    <row r="12" spans="1:4">
      <c s="4" r="A12" t="s">
        <v>517</v>
      </c>
      <c s="4" r="B12" t="s">
        <v>518</v>
      </c>
      <c s="6" r="C12" t="n">
        <v>-3</v>
      </c>
      <c s="6" r="D12" t="n">
        <v>-41</v>
      </c>
    </row>
    <row r="13" spans="1:4">
      <c s="4" r="A13" t="s">
        <v>519</v>
      </c>
      <c s="4" r="B13" t="s">
        <v>520</v>
      </c>
      <c s="6" r="C13" t="n">
        <v>-152</v>
      </c>
      <c s="6" r="D13" t="n">
        <v>-178</v>
      </c>
    </row>
    <row r="14" spans="1:4">
      <c s="4" r="A14" t="s">
        <v>328</v>
      </c>
      <c s="7" r="C14" t="n">
        <v>2745</v>
      </c>
      <c s="7" r="D14" t="n">
        <v>2662</v>
      </c>
    </row>
    <row r="15" spans="1:4">
      <c r="A15" t="n"/>
    </row>
    <row r="16" spans="1:4">
      <c s="4" r="A16" t="s">
        <v>518</v>
      </c>
      <c s="4" r="B16" t="s">
        <v>521</v>
      </c>
    </row>
    <row r="17" spans="1:4">
      <c s="4" r="A17" t="s">
        <v>520</v>
      </c>
      <c s="4" r="B17" t="s">
        <v>522</v>
      </c>
    </row>
  </sheetData>
  <mergeCells count="5">
    <mergeCell ref="A1:B2"/>
    <mergeCell ref="C1:D1"/>
    <mergeCell ref="A15:C15"/>
    <mergeCell ref="B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25"/>
    <col customWidth="1" max="3" min="3" width="25"/>
  </cols>
  <sheetData>
    <row r="1" spans="1:3">
      <c s="1" r="A1" t="s">
        <v>523</v>
      </c>
      <c s="2" r="B1" t="s">
        <v>1</v>
      </c>
    </row>
    <row r="2" spans="1:3">
      <c s="2" r="B2" t="s">
        <v>2</v>
      </c>
      <c s="2" r="C2" t="s">
        <v>70</v>
      </c>
    </row>
    <row r="3" spans="1:3">
      <c s="3" r="A3" t="s">
        <v>524</v>
      </c>
    </row>
    <row r="4" spans="1:3">
      <c s="4" r="A4" t="s">
        <v>525</v>
      </c>
      <c s="4" r="B4" t="s">
        <v>526</v>
      </c>
      <c s="4" r="C4" t="s">
        <v>527</v>
      </c>
    </row>
    <row r="5" spans="1:3">
      <c s="4" r="A5" t="s">
        <v>528</v>
      </c>
      <c s="4" r="B5" t="s">
        <v>529</v>
      </c>
      <c s="4" r="C5" t="s">
        <v>530</v>
      </c>
    </row>
    <row r="6" spans="1:3">
      <c s="4" r="A6" t="s">
        <v>531</v>
      </c>
      <c s="4" r="B6" t="s">
        <v>532</v>
      </c>
      <c s="4" r="C6" t="s">
        <v>533</v>
      </c>
    </row>
    <row r="7" spans="1:3">
      <c s="4" r="A7" t="s">
        <v>534</v>
      </c>
      <c s="4" r="B7" t="s">
        <v>535</v>
      </c>
      <c s="4" r="C7" t="s">
        <v>5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37</v>
      </c>
      <c s="2" r="B1" t="s">
        <v>1</v>
      </c>
    </row>
    <row r="2" spans="1:4">
      <c s="2" r="B2" t="s">
        <v>2</v>
      </c>
      <c s="2" r="C2" t="s">
        <v>70</v>
      </c>
      <c s="2" r="D2" t="s">
        <v>25</v>
      </c>
    </row>
    <row r="3" spans="1:4">
      <c s="3" r="A3" t="s">
        <v>538</v>
      </c>
    </row>
    <row r="4" spans="1:4">
      <c s="4" r="A4" t="s">
        <v>539</v>
      </c>
      <c s="7" r="B4" t="n">
        <v>308100000</v>
      </c>
      <c s="7" r="C4" t="n">
        <v>312300000</v>
      </c>
      <c s="7" r="D4" t="n">
        <v>312100000</v>
      </c>
    </row>
    <row r="5" spans="1:4">
      <c s="4" r="A5" t="s">
        <v>540</v>
      </c>
      <c s="7" r="B5" t="n">
        <v>210000</v>
      </c>
      <c s="7" r="C5" t="n">
        <v>21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10"/>
    <col customWidth="1" max="4" min="4" width="18"/>
    <col customWidth="1" max="5" min="5" width="46"/>
    <col customWidth="1" max="6" min="6" width="15"/>
    <col customWidth="1" max="7" min="7" width="10"/>
  </cols>
  <sheetData>
    <row r="1" spans="1:7">
      <c s="1" r="A1" t="s">
        <v>121</v>
      </c>
      <c s="2" r="B1" t="s">
        <v>122</v>
      </c>
      <c s="2" r="C1" t="s">
        <v>57</v>
      </c>
      <c s="2" r="D1" t="s">
        <v>123</v>
      </c>
      <c s="2" r="E1" t="s">
        <v>124</v>
      </c>
      <c s="2" r="F1" t="s">
        <v>125</v>
      </c>
      <c s="2" r="G1" t="s">
        <v>126</v>
      </c>
    </row>
    <row r="2" spans="1:7">
      <c s="4" r="A2" t="s">
        <v>127</v>
      </c>
      <c s="7" r="B2" t="n">
        <v>5396</v>
      </c>
      <c s="7" r="C2" t="n">
        <v>35901</v>
      </c>
      <c s="7" r="D2" t="n">
        <v>44016</v>
      </c>
      <c s="7" r="E2" t="n">
        <v>-1228</v>
      </c>
      <c s="7" r="F2" t="n">
        <v>-3517</v>
      </c>
      <c s="7" r="G2" t="n">
        <v>80568</v>
      </c>
    </row>
    <row r="3" spans="1:7">
      <c s="3" r="A3" t="s">
        <v>128</v>
      </c>
    </row>
    <row r="4" spans="1:7">
      <c s="4" r="A4" t="s">
        <v>109</v>
      </c>
      <c s="6" r="B4" t="n">
        <v>0</v>
      </c>
      <c s="6" r="C4" t="n">
        <v>0</v>
      </c>
      <c s="6" r="D4" t="n">
        <v>2138</v>
      </c>
      <c s="6" r="E4" t="n">
        <v>0</v>
      </c>
      <c s="6" r="F4" t="n">
        <v>0</v>
      </c>
      <c s="6" r="G4" t="n">
        <v>2138</v>
      </c>
    </row>
    <row r="5" spans="1:7">
      <c s="4" r="A5" t="s">
        <v>129</v>
      </c>
      <c s="6" r="B5" t="n">
        <v>0</v>
      </c>
      <c s="6" r="C5" t="n">
        <v>0</v>
      </c>
      <c s="6" r="D5" t="n">
        <v>0</v>
      </c>
      <c s="6" r="E5" t="n">
        <v>507</v>
      </c>
      <c s="6" r="F5" t="n">
        <v>0</v>
      </c>
      <c s="6" r="G5" t="n">
        <v>507</v>
      </c>
    </row>
    <row r="6" spans="1:7">
      <c s="4" r="A6" t="s">
        <v>130</v>
      </c>
      <c s="6" r="B6" t="n">
        <v>0</v>
      </c>
      <c s="6" r="C6" t="n">
        <v>4</v>
      </c>
      <c s="6" r="D6" t="n">
        <v>0</v>
      </c>
      <c s="6" r="E6" t="n">
        <v>0</v>
      </c>
      <c s="6" r="F6" t="n">
        <v>0</v>
      </c>
      <c s="6" r="G6" t="n">
        <v>4</v>
      </c>
    </row>
    <row r="7" spans="1:7">
      <c s="4" r="A7" t="s">
        <v>131</v>
      </c>
      <c s="6" r="B7" t="n">
        <v>0</v>
      </c>
      <c s="6" r="C7" t="n">
        <v>0</v>
      </c>
      <c s="6" r="D7" t="n">
        <v>-261</v>
      </c>
      <c s="6" r="E7" t="n">
        <v>0</v>
      </c>
      <c s="6" r="F7" t="n">
        <v>0</v>
      </c>
      <c s="6" r="G7" t="n">
        <v>-261</v>
      </c>
    </row>
    <row r="8" spans="1:7">
      <c s="4" r="A8" t="s">
        <v>132</v>
      </c>
      <c s="6" r="B8" t="n">
        <v>5396</v>
      </c>
      <c s="6" r="C8" t="n">
        <v>35905</v>
      </c>
      <c s="6" r="D8" t="n">
        <v>45893</v>
      </c>
      <c s="6" r="E8" t="n">
        <v>-721</v>
      </c>
      <c s="6" r="F8" t="n">
        <v>-3517</v>
      </c>
      <c s="6" r="G8" t="n">
        <v>82956</v>
      </c>
    </row>
    <row r="9" spans="1:7">
      <c s="4" r="A9" t="s">
        <v>133</v>
      </c>
      <c s="6" r="B9" t="n">
        <v>5605</v>
      </c>
      <c s="6" r="C9" t="n">
        <v>38549</v>
      </c>
      <c s="6" r="D9" t="n">
        <v>48700</v>
      </c>
      <c s="6" r="E9" t="n">
        <v>-2018</v>
      </c>
      <c s="6" r="F9" t="n">
        <v>-3550</v>
      </c>
      <c s="6" r="G9" t="n">
        <v>87286</v>
      </c>
    </row>
    <row r="10" spans="1:7">
      <c s="3" r="A10" t="s">
        <v>128</v>
      </c>
    </row>
    <row r="11" spans="1:7">
      <c s="4" r="A11" t="s">
        <v>109</v>
      </c>
      <c s="6" r="B11" t="n">
        <v>0</v>
      </c>
      <c s="6" r="C11" t="n">
        <v>0</v>
      </c>
      <c s="6" r="D11" t="n">
        <v>1998</v>
      </c>
      <c s="6" r="E11" t="n">
        <v>0</v>
      </c>
      <c s="6" r="F11" t="n">
        <v>0</v>
      </c>
      <c s="6" r="G11" t="n">
        <v>1998</v>
      </c>
    </row>
    <row r="12" spans="1:7">
      <c s="4" r="A12" t="s">
        <v>129</v>
      </c>
      <c s="6" r="B12" t="n">
        <v>0</v>
      </c>
      <c s="6" r="C12" t="n">
        <v>0</v>
      </c>
      <c s="6" r="D12" t="n">
        <v>0</v>
      </c>
      <c s="6" r="E12" t="n">
        <v>964</v>
      </c>
      <c s="6" r="F12" t="n">
        <v>0</v>
      </c>
      <c s="6" r="G12" t="n">
        <v>964</v>
      </c>
    </row>
    <row r="13" spans="1:7">
      <c s="4" r="A13" t="s">
        <v>130</v>
      </c>
      <c s="6" r="B13" t="n">
        <v>0</v>
      </c>
      <c s="6" r="C13" t="n">
        <v>5</v>
      </c>
      <c s="6" r="D13" t="n">
        <v>0</v>
      </c>
      <c s="6" r="E13" t="n">
        <v>0</v>
      </c>
      <c s="6" r="F13" t="n">
        <v>0</v>
      </c>
      <c s="6" r="G13" t="n">
        <v>5</v>
      </c>
    </row>
    <row r="14" spans="1:7">
      <c s="4" r="A14" t="s">
        <v>134</v>
      </c>
      <c s="6" r="B14" t="n">
        <v>0</v>
      </c>
      <c s="6" r="C14" t="n">
        <v>0</v>
      </c>
      <c s="6" r="D14" t="n">
        <v>0</v>
      </c>
      <c s="6" r="E14" t="n">
        <v>0</v>
      </c>
      <c s="6" r="F14" t="n">
        <v>-129</v>
      </c>
      <c s="6" r="G14" t="n">
        <v>-129</v>
      </c>
    </row>
    <row r="15" spans="1:7">
      <c s="4" r="A15" t="s">
        <v>131</v>
      </c>
      <c s="6" r="B15" t="n">
        <v>0</v>
      </c>
      <c s="6" r="C15" t="n">
        <v>0</v>
      </c>
      <c s="6" r="D15" t="n">
        <v>-271</v>
      </c>
      <c s="6" r="E15" t="n">
        <v>0</v>
      </c>
      <c s="6" r="F15" t="n">
        <v>0</v>
      </c>
      <c s="6" r="G15" t="n">
        <v>-271</v>
      </c>
    </row>
    <row r="16" spans="1:7">
      <c s="4" r="A16" t="s">
        <v>135</v>
      </c>
      <c s="7" r="B16" t="n">
        <v>5605</v>
      </c>
      <c s="7" r="C16" t="n">
        <v>38554</v>
      </c>
      <c s="7" r="D16" t="n">
        <v>50427</v>
      </c>
      <c s="7" r="E16" t="n">
        <v>-1054</v>
      </c>
      <c s="7" r="F16" t="n">
        <v>-3679</v>
      </c>
      <c s="7" r="G16" t="n">
        <v>898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25</v>
      </c>
    </row>
    <row r="2" spans="1:3">
      <c s="3" r="A2" t="s">
        <v>197</v>
      </c>
    </row>
    <row r="3" spans="1:3">
      <c s="4" r="A3" t="s">
        <v>542</v>
      </c>
      <c s="7" r="B3" t="n">
        <v>0</v>
      </c>
      <c s="7" r="C3" t="n">
        <v>0</v>
      </c>
    </row>
    <row r="4" spans="1:3">
      <c s="4" r="A4" t="s">
        <v>543</v>
      </c>
      <c s="6" r="B4" t="n">
        <v>41523</v>
      </c>
      <c s="6" r="C4" t="n">
        <v>56834</v>
      </c>
    </row>
    <row r="5" spans="1:3">
      <c s="4" r="A5" t="s">
        <v>126</v>
      </c>
      <c s="7" r="B5" t="n">
        <v>41523</v>
      </c>
      <c s="7" r="C5" t="n">
        <v>568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4</v>
      </c>
      <c s="2" r="B1" t="s">
        <v>2</v>
      </c>
      <c s="2" r="C1" t="s">
        <v>25</v>
      </c>
    </row>
    <row r="2" spans="1:3">
      <c s="3" r="A2" t="s">
        <v>545</v>
      </c>
    </row>
    <row r="3" spans="1:3">
      <c s="4" r="A3" t="s">
        <v>546</v>
      </c>
      <c s="7" r="B3" t="n">
        <v>41523</v>
      </c>
      <c s="7" r="C3" t="n">
        <v>56834</v>
      </c>
    </row>
    <row r="4" spans="1:3">
      <c s="4" r="A4" t="s">
        <v>486</v>
      </c>
    </row>
    <row r="5" spans="1:3">
      <c s="3" r="A5" t="s">
        <v>545</v>
      </c>
    </row>
    <row r="6" spans="1:3">
      <c s="4" r="A6" t="s">
        <v>546</v>
      </c>
      <c s="6" r="B6" t="n">
        <v>23854</v>
      </c>
      <c s="6" r="C6" t="n">
        <v>46819</v>
      </c>
    </row>
    <row r="7" spans="1:3">
      <c s="4" r="A7" t="s">
        <v>487</v>
      </c>
    </row>
    <row r="8" spans="1:3">
      <c s="3" r="A8" t="s">
        <v>545</v>
      </c>
    </row>
    <row r="9" spans="1:3">
      <c s="4" r="A9" t="s">
        <v>546</v>
      </c>
      <c s="6" r="B9" t="n">
        <v>17669</v>
      </c>
      <c s="6" r="C9" t="n">
        <v>10015</v>
      </c>
    </row>
    <row r="10" spans="1:3">
      <c s="4" r="A10" t="s">
        <v>547</v>
      </c>
    </row>
    <row r="11" spans="1:3">
      <c s="3" r="A11" t="s">
        <v>545</v>
      </c>
    </row>
    <row r="12" spans="1:3">
      <c s="4" r="A12" t="s">
        <v>546</v>
      </c>
      <c s="6" r="B12" t="n">
        <v>41523</v>
      </c>
      <c s="6" r="C12" t="n">
        <v>56834</v>
      </c>
    </row>
    <row r="13" spans="1:3">
      <c s="4" r="A13" t="s">
        <v>548</v>
      </c>
    </row>
    <row r="14" spans="1:3">
      <c s="3" r="A14" t="s">
        <v>545</v>
      </c>
    </row>
    <row r="15" spans="1:3">
      <c s="4" r="A15" t="s">
        <v>546</v>
      </c>
      <c s="6" r="B15" t="n">
        <v>23854</v>
      </c>
      <c s="6" r="C15" t="n">
        <v>46819</v>
      </c>
    </row>
    <row r="16" spans="1:3">
      <c s="4" r="A16" t="s">
        <v>549</v>
      </c>
    </row>
    <row r="17" spans="1:3">
      <c s="3" r="A17" t="s">
        <v>545</v>
      </c>
    </row>
    <row r="18" spans="1:3">
      <c s="4" r="A18" t="s">
        <v>546</v>
      </c>
      <c s="6" r="B18" t="n">
        <v>17669</v>
      </c>
      <c s="6" r="C18" t="n">
        <v>10015</v>
      </c>
    </row>
    <row r="19" spans="1:3">
      <c s="4" r="A19" t="s">
        <v>550</v>
      </c>
    </row>
    <row r="20" spans="1:3">
      <c s="3" r="A20" t="s">
        <v>545</v>
      </c>
    </row>
    <row r="21" spans="1:3">
      <c s="4" r="A21" t="s">
        <v>546</v>
      </c>
      <c s="6" r="B21" t="n">
        <v>0</v>
      </c>
      <c s="6" r="C21" t="n">
        <v>0</v>
      </c>
    </row>
    <row r="22" spans="1:3">
      <c s="4" r="A22" t="s">
        <v>551</v>
      </c>
    </row>
    <row r="23" spans="1:3">
      <c s="3" r="A23" t="s">
        <v>545</v>
      </c>
    </row>
    <row r="24" spans="1:3">
      <c s="4" r="A24" t="s">
        <v>546</v>
      </c>
      <c s="6" r="B24" t="n">
        <v>0</v>
      </c>
      <c s="6" r="C24" t="n">
        <v>0</v>
      </c>
    </row>
    <row r="25" spans="1:3">
      <c s="4" r="A25" t="s">
        <v>552</v>
      </c>
    </row>
    <row r="26" spans="1:3">
      <c s="3" r="A26" t="s">
        <v>545</v>
      </c>
    </row>
    <row r="27" spans="1:3">
      <c s="4" r="A27" t="s">
        <v>546</v>
      </c>
      <c s="6" r="B27" t="n">
        <v>0</v>
      </c>
      <c s="6" r="C27" t="n">
        <v>0</v>
      </c>
    </row>
    <row r="28" spans="1:3">
      <c s="4" r="A28" t="s">
        <v>553</v>
      </c>
    </row>
    <row r="29" spans="1:3">
      <c s="3" r="A29" t="s">
        <v>545</v>
      </c>
    </row>
    <row r="30" spans="1:3">
      <c s="4" r="A30" t="s">
        <v>546</v>
      </c>
      <c s="6" r="B30" t="n">
        <v>0</v>
      </c>
      <c s="6" r="C30" t="n">
        <v>0</v>
      </c>
    </row>
    <row r="31" spans="1:3">
      <c s="4" r="A31" t="s">
        <v>554</v>
      </c>
    </row>
    <row r="32" spans="1:3">
      <c s="3" r="A32" t="s">
        <v>545</v>
      </c>
    </row>
    <row r="33" spans="1:3">
      <c s="4" r="A33" t="s">
        <v>546</v>
      </c>
      <c s="6" r="B33" t="n">
        <v>0</v>
      </c>
      <c s="6" r="C33" t="n">
        <v>0</v>
      </c>
    </row>
    <row r="34" spans="1:3">
      <c s="4" r="A34" t="s">
        <v>555</v>
      </c>
    </row>
    <row r="35" spans="1:3">
      <c s="3" r="A35" t="s">
        <v>545</v>
      </c>
    </row>
    <row r="36" spans="1:3">
      <c s="4" r="A36" t="s">
        <v>546</v>
      </c>
      <c s="7" r="B36" t="n">
        <v>0</v>
      </c>
      <c s="7" r="C36"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556</v>
      </c>
      <c s="2" r="B1" t="s">
        <v>1</v>
      </c>
    </row>
    <row r="2" spans="1:3">
      <c s="2" r="B2" t="s">
        <v>2</v>
      </c>
      <c s="2" r="C2" t="s">
        <v>70</v>
      </c>
    </row>
    <row r="3" spans="1:3">
      <c s="3" r="A3" t="s">
        <v>200</v>
      </c>
    </row>
    <row r="4" spans="1:3">
      <c s="4" r="A4" t="s">
        <v>557</v>
      </c>
      <c s="4" r="B4" t="s">
        <v>558</v>
      </c>
      <c s="4" r="C4" t="s">
        <v>5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r="1" spans="1:4">
      <c s="1" r="A1" t="s">
        <v>560</v>
      </c>
      <c s="2" r="C1" t="s">
        <v>1</v>
      </c>
    </row>
    <row r="2" spans="1:4">
      <c s="2" r="C2" t="s">
        <v>2</v>
      </c>
      <c s="2" r="D2" t="s">
        <v>70</v>
      </c>
    </row>
    <row r="3" spans="1:4">
      <c s="4" r="A3" t="s">
        <v>561</v>
      </c>
    </row>
    <row r="4" spans="1:4">
      <c s="3" r="A4" t="s">
        <v>562</v>
      </c>
    </row>
    <row r="5" spans="1:4">
      <c s="4" r="A5" t="s">
        <v>563</v>
      </c>
      <c s="4" r="B5" t="s">
        <v>518</v>
      </c>
      <c s="7" r="C5" t="n">
        <v>-591</v>
      </c>
      <c s="7" r="D5" t="n">
        <v>214</v>
      </c>
    </row>
    <row r="6" spans="1:4">
      <c s="4" r="A6" t="s">
        <v>564</v>
      </c>
      <c s="4" r="B6" t="s">
        <v>518</v>
      </c>
      <c s="6" r="C6" t="n">
        <v>2006</v>
      </c>
      <c s="6" r="D6" t="n">
        <v>781</v>
      </c>
    </row>
    <row r="7" spans="1:4">
      <c s="4" r="A7" t="s">
        <v>565</v>
      </c>
      <c s="4" r="B7" t="s">
        <v>518</v>
      </c>
      <c s="6" r="C7" t="n">
        <v>-472</v>
      </c>
      <c s="6" r="D7" t="n">
        <v>0</v>
      </c>
    </row>
    <row r="8" spans="1:4">
      <c s="4" r="A8" t="s">
        <v>566</v>
      </c>
      <c s="4" r="B8" t="s">
        <v>518</v>
      </c>
      <c s="6" r="C8" t="n">
        <v>1534</v>
      </c>
      <c s="6" r="D8" t="n">
        <v>781</v>
      </c>
    </row>
    <row r="9" spans="1:4">
      <c s="4" r="A9" t="s">
        <v>108</v>
      </c>
      <c s="4" r="B9" t="s">
        <v>518</v>
      </c>
      <c s="6" r="C9" t="n">
        <v>-583</v>
      </c>
      <c s="6" r="D9" t="n">
        <v>-297</v>
      </c>
    </row>
    <row r="10" spans="1:4">
      <c s="4" r="A10" t="s">
        <v>567</v>
      </c>
      <c s="4" r="B10" t="s">
        <v>518</v>
      </c>
      <c s="6" r="C10" t="n">
        <v>951</v>
      </c>
      <c s="6" r="D10" t="n">
        <v>484</v>
      </c>
    </row>
    <row r="11" spans="1:4">
      <c s="4" r="A11" t="s">
        <v>568</v>
      </c>
      <c s="4" r="B11" t="s">
        <v>518</v>
      </c>
      <c s="6" r="C11" t="n">
        <v>360</v>
      </c>
      <c s="6" r="D11" t="n">
        <v>698</v>
      </c>
    </row>
    <row r="12" spans="1:4">
      <c s="4" r="A12" t="s">
        <v>569</v>
      </c>
    </row>
    <row r="13" spans="1:4">
      <c s="3" r="A13" t="s">
        <v>562</v>
      </c>
    </row>
    <row r="14" spans="1:4">
      <c s="4" r="A14" t="s">
        <v>563</v>
      </c>
      <c s="4" r="B14" t="s">
        <v>520</v>
      </c>
      <c s="6" r="C14" t="n">
        <v>-1427</v>
      </c>
      <c s="6" r="D14" t="n">
        <v>-1442</v>
      </c>
    </row>
    <row r="15" spans="1:4">
      <c s="4" r="A15" t="s">
        <v>564</v>
      </c>
      <c s="4" r="B15" t="s">
        <v>520</v>
      </c>
      <c s="6" r="C15" t="n">
        <v>21</v>
      </c>
      <c s="6" r="D15" t="n">
        <v>0</v>
      </c>
    </row>
    <row r="16" spans="1:4">
      <c s="4" r="A16" t="s">
        <v>565</v>
      </c>
      <c s="4" r="B16" t="s">
        <v>520</v>
      </c>
      <c s="6" r="C16" t="n">
        <v>0</v>
      </c>
      <c s="6" r="D16" t="n">
        <v>36</v>
      </c>
    </row>
    <row r="17" spans="1:4">
      <c s="4" r="A17" t="s">
        <v>566</v>
      </c>
      <c s="4" r="B17" t="s">
        <v>520</v>
      </c>
      <c s="6" r="C17" t="n">
        <v>21</v>
      </c>
      <c s="6" r="D17" t="n">
        <v>36</v>
      </c>
    </row>
    <row r="18" spans="1:4">
      <c s="4" r="A18" t="s">
        <v>108</v>
      </c>
      <c s="4" r="B18" t="s">
        <v>520</v>
      </c>
      <c s="6" r="C18" t="n">
        <v>-8</v>
      </c>
      <c s="6" r="D18" t="n">
        <v>-13</v>
      </c>
    </row>
    <row r="19" spans="1:4">
      <c s="4" r="A19" t="s">
        <v>567</v>
      </c>
      <c s="4" r="B19" t="s">
        <v>520</v>
      </c>
      <c s="6" r="C19" t="n">
        <v>13</v>
      </c>
      <c s="6" r="D19" t="n">
        <v>23</v>
      </c>
    </row>
    <row r="20" spans="1:4">
      <c s="4" r="A20" t="s">
        <v>568</v>
      </c>
      <c s="4" r="B20" t="s">
        <v>520</v>
      </c>
      <c s="6" r="C20" t="n">
        <v>-1414</v>
      </c>
      <c s="6" r="D20" t="n">
        <v>-1419</v>
      </c>
    </row>
    <row r="21" spans="1:4">
      <c s="4" r="A21" t="s">
        <v>124</v>
      </c>
    </row>
    <row r="22" spans="1:4">
      <c s="3" r="A22" t="s">
        <v>562</v>
      </c>
    </row>
    <row r="23" spans="1:4">
      <c s="4" r="A23" t="s">
        <v>563</v>
      </c>
      <c s="6" r="C23" t="n">
        <v>-2018</v>
      </c>
      <c s="6" r="D23" t="n">
        <v>-1228</v>
      </c>
    </row>
    <row r="24" spans="1:4">
      <c s="4" r="A24" t="s">
        <v>564</v>
      </c>
      <c s="6" r="C24" t="n">
        <v>2027</v>
      </c>
      <c s="6" r="D24" t="n">
        <v>781</v>
      </c>
    </row>
    <row r="25" spans="1:4">
      <c s="4" r="A25" t="s">
        <v>565</v>
      </c>
      <c s="6" r="C25" t="n">
        <v>-472</v>
      </c>
      <c s="6" r="D25" t="n">
        <v>36</v>
      </c>
    </row>
    <row r="26" spans="1:4">
      <c s="4" r="A26" t="s">
        <v>566</v>
      </c>
      <c s="6" r="C26" t="n">
        <v>1555</v>
      </c>
      <c s="6" r="D26" t="n">
        <v>817</v>
      </c>
    </row>
    <row r="27" spans="1:4">
      <c s="4" r="A27" t="s">
        <v>108</v>
      </c>
      <c s="6" r="C27" t="n">
        <v>-591</v>
      </c>
      <c s="6" r="D27" t="n">
        <v>-310</v>
      </c>
    </row>
    <row r="28" spans="1:4">
      <c s="4" r="A28" t="s">
        <v>567</v>
      </c>
      <c s="6" r="C28" t="n">
        <v>964</v>
      </c>
      <c s="6" r="D28" t="n">
        <v>507</v>
      </c>
    </row>
    <row r="29" spans="1:4">
      <c s="4" r="A29" t="s">
        <v>568</v>
      </c>
      <c s="6" r="C29" t="n">
        <v>-1054</v>
      </c>
      <c s="6" r="D29" t="n">
        <v>-721</v>
      </c>
    </row>
    <row r="30" spans="1:4">
      <c s="4" r="A30" t="s">
        <v>563</v>
      </c>
      <c s="6" r="C30" t="n">
        <v>-2018</v>
      </c>
    </row>
    <row r="31" spans="1:4">
      <c s="4" r="A31" t="s">
        <v>567</v>
      </c>
      <c s="6" r="C31" t="n">
        <v>964</v>
      </c>
      <c s="7" r="D31" t="n">
        <v>507</v>
      </c>
    </row>
    <row r="32" spans="1:4">
      <c s="4" r="A32" t="s">
        <v>568</v>
      </c>
      <c s="7" r="C32" t="n">
        <v>-1054</v>
      </c>
    </row>
    <row r="33" spans="1:4">
      <c r="A33" t="n"/>
    </row>
    <row r="34" spans="1:4">
      <c s="4" r="A34" t="s">
        <v>518</v>
      </c>
      <c s="4" r="B34" t="s">
        <v>570</v>
      </c>
    </row>
    <row r="35" spans="1:4">
      <c s="4" r="A35" t="s">
        <v>520</v>
      </c>
      <c s="4" r="B35" t="s">
        <v>571</v>
      </c>
    </row>
  </sheetData>
  <mergeCells count="5">
    <mergeCell ref="A1:B2"/>
    <mergeCell ref="C1:D1"/>
    <mergeCell ref="A33:C33"/>
    <mergeCell ref="B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572</v>
      </c>
      <c s="2" r="B1" t="s">
        <v>1</v>
      </c>
    </row>
    <row r="2" spans="1:3">
      <c s="2" r="B2" t="s">
        <v>2</v>
      </c>
      <c s="2" r="C2" t="s">
        <v>70</v>
      </c>
    </row>
    <row r="3" spans="1:3">
      <c s="3" r="A3" t="s">
        <v>573</v>
      </c>
    </row>
    <row r="4" spans="1:3">
      <c s="4" r="A4" t="s">
        <v>574</v>
      </c>
      <c s="7" r="B4" t="n">
        <v>296</v>
      </c>
      <c s="7" r="C4" t="n">
        <v>329</v>
      </c>
    </row>
    <row r="5" spans="1:3">
      <c s="4" r="A5" t="s">
        <v>575</v>
      </c>
      <c s="6" r="B5" t="n">
        <v>512</v>
      </c>
      <c s="6" r="C5" t="n">
        <v>508</v>
      </c>
    </row>
    <row r="6" spans="1:3">
      <c s="4" r="A6" t="s">
        <v>576</v>
      </c>
      <c s="6" r="B6" t="n">
        <v>181</v>
      </c>
      <c s="6" r="C6" t="n">
        <v>272</v>
      </c>
    </row>
    <row r="7" spans="1:3">
      <c s="4" r="A7" t="s">
        <v>577</v>
      </c>
      <c s="6" r="B7" t="n">
        <v>307</v>
      </c>
      <c s="6" r="C7" t="n">
        <v>348</v>
      </c>
    </row>
    <row r="8" spans="1:3">
      <c s="4" r="A8" t="s">
        <v>94</v>
      </c>
      <c s="6" r="B8" t="n">
        <v>16</v>
      </c>
      <c s="6" r="C8" t="n">
        <v>19</v>
      </c>
    </row>
    <row r="9" spans="1:3">
      <c s="4" r="A9" t="s">
        <v>578</v>
      </c>
      <c s="7" r="B9" t="n">
        <v>1312</v>
      </c>
      <c s="7" r="C9" t="n">
        <v>14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r="1" spans="1:5">
      <c s="1" r="A1" t="s">
        <v>579</v>
      </c>
      <c s="2" r="B1" t="s">
        <v>1</v>
      </c>
      <c s="2" r="D1" t="s">
        <v>306</v>
      </c>
    </row>
    <row r="2" spans="1:5">
      <c s="2" r="B2" t="s">
        <v>2</v>
      </c>
      <c s="2" r="C2" t="s">
        <v>70</v>
      </c>
      <c s="2" r="D2" t="s">
        <v>580</v>
      </c>
      <c s="2" r="E2" t="s">
        <v>25</v>
      </c>
    </row>
    <row r="3" spans="1:5">
      <c s="3" r="A3" t="s">
        <v>581</v>
      </c>
    </row>
    <row r="4" spans="1:5">
      <c s="4" r="A4" t="s">
        <v>582</v>
      </c>
      <c s="7" r="B4" t="n">
        <v>307</v>
      </c>
      <c s="7" r="C4" t="n">
        <v>348</v>
      </c>
    </row>
    <row r="5" spans="1:5">
      <c s="4" r="A5" t="s">
        <v>583</v>
      </c>
    </row>
    <row r="6" spans="1:5">
      <c s="3" r="A6" t="s">
        <v>581</v>
      </c>
    </row>
    <row r="7" spans="1:5">
      <c s="4" r="A7" t="s">
        <v>584</v>
      </c>
      <c s="7" r="E7" t="n">
        <v>1325</v>
      </c>
    </row>
    <row r="8" spans="1:5">
      <c s="4" r="A8" t="s">
        <v>585</v>
      </c>
      <c s="6" r="E8" t="n">
        <v>838</v>
      </c>
    </row>
    <row r="9" spans="1:5">
      <c s="4" r="A9" t="s">
        <v>586</v>
      </c>
      <c s="6" r="E9" t="n">
        <v>-957</v>
      </c>
    </row>
    <row r="10" spans="1:5">
      <c s="4" r="A10" t="s">
        <v>587</v>
      </c>
      <c s="6" r="E10" t="n">
        <v>40</v>
      </c>
    </row>
    <row r="11" spans="1:5">
      <c s="4" r="A11" t="s">
        <v>588</v>
      </c>
      <c s="6" r="E11" t="n">
        <v>79</v>
      </c>
    </row>
    <row r="12" spans="1:5">
      <c s="4" r="A12" t="s">
        <v>589</v>
      </c>
      <c s="6" r="E12" t="n">
        <v>66</v>
      </c>
    </row>
    <row r="13" spans="1:5">
      <c s="4" r="A13" t="s">
        <v>590</v>
      </c>
      <c s="6" r="E13" t="n">
        <v>1391</v>
      </c>
    </row>
    <row r="14" spans="1:5">
      <c s="4" r="A14" t="s">
        <v>582</v>
      </c>
      <c s="7" r="E14" t="n">
        <v>348</v>
      </c>
    </row>
    <row r="15" spans="1:5">
      <c s="4" r="A15" t="s">
        <v>591</v>
      </c>
    </row>
    <row r="16" spans="1:5">
      <c s="3" r="A16" t="s">
        <v>581</v>
      </c>
    </row>
    <row r="17" spans="1:5">
      <c s="4" r="A17" t="s">
        <v>584</v>
      </c>
      <c s="7" r="D17" t="n">
        <v>1179</v>
      </c>
    </row>
    <row r="18" spans="1:5">
      <c s="4" r="A18" t="s">
        <v>585</v>
      </c>
      <c s="6" r="D18" t="n">
        <v>956</v>
      </c>
    </row>
    <row r="19" spans="1:5">
      <c s="4" r="A19" t="s">
        <v>586</v>
      </c>
      <c s="6" r="D19" t="n">
        <v>-1057</v>
      </c>
    </row>
    <row r="20" spans="1:5">
      <c s="4" r="A20" t="s">
        <v>587</v>
      </c>
      <c s="6" r="D20" t="n">
        <v>70</v>
      </c>
    </row>
    <row r="21" spans="1:5">
      <c s="4" r="A21" t="s">
        <v>588</v>
      </c>
      <c s="7" r="D21" t="n">
        <v>79</v>
      </c>
    </row>
    <row r="22" spans="1:5">
      <c s="4" r="A22" t="s">
        <v>589</v>
      </c>
      <c s="4" r="D22" t="s">
        <v>592</v>
      </c>
    </row>
    <row r="23" spans="1:5">
      <c s="4" r="A23" t="s">
        <v>590</v>
      </c>
      <c s="7" r="D23" t="n">
        <v>1227</v>
      </c>
    </row>
    <row r="24" spans="1:5">
      <c s="4" r="A24" t="s">
        <v>582</v>
      </c>
      <c s="7" r="D24" t="n">
        <v>3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5"/>
  </cols>
  <sheetData>
    <row r="1" spans="1:3">
      <c s="1" r="A1" t="s">
        <v>593</v>
      </c>
      <c s="2" r="B1" t="s">
        <v>439</v>
      </c>
      <c s="2" r="C1" t="s">
        <v>1</v>
      </c>
    </row>
    <row r="2" spans="1:3">
      <c s="2" r="B2" t="s">
        <v>594</v>
      </c>
      <c s="2" r="C2" t="s">
        <v>2</v>
      </c>
    </row>
    <row r="3" spans="1:3">
      <c s="3" r="A3" t="s">
        <v>595</v>
      </c>
    </row>
    <row r="4" spans="1:3">
      <c s="4" r="A4" t="s">
        <v>596</v>
      </c>
      <c s="4" r="C4" t="s">
        <v>597</v>
      </c>
    </row>
    <row r="5" spans="1:3">
      <c s="4" r="A5" t="s">
        <v>598</v>
      </c>
      <c s="4" r="C5" t="s">
        <v>599</v>
      </c>
    </row>
    <row r="6" spans="1:3">
      <c s="4" r="A6" t="s">
        <v>600</v>
      </c>
    </row>
    <row r="7" spans="1:3">
      <c s="3" r="A7" t="s">
        <v>595</v>
      </c>
    </row>
    <row r="8" spans="1:3">
      <c s="4" r="A8" t="s">
        <v>601</v>
      </c>
      <c s="7" r="B8" t="n">
        <v>77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37"/>
  </cols>
  <sheetData>
    <row r="1" spans="1:2">
      <c s="1" r="A1" t="s">
        <v>602</v>
      </c>
      <c s="2" r="B1" t="s">
        <v>1</v>
      </c>
    </row>
    <row r="2" spans="1:2">
      <c s="2" r="B2" t="s">
        <v>603</v>
      </c>
    </row>
    <row r="3" spans="1:2">
      <c s="3" r="A3" t="s">
        <v>604</v>
      </c>
    </row>
    <row r="4" spans="1:2">
      <c s="4" r="A4" t="s">
        <v>605</v>
      </c>
      <c s="6" r="B4" t="n">
        <v>62745</v>
      </c>
    </row>
    <row r="5" spans="1:2">
      <c s="4" r="A5" t="s">
        <v>606</v>
      </c>
      <c s="6" r="B5" t="n">
        <v>0</v>
      </c>
    </row>
    <row r="6" spans="1:2">
      <c s="4" r="A6" t="s">
        <v>607</v>
      </c>
      <c s="6" r="B6" t="n">
        <v>0</v>
      </c>
    </row>
    <row r="7" spans="1:2">
      <c s="4" r="A7" t="s">
        <v>608</v>
      </c>
      <c s="6" r="B7" t="n">
        <v>-20007</v>
      </c>
    </row>
    <row r="8" spans="1:2">
      <c s="4" r="A8" t="s">
        <v>609</v>
      </c>
      <c s="6" r="B8" t="n">
        <v>42738</v>
      </c>
    </row>
    <row r="9" spans="1:2">
      <c s="4" r="A9" t="s">
        <v>610</v>
      </c>
      <c s="6" r="B9" t="n">
        <v>35255</v>
      </c>
    </row>
    <row r="10" spans="1:2">
      <c s="3" r="A10" t="s">
        <v>611</v>
      </c>
    </row>
    <row r="11" spans="1:2">
      <c s="4" r="A11" t="s">
        <v>612</v>
      </c>
      <c s="9" r="B11" t="n">
        <v>21.5</v>
      </c>
    </row>
    <row r="12" spans="1:2">
      <c s="4" r="A12" t="s">
        <v>613</v>
      </c>
      <c s="6" r="B12" t="n">
        <v>0</v>
      </c>
    </row>
    <row r="13" spans="1:2">
      <c s="4" r="A13" t="s">
        <v>614</v>
      </c>
      <c s="6" r="B13" t="n">
        <v>0</v>
      </c>
    </row>
    <row r="14" spans="1:2">
      <c s="4" r="A14" t="s">
        <v>615</v>
      </c>
      <c s="10" r="B14" t="n">
        <v>22.77</v>
      </c>
    </row>
    <row r="15" spans="1:2">
      <c s="4" r="A15" t="s">
        <v>616</v>
      </c>
      <c s="10" r="B15" t="n">
        <v>20.91</v>
      </c>
    </row>
    <row r="16" spans="1:2">
      <c s="4" r="A16" t="s">
        <v>617</v>
      </c>
      <c s="8" r="B16" t="n">
        <v>21.96</v>
      </c>
    </row>
    <row r="17" spans="1:2">
      <c s="3" r="A17" t="s">
        <v>618</v>
      </c>
    </row>
    <row r="18" spans="1:2">
      <c s="4" r="A18" t="s">
        <v>619</v>
      </c>
      <c s="4" r="B18" t="s">
        <v>620</v>
      </c>
    </row>
    <row r="19" spans="1:2">
      <c s="4" r="A19" t="s">
        <v>621</v>
      </c>
      <c s="4" r="B19" t="s">
        <v>622</v>
      </c>
    </row>
    <row r="20" spans="1:2">
      <c s="3" r="A20" t="s">
        <v>623</v>
      </c>
    </row>
    <row r="21" spans="1:2">
      <c s="4" r="A21" t="s">
        <v>624</v>
      </c>
      <c s="7" r="B21" t="n">
        <v>0</v>
      </c>
    </row>
    <row r="22" spans="1:2">
      <c s="4" r="A22" t="s">
        <v>625</v>
      </c>
      <c s="7" r="B22"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4"/>
  </cols>
  <sheetData>
    <row r="1" spans="1:4">
      <c s="1" r="A1" t="s">
        <v>626</v>
      </c>
      <c s="2" r="B1" t="s">
        <v>627</v>
      </c>
      <c s="2" r="C1" t="s">
        <v>2</v>
      </c>
      <c s="2" r="D1" t="s">
        <v>70</v>
      </c>
    </row>
    <row r="2" spans="1:4">
      <c s="3" r="A2" t="s">
        <v>628</v>
      </c>
    </row>
    <row r="3" spans="1:4">
      <c s="4" r="A3" t="s">
        <v>629</v>
      </c>
      <c s="6" r="C3" t="n">
        <v>592168</v>
      </c>
    </row>
    <row r="4" spans="1:4">
      <c s="4" r="A4" t="s">
        <v>630</v>
      </c>
      <c s="4" r="B4" t="s">
        <v>310</v>
      </c>
    </row>
    <row r="5" spans="1:4">
      <c s="4" r="A5" t="s">
        <v>130</v>
      </c>
      <c s="7" r="C5" t="n">
        <v>5000</v>
      </c>
      <c s="7" r="D5" t="n">
        <v>4000</v>
      </c>
    </row>
    <row r="6" spans="1:4">
      <c s="4" r="A6" t="s">
        <v>631</v>
      </c>
      <c s="7" r="C6" t="n">
        <v>15000</v>
      </c>
    </row>
    <row r="7" spans="1:4">
      <c s="4" r="A7" t="s">
        <v>632</v>
      </c>
      <c s="4" r="C7" t="s">
        <v>633</v>
      </c>
    </row>
    <row r="8" spans="1:4">
      <c s="4" r="A8" t="s">
        <v>634</v>
      </c>
    </row>
    <row r="9" spans="1:4">
      <c s="3" r="A9" t="s">
        <v>628</v>
      </c>
    </row>
    <row r="10" spans="1:4">
      <c s="4" r="A10" t="s">
        <v>632</v>
      </c>
      <c s="4" r="C10" t="s">
        <v>444</v>
      </c>
    </row>
    <row r="11" spans="1:4">
      <c s="4" r="A11" t="s">
        <v>635</v>
      </c>
    </row>
    <row r="12" spans="1:4">
      <c s="3" r="A12" t="s">
        <v>628</v>
      </c>
    </row>
    <row r="13" spans="1:4">
      <c s="4" r="A13" t="s">
        <v>632</v>
      </c>
      <c s="4" r="C13" t="s">
        <v>6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37</v>
      </c>
      <c s="2" r="B1" t="s">
        <v>1</v>
      </c>
    </row>
    <row r="2" spans="1:3">
      <c s="2" r="B2" t="s">
        <v>2</v>
      </c>
      <c s="2" r="C2" t="s">
        <v>70</v>
      </c>
    </row>
    <row r="3" spans="1:3">
      <c s="3" r="A3" t="s">
        <v>638</v>
      </c>
    </row>
    <row r="4" spans="1:3">
      <c s="4" r="A4" t="s">
        <v>639</v>
      </c>
      <c s="7" r="B4" t="n">
        <v>1998</v>
      </c>
      <c s="7" r="C4" t="n">
        <v>2138</v>
      </c>
    </row>
    <row r="5" spans="1:3">
      <c s="4" r="A5" t="s">
        <v>110</v>
      </c>
      <c s="8" r="B5" t="n">
        <v>0.37</v>
      </c>
      <c s="8" r="C5" t="n">
        <v>0.39</v>
      </c>
    </row>
    <row r="6" spans="1:3">
      <c s="3" r="A6" t="s">
        <v>640</v>
      </c>
    </row>
    <row r="7" spans="1:3">
      <c s="4" r="A7" t="s">
        <v>639</v>
      </c>
      <c s="7" r="B7" t="n">
        <v>1998</v>
      </c>
      <c s="7" r="C7" t="n">
        <v>2138</v>
      </c>
    </row>
    <row r="8" spans="1:3">
      <c s="4" r="A8" t="s">
        <v>641</v>
      </c>
      <c s="6" r="B8" t="n">
        <v>5436604</v>
      </c>
      <c s="6" r="C8" t="n">
        <v>5443344</v>
      </c>
    </row>
    <row r="9" spans="1:3">
      <c s="4" r="A9" t="s">
        <v>642</v>
      </c>
      <c s="4" r="B9" t="s">
        <v>592</v>
      </c>
      <c s="4" r="C9" t="s">
        <v>592</v>
      </c>
    </row>
    <row r="10" spans="1:3">
      <c s="4" r="A10" t="s">
        <v>643</v>
      </c>
      <c s="6" r="B10" t="n">
        <v>5436604</v>
      </c>
      <c s="6" r="C10" t="n">
        <v>5443344</v>
      </c>
    </row>
    <row r="11" spans="1:3">
      <c s="4" r="A11" t="s">
        <v>111</v>
      </c>
      <c s="8" r="B11" t="n">
        <v>0.37</v>
      </c>
      <c s="8" r="C11" t="n">
        <v>0.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70</v>
      </c>
    </row>
    <row r="3" spans="1:3">
      <c s="3" r="A3" t="s">
        <v>137</v>
      </c>
    </row>
    <row r="4" spans="1:3">
      <c s="4" r="A4" t="s">
        <v>109</v>
      </c>
      <c s="7" r="B4" t="n">
        <v>1998</v>
      </c>
      <c s="7" r="C4" t="n">
        <v>2138</v>
      </c>
    </row>
    <row r="5" spans="1:3">
      <c s="3" r="A5" t="s">
        <v>138</v>
      </c>
    </row>
    <row r="6" spans="1:3">
      <c s="4" r="A6" t="s">
        <v>85</v>
      </c>
      <c s="6" r="B6" t="n">
        <v>250</v>
      </c>
      <c s="6" r="C6" t="n">
        <v>0</v>
      </c>
    </row>
    <row r="7" spans="1:3">
      <c s="4" r="A7" t="s">
        <v>139</v>
      </c>
      <c s="6" r="B7" t="n">
        <v>485</v>
      </c>
      <c s="6" r="C7" t="n">
        <v>452</v>
      </c>
    </row>
    <row r="8" spans="1:3">
      <c s="4" r="A8" t="s">
        <v>140</v>
      </c>
      <c s="6" r="B8" t="n">
        <v>365</v>
      </c>
      <c s="6" r="C8" t="n">
        <v>291</v>
      </c>
    </row>
    <row r="9" spans="1:3">
      <c s="4" r="A9" t="s">
        <v>130</v>
      </c>
      <c s="6" r="B9" t="n">
        <v>5</v>
      </c>
      <c s="6" r="C9" t="n">
        <v>4</v>
      </c>
    </row>
    <row r="10" spans="1:3">
      <c s="4" r="A10" t="s">
        <v>141</v>
      </c>
      <c s="6" r="B10" t="n">
        <v>155</v>
      </c>
      <c s="6" r="C10" t="n">
        <v>219</v>
      </c>
    </row>
    <row r="11" spans="1:3">
      <c s="4" r="A11" t="s">
        <v>93</v>
      </c>
      <c s="6" r="B11" t="n">
        <v>-472</v>
      </c>
      <c s="6" r="C11" t="n">
        <v>0</v>
      </c>
    </row>
    <row r="12" spans="1:3">
      <c s="4" r="A12" t="s">
        <v>142</v>
      </c>
      <c s="6" r="B12" t="n">
        <v>-6</v>
      </c>
      <c s="6" r="C12" t="n">
        <v>-10</v>
      </c>
    </row>
    <row r="13" spans="1:3">
      <c s="4" r="A13" t="s">
        <v>143</v>
      </c>
      <c s="6" r="B13" t="n">
        <v>-49</v>
      </c>
      <c s="6" r="C13" t="n">
        <v>-140</v>
      </c>
    </row>
    <row r="14" spans="1:3">
      <c s="4" r="A14" t="s">
        <v>144</v>
      </c>
      <c s="6" r="B14" t="n">
        <v>38</v>
      </c>
      <c s="6" r="C14" t="n">
        <v>6</v>
      </c>
    </row>
    <row r="15" spans="1:3">
      <c s="4" r="A15" t="s">
        <v>145</v>
      </c>
      <c s="6" r="B15" t="n">
        <v>343</v>
      </c>
      <c s="6" r="C15" t="n">
        <v>521</v>
      </c>
    </row>
    <row r="16" spans="1:3">
      <c s="4" r="A16" t="s">
        <v>146</v>
      </c>
      <c s="6" r="B16" t="n">
        <v>-13</v>
      </c>
      <c s="6" r="C16" t="n">
        <v>-18</v>
      </c>
    </row>
    <row r="17" spans="1:3">
      <c s="4" r="A17" t="s">
        <v>147</v>
      </c>
      <c s="6" r="B17" t="n">
        <v>364</v>
      </c>
      <c s="6" r="C17" t="n">
        <v>1078</v>
      </c>
    </row>
    <row r="18" spans="1:3">
      <c s="4" r="A18" t="s">
        <v>148</v>
      </c>
      <c s="6" r="B18" t="n">
        <v>-3</v>
      </c>
      <c s="6" r="C18" t="n">
        <v>3</v>
      </c>
    </row>
    <row r="19" spans="1:3">
      <c s="4" r="A19" t="s">
        <v>149</v>
      </c>
      <c s="6" r="B19" t="n">
        <v>619</v>
      </c>
      <c s="6" r="C19" t="n">
        <v>400</v>
      </c>
    </row>
    <row r="20" spans="1:3">
      <c s="4" r="A20" t="s">
        <v>150</v>
      </c>
      <c s="6" r="B20" t="n">
        <v>-7707</v>
      </c>
      <c s="6" r="C20" t="n">
        <v>-14876</v>
      </c>
    </row>
    <row r="21" spans="1:3">
      <c s="4" r="A21" t="s">
        <v>151</v>
      </c>
      <c s="6" r="B21" t="n">
        <v>7435</v>
      </c>
      <c s="6" r="C21" t="n">
        <v>11947</v>
      </c>
    </row>
    <row r="22" spans="1:3">
      <c s="4" r="A22" t="s">
        <v>92</v>
      </c>
      <c s="6" r="B22" t="n">
        <v>-165</v>
      </c>
      <c s="6" r="C22" t="n">
        <v>-346</v>
      </c>
    </row>
    <row r="23" spans="1:3">
      <c s="4" r="A23" t="s">
        <v>152</v>
      </c>
      <c s="6" r="B23" t="n">
        <v>-52</v>
      </c>
      <c s="6" r="C23" t="n">
        <v>-44</v>
      </c>
    </row>
    <row r="24" spans="1:3">
      <c s="4" r="A24" t="s">
        <v>153</v>
      </c>
      <c s="6" r="B24" t="n">
        <v>3590</v>
      </c>
      <c s="6" r="C24" t="n">
        <v>1625</v>
      </c>
    </row>
    <row r="25" spans="1:3">
      <c s="3" r="A25" t="s">
        <v>154</v>
      </c>
    </row>
    <row r="26" spans="1:3">
      <c s="4" r="A26" t="s">
        <v>155</v>
      </c>
      <c s="6" r="B26" t="n">
        <v>-10760</v>
      </c>
      <c s="6" r="C26" t="n">
        <v>1340</v>
      </c>
    </row>
    <row r="27" spans="1:3">
      <c s="4" r="A27" t="s">
        <v>156</v>
      </c>
      <c s="6" r="B27" t="n">
        <v>-66459</v>
      </c>
      <c s="6" r="C27" t="n">
        <v>-52626</v>
      </c>
    </row>
    <row r="28" spans="1:3">
      <c s="4" r="A28" t="s">
        <v>157</v>
      </c>
      <c s="6" r="B28" t="n">
        <v>9120</v>
      </c>
      <c s="6" r="C28" t="n">
        <v>7282</v>
      </c>
    </row>
    <row r="29" spans="1:3">
      <c s="4" r="A29" t="s">
        <v>158</v>
      </c>
      <c s="6" r="B29" t="n">
        <v>4175</v>
      </c>
      <c s="6" r="C29" t="n">
        <v>9875</v>
      </c>
    </row>
    <row r="30" spans="1:3">
      <c s="4" r="A30" t="s">
        <v>159</v>
      </c>
      <c s="6" r="B30" t="n">
        <v>44087</v>
      </c>
      <c s="6" r="C30" t="n">
        <v>0</v>
      </c>
    </row>
    <row r="31" spans="1:3">
      <c s="4" r="A31" t="s">
        <v>160</v>
      </c>
      <c s="6" r="B31" t="n">
        <v>0</v>
      </c>
      <c s="6" r="C31" t="n">
        <v>120</v>
      </c>
    </row>
    <row r="32" spans="1:3">
      <c s="4" r="A32" t="s">
        <v>161</v>
      </c>
      <c s="6" r="B32" t="n">
        <v>-43</v>
      </c>
      <c s="6" r="C32" t="n">
        <v>-35</v>
      </c>
    </row>
    <row r="33" spans="1:3">
      <c s="4" r="A33" t="s">
        <v>162</v>
      </c>
      <c s="6" r="B33" t="n">
        <v>-248</v>
      </c>
      <c s="6" r="C33" t="n">
        <v>-253</v>
      </c>
    </row>
    <row r="34" spans="1:3">
      <c s="4" r="A34" t="s">
        <v>163</v>
      </c>
      <c s="6" r="B34" t="n">
        <v>6</v>
      </c>
      <c s="6" r="C34" t="n">
        <v>10</v>
      </c>
    </row>
    <row r="35" spans="1:3">
      <c s="4" r="A35" t="s">
        <v>164</v>
      </c>
      <c s="6" r="B35" t="n">
        <v>1274</v>
      </c>
      <c s="6" r="C35" t="n">
        <v>883</v>
      </c>
    </row>
    <row r="36" spans="1:3">
      <c s="4" r="A36" t="s">
        <v>165</v>
      </c>
      <c s="6" r="B36" t="n">
        <v>-18848</v>
      </c>
      <c s="6" r="C36" t="n">
        <v>-33404</v>
      </c>
    </row>
    <row r="37" spans="1:3">
      <c s="3" r="A37" t="s">
        <v>166</v>
      </c>
    </row>
    <row r="38" spans="1:3">
      <c s="4" r="A38" t="s">
        <v>167</v>
      </c>
      <c s="6" r="B38" t="n">
        <v>8851</v>
      </c>
      <c s="6" r="C38" t="n">
        <v>-8045</v>
      </c>
    </row>
    <row r="39" spans="1:3">
      <c s="4" r="A39" t="s">
        <v>168</v>
      </c>
      <c s="6" r="B39" t="n">
        <v>44679</v>
      </c>
      <c s="6" r="C39" t="n">
        <v>32348</v>
      </c>
    </row>
    <row r="40" spans="1:3">
      <c s="4" r="A40" t="s">
        <v>169</v>
      </c>
      <c s="6" r="B40" t="n">
        <v>-8167</v>
      </c>
      <c s="6" r="C40" t="n">
        <v>-706</v>
      </c>
    </row>
    <row r="41" spans="1:3">
      <c s="4" r="A41" t="s">
        <v>170</v>
      </c>
      <c s="6" r="B41" t="n">
        <v>-15311</v>
      </c>
      <c s="6" r="C41" t="n">
        <v>4393</v>
      </c>
    </row>
    <row r="42" spans="1:3">
      <c s="4" r="A42" t="s">
        <v>171</v>
      </c>
      <c s="6" r="B42" t="n">
        <v>0</v>
      </c>
      <c s="6" r="C42" t="n">
        <v>-8000</v>
      </c>
    </row>
    <row r="43" spans="1:3">
      <c s="4" r="A43" t="s">
        <v>172</v>
      </c>
      <c s="6" r="B43" t="n">
        <v>0</v>
      </c>
      <c s="6" r="C43" t="n">
        <v>5000</v>
      </c>
    </row>
    <row r="44" spans="1:3">
      <c s="4" r="A44" t="s">
        <v>134</v>
      </c>
      <c s="6" r="B44" t="n">
        <v>-129</v>
      </c>
      <c s="6" r="C44" t="n">
        <v>0</v>
      </c>
    </row>
    <row r="45" spans="1:3">
      <c s="4" r="A45" t="s">
        <v>173</v>
      </c>
      <c s="6" r="B45" t="n">
        <v>-271</v>
      </c>
      <c s="6" r="C45" t="n">
        <v>-262</v>
      </c>
    </row>
    <row r="46" spans="1:3">
      <c s="4" r="A46" t="s">
        <v>174</v>
      </c>
      <c s="6" r="B46" t="n">
        <v>29652</v>
      </c>
      <c s="6" r="C46" t="n">
        <v>24728</v>
      </c>
    </row>
    <row r="47" spans="1:3">
      <c s="4" r="A47" t="s">
        <v>175</v>
      </c>
      <c s="6" r="B47" t="n">
        <v>14394</v>
      </c>
      <c s="6" r="C47" t="n">
        <v>-7051</v>
      </c>
    </row>
    <row r="48" spans="1:3">
      <c s="4" r="A48" t="s">
        <v>176</v>
      </c>
      <c s="6" r="B48" t="n">
        <v>28377</v>
      </c>
      <c s="6" r="C48" t="n">
        <v>42809</v>
      </c>
    </row>
    <row r="49" spans="1:3">
      <c s="4" r="A49" t="s">
        <v>177</v>
      </c>
      <c s="6" r="B49" t="n">
        <v>42771</v>
      </c>
      <c s="6" r="C49" t="n">
        <v>35758</v>
      </c>
    </row>
    <row r="50" spans="1:3">
      <c s="3" r="A50" t="s">
        <v>178</v>
      </c>
    </row>
    <row r="51" spans="1:3">
      <c s="4" r="A51" t="s">
        <v>179</v>
      </c>
      <c s="6" r="B51" t="n">
        <v>1332</v>
      </c>
      <c s="6" r="C51" t="n">
        <v>1219</v>
      </c>
    </row>
    <row r="52" spans="1:3">
      <c s="4" r="A52" t="s">
        <v>180</v>
      </c>
      <c s="6" r="B52" t="n">
        <v>430</v>
      </c>
      <c s="6" r="C52" t="n">
        <v>14</v>
      </c>
    </row>
    <row r="53" spans="1:3">
      <c s="3" r="A53" t="s">
        <v>181</v>
      </c>
    </row>
    <row r="54" spans="1:3">
      <c s="4" r="A54" t="s">
        <v>182</v>
      </c>
      <c s="7" r="B54" t="n">
        <v>742</v>
      </c>
      <c s="7" r="C54" t="n">
        <v>6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s="1" r="A1" t="s">
        <v>644</v>
      </c>
      <c s="2" r="B1" t="s">
        <v>645</v>
      </c>
      <c s="2" r="C1" t="s">
        <v>2</v>
      </c>
      <c s="2" r="D1" t="s">
        <v>70</v>
      </c>
      <c s="2" r="E1" t="s">
        <v>25</v>
      </c>
    </row>
    <row r="2" spans="1:5">
      <c s="3" r="A2" t="s">
        <v>646</v>
      </c>
    </row>
    <row r="3" spans="1:5">
      <c s="4" r="A3" t="s">
        <v>647</v>
      </c>
      <c s="6" r="C3" t="n">
        <v>5441190</v>
      </c>
      <c s="6" r="D3" t="n">
        <v>5233986</v>
      </c>
      <c s="6" r="E3" t="n">
        <v>5233986</v>
      </c>
    </row>
    <row r="4" spans="1:5">
      <c s="4" r="A4" t="s">
        <v>648</v>
      </c>
      <c s="6" r="C4" t="n">
        <v>0</v>
      </c>
      <c s="6" r="D4" t="n">
        <v>209359</v>
      </c>
      <c s="6" r="E4" t="n">
        <v>209359</v>
      </c>
    </row>
    <row r="5" spans="1:5">
      <c s="4" r="A5" t="s">
        <v>134</v>
      </c>
      <c s="6" r="B5" t="n">
        <v>-8635</v>
      </c>
      <c s="6" r="C5" t="n">
        <v>-8635</v>
      </c>
      <c s="6" r="E5" t="n">
        <v>-2155</v>
      </c>
    </row>
    <row r="6" spans="1:5">
      <c s="4" r="A6" t="s">
        <v>649</v>
      </c>
      <c s="6" r="C6" t="n">
        <v>5432555</v>
      </c>
      <c s="6" r="D6" t="n">
        <v>5443344</v>
      </c>
      <c s="6" r="E6" t="n">
        <v>54411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s>
  <sheetData>
    <row r="1" spans="1:4">
      <c s="1" r="A1" t="s">
        <v>650</v>
      </c>
      <c s="2" r="B1" t="s">
        <v>1</v>
      </c>
      <c s="2" r="D1" t="s">
        <v>306</v>
      </c>
    </row>
    <row r="2" spans="1:4">
      <c s="2" r="B2" t="s">
        <v>2</v>
      </c>
      <c s="2" r="C2" t="s">
        <v>70</v>
      </c>
      <c s="2" r="D2" t="s">
        <v>25</v>
      </c>
    </row>
    <row r="3" spans="1:4">
      <c s="3" r="A3" t="s">
        <v>212</v>
      </c>
    </row>
    <row r="4" spans="1:4">
      <c s="4" r="A4" t="s">
        <v>651</v>
      </c>
      <c s="4" r="B4" t="s">
        <v>310</v>
      </c>
      <c s="4" r="C4" t="s">
        <v>310</v>
      </c>
      <c s="4" r="D4" t="s">
        <v>3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2</v>
      </c>
      <c s="2" r="B1" t="s">
        <v>645</v>
      </c>
      <c s="2" r="C1" t="s">
        <v>2</v>
      </c>
      <c s="2" r="D1" t="s">
        <v>25</v>
      </c>
    </row>
    <row r="2" spans="1:4">
      <c s="3" r="A2" t="s">
        <v>212</v>
      </c>
    </row>
    <row r="3" spans="1:4">
      <c s="4" r="A3" t="s">
        <v>653</v>
      </c>
      <c s="6" r="C3" t="n">
        <v>42738</v>
      </c>
      <c s="6" r="D3" t="n">
        <v>84830</v>
      </c>
    </row>
    <row r="4" spans="1:4">
      <c s="4" r="A4" t="s">
        <v>654</v>
      </c>
      <c s="7" r="B4" t="n">
        <v>2</v>
      </c>
    </row>
    <row r="5" spans="1:4">
      <c s="4" r="A5" t="s">
        <v>655</v>
      </c>
      <c s="6" r="B5" t="n">
        <v>8635</v>
      </c>
      <c s="6" r="C5" t="n">
        <v>8635</v>
      </c>
      <c s="6" r="D5" t="n">
        <v>2155</v>
      </c>
    </row>
    <row r="6" spans="1:4">
      <c s="4" r="A6" t="s">
        <v>656</v>
      </c>
      <c s="8" r="B6" t="n">
        <v>14.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7</v>
      </c>
      <c s="2" r="B1" t="s">
        <v>2</v>
      </c>
      <c s="2" r="C1" t="s">
        <v>25</v>
      </c>
    </row>
    <row r="2" spans="1:3">
      <c s="3" r="A2" t="s">
        <v>658</v>
      </c>
    </row>
    <row r="3" spans="1:3">
      <c s="4" r="A3" t="s">
        <v>659</v>
      </c>
      <c s="7" r="B3" t="n">
        <v>245773</v>
      </c>
      <c s="7" r="C3" t="n">
        <v>235054</v>
      </c>
    </row>
    <row r="4" spans="1:3">
      <c s="4" r="A4" t="s">
        <v>660</v>
      </c>
      <c s="6" r="B4" t="n">
        <v>2745</v>
      </c>
      <c s="6" r="C4" t="n">
        <v>2847</v>
      </c>
    </row>
    <row r="5" spans="1:3">
      <c s="4" r="A5" t="s">
        <v>661</v>
      </c>
    </row>
    <row r="6" spans="1:3">
      <c s="3" r="A6" t="s">
        <v>658</v>
      </c>
    </row>
    <row r="7" spans="1:3">
      <c s="4" r="A7" t="s">
        <v>659</v>
      </c>
      <c s="6" r="B7" t="n">
        <v>0</v>
      </c>
      <c s="6" r="C7" t="n">
        <v>0</v>
      </c>
    </row>
    <row r="8" spans="1:3">
      <c s="4" r="A8" t="s">
        <v>660</v>
      </c>
      <c s="6" r="B8" t="n">
        <v>0</v>
      </c>
      <c s="6" r="C8" t="n">
        <v>0</v>
      </c>
    </row>
    <row r="9" spans="1:3">
      <c s="4" r="A9" t="s">
        <v>662</v>
      </c>
    </row>
    <row r="10" spans="1:3">
      <c s="3" r="A10" t="s">
        <v>658</v>
      </c>
    </row>
    <row r="11" spans="1:3">
      <c s="4" r="A11" t="s">
        <v>659</v>
      </c>
      <c s="6" r="B11" t="n">
        <v>245773</v>
      </c>
      <c s="6" r="C11" t="n">
        <v>235054</v>
      </c>
    </row>
    <row r="12" spans="1:3">
      <c s="4" r="A12" t="s">
        <v>660</v>
      </c>
      <c s="6" r="B12" t="n">
        <v>0</v>
      </c>
      <c s="6" r="C12" t="n">
        <v>0</v>
      </c>
    </row>
    <row r="13" spans="1:3">
      <c s="4" r="A13" t="s">
        <v>663</v>
      </c>
    </row>
    <row r="14" spans="1:3">
      <c s="3" r="A14" t="s">
        <v>658</v>
      </c>
    </row>
    <row r="15" spans="1:3">
      <c s="4" r="A15" t="s">
        <v>659</v>
      </c>
      <c s="6" r="B15" t="n">
        <v>0</v>
      </c>
      <c s="6" r="C15" t="n">
        <v>0</v>
      </c>
    </row>
    <row r="16" spans="1:3">
      <c s="4" r="A16" t="s">
        <v>660</v>
      </c>
      <c s="6" r="B16" t="n">
        <v>2745</v>
      </c>
      <c s="6" r="C16" t="n">
        <v>2847</v>
      </c>
    </row>
    <row r="17" spans="1:3">
      <c s="4" r="A17" t="s">
        <v>664</v>
      </c>
    </row>
    <row r="18" spans="1:3">
      <c s="3" r="A18" t="s">
        <v>658</v>
      </c>
    </row>
    <row r="19" spans="1:3">
      <c s="4" r="A19" t="s">
        <v>665</v>
      </c>
      <c s="6" r="B19" t="n">
        <v>248518</v>
      </c>
      <c s="6" r="C19" t="n">
        <v>237901</v>
      </c>
    </row>
    <row r="20" spans="1:3">
      <c s="4" r="A20" t="s">
        <v>666</v>
      </c>
    </row>
    <row r="21" spans="1:3">
      <c s="3" r="A21" t="s">
        <v>658</v>
      </c>
    </row>
    <row r="22" spans="1:3">
      <c s="4" r="A22" t="s">
        <v>659</v>
      </c>
      <c s="6" r="B22" t="n">
        <v>42212</v>
      </c>
      <c s="6" r="C22" t="n">
        <v>73497</v>
      </c>
    </row>
    <row r="23" spans="1:3">
      <c s="4" r="A23" t="s">
        <v>667</v>
      </c>
    </row>
    <row r="24" spans="1:3">
      <c s="3" r="A24" t="s">
        <v>658</v>
      </c>
    </row>
    <row r="25" spans="1:3">
      <c s="4" r="A25" t="s">
        <v>659</v>
      </c>
      <c s="6" r="B25" t="n">
        <v>175843</v>
      </c>
      <c s="6" r="C25" t="n">
        <v>128851</v>
      </c>
    </row>
    <row r="26" spans="1:3">
      <c s="4" r="A26" t="s">
        <v>668</v>
      </c>
    </row>
    <row r="27" spans="1:3">
      <c s="3" r="A27" t="s">
        <v>658</v>
      </c>
    </row>
    <row r="28" spans="1:3">
      <c s="4" r="A28" t="s">
        <v>659</v>
      </c>
      <c s="6" r="B28" t="n">
        <v>27718</v>
      </c>
      <c s="6" r="C28" t="n">
        <v>32706</v>
      </c>
    </row>
    <row r="29" spans="1:3">
      <c s="4" r="A29" t="s">
        <v>669</v>
      </c>
    </row>
    <row r="30" spans="1:3">
      <c s="3" r="A30" t="s">
        <v>658</v>
      </c>
    </row>
    <row r="31" spans="1:3">
      <c s="4" r="A31" t="s">
        <v>660</v>
      </c>
      <c s="6" r="B31" t="n">
        <v>2745</v>
      </c>
      <c s="6" r="C31" t="n">
        <v>2847</v>
      </c>
    </row>
    <row r="32" spans="1:3">
      <c s="4" r="A32" t="s">
        <v>670</v>
      </c>
    </row>
    <row r="33" spans="1:3">
      <c s="3" r="A33" t="s">
        <v>658</v>
      </c>
    </row>
    <row r="34" spans="1:3">
      <c s="4" r="A34" t="s">
        <v>665</v>
      </c>
      <c s="6" r="B34" t="n">
        <v>0</v>
      </c>
      <c s="6" r="C34" t="n">
        <v>0</v>
      </c>
    </row>
    <row r="35" spans="1:3">
      <c s="4" r="A35" t="s">
        <v>671</v>
      </c>
    </row>
    <row r="36" spans="1:3">
      <c s="3" r="A36" t="s">
        <v>658</v>
      </c>
    </row>
    <row r="37" spans="1:3">
      <c s="4" r="A37" t="s">
        <v>659</v>
      </c>
      <c s="6" r="B37" t="n">
        <v>0</v>
      </c>
      <c s="6" r="C37" t="n">
        <v>0</v>
      </c>
    </row>
    <row r="38" spans="1:3">
      <c s="4" r="A38" t="s">
        <v>672</v>
      </c>
    </row>
    <row r="39" spans="1:3">
      <c s="3" r="A39" t="s">
        <v>658</v>
      </c>
    </row>
    <row r="40" spans="1:3">
      <c s="4" r="A40" t="s">
        <v>659</v>
      </c>
      <c s="6" r="B40" t="n">
        <v>0</v>
      </c>
      <c s="6" r="C40" t="n">
        <v>0</v>
      </c>
    </row>
    <row r="41" spans="1:3">
      <c s="4" r="A41" t="s">
        <v>673</v>
      </c>
    </row>
    <row r="42" spans="1:3">
      <c s="3" r="A42" t="s">
        <v>658</v>
      </c>
    </row>
    <row r="43" spans="1:3">
      <c s="4" r="A43" t="s">
        <v>659</v>
      </c>
      <c s="6" r="B43" t="n">
        <v>0</v>
      </c>
      <c s="6" r="C43" t="n">
        <v>0</v>
      </c>
    </row>
    <row r="44" spans="1:3">
      <c s="4" r="A44" t="s">
        <v>674</v>
      </c>
    </row>
    <row r="45" spans="1:3">
      <c s="3" r="A45" t="s">
        <v>658</v>
      </c>
    </row>
    <row r="46" spans="1:3">
      <c s="4" r="A46" t="s">
        <v>660</v>
      </c>
      <c s="6" r="B46" t="n">
        <v>0</v>
      </c>
      <c s="6" r="C46" t="n">
        <v>0</v>
      </c>
    </row>
    <row r="47" spans="1:3">
      <c s="4" r="A47" t="s">
        <v>675</v>
      </c>
    </row>
    <row r="48" spans="1:3">
      <c s="3" r="A48" t="s">
        <v>658</v>
      </c>
    </row>
    <row r="49" spans="1:3">
      <c s="4" r="A49" t="s">
        <v>665</v>
      </c>
      <c s="6" r="B49" t="n">
        <v>245773</v>
      </c>
      <c s="6" r="C49" t="n">
        <v>235054</v>
      </c>
    </row>
    <row r="50" spans="1:3">
      <c s="4" r="A50" t="s">
        <v>676</v>
      </c>
    </row>
    <row r="51" spans="1:3">
      <c s="3" r="A51" t="s">
        <v>658</v>
      </c>
    </row>
    <row r="52" spans="1:3">
      <c s="4" r="A52" t="s">
        <v>659</v>
      </c>
      <c s="6" r="B52" t="n">
        <v>42212</v>
      </c>
      <c s="6" r="C52" t="n">
        <v>73497</v>
      </c>
    </row>
    <row r="53" spans="1:3">
      <c s="4" r="A53" t="s">
        <v>677</v>
      </c>
    </row>
    <row r="54" spans="1:3">
      <c s="3" r="A54" t="s">
        <v>658</v>
      </c>
    </row>
    <row r="55" spans="1:3">
      <c s="4" r="A55" t="s">
        <v>659</v>
      </c>
      <c s="6" r="B55" t="n">
        <v>175843</v>
      </c>
      <c s="6" r="C55" t="n">
        <v>128851</v>
      </c>
    </row>
    <row r="56" spans="1:3">
      <c s="4" r="A56" t="s">
        <v>678</v>
      </c>
    </row>
    <row r="57" spans="1:3">
      <c s="3" r="A57" t="s">
        <v>658</v>
      </c>
    </row>
    <row r="58" spans="1:3">
      <c s="4" r="A58" t="s">
        <v>659</v>
      </c>
      <c s="6" r="B58" t="n">
        <v>27718</v>
      </c>
      <c s="6" r="C58" t="n">
        <v>32706</v>
      </c>
    </row>
    <row r="59" spans="1:3">
      <c s="4" r="A59" t="s">
        <v>679</v>
      </c>
    </row>
    <row r="60" spans="1:3">
      <c s="3" r="A60" t="s">
        <v>658</v>
      </c>
    </row>
    <row r="61" spans="1:3">
      <c s="4" r="A61" t="s">
        <v>660</v>
      </c>
      <c s="6" r="B61" t="n">
        <v>0</v>
      </c>
      <c s="6" r="C61" t="n">
        <v>0</v>
      </c>
    </row>
    <row r="62" spans="1:3">
      <c s="4" r="A62" t="s">
        <v>680</v>
      </c>
    </row>
    <row r="63" spans="1:3">
      <c s="3" r="A63" t="s">
        <v>658</v>
      </c>
    </row>
    <row r="64" spans="1:3">
      <c s="4" r="A64" t="s">
        <v>665</v>
      </c>
      <c s="6" r="B64" t="n">
        <v>2745</v>
      </c>
      <c s="6" r="C64" t="n">
        <v>2847</v>
      </c>
    </row>
    <row r="65" spans="1:3">
      <c s="4" r="A65" t="s">
        <v>681</v>
      </c>
    </row>
    <row r="66" spans="1:3">
      <c s="3" r="A66" t="s">
        <v>658</v>
      </c>
    </row>
    <row r="67" spans="1:3">
      <c s="4" r="A67" t="s">
        <v>659</v>
      </c>
      <c s="6" r="B67" t="n">
        <v>0</v>
      </c>
      <c s="6" r="C67" t="n">
        <v>0</v>
      </c>
    </row>
    <row r="68" spans="1:3">
      <c s="4" r="A68" t="s">
        <v>682</v>
      </c>
    </row>
    <row r="69" spans="1:3">
      <c s="3" r="A69" t="s">
        <v>658</v>
      </c>
    </row>
    <row r="70" spans="1:3">
      <c s="4" r="A70" t="s">
        <v>659</v>
      </c>
      <c s="6" r="B70" t="n">
        <v>0</v>
      </c>
      <c s="6" r="C70" t="n">
        <v>0</v>
      </c>
    </row>
    <row r="71" spans="1:3">
      <c s="4" r="A71" t="s">
        <v>683</v>
      </c>
    </row>
    <row r="72" spans="1:3">
      <c s="3" r="A72" t="s">
        <v>658</v>
      </c>
    </row>
    <row r="73" spans="1:3">
      <c s="4" r="A73" t="s">
        <v>659</v>
      </c>
      <c s="6" r="B73" t="n">
        <v>0</v>
      </c>
      <c s="6" r="C73" t="n">
        <v>0</v>
      </c>
    </row>
    <row r="74" spans="1:3">
      <c s="4" r="A74" t="s">
        <v>684</v>
      </c>
    </row>
    <row r="75" spans="1:3">
      <c s="3" r="A75" t="s">
        <v>658</v>
      </c>
    </row>
    <row r="76" spans="1:3">
      <c s="4" r="A76" t="s">
        <v>660</v>
      </c>
      <c s="7" r="B76" t="n">
        <v>2745</v>
      </c>
      <c s="7" r="C76" t="n">
        <v>28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5</v>
      </c>
      <c s="2" r="B1" t="s">
        <v>1</v>
      </c>
    </row>
    <row r="2" spans="1:3">
      <c s="2" r="B2" t="s">
        <v>2</v>
      </c>
      <c s="2" r="C2" t="s">
        <v>70</v>
      </c>
    </row>
    <row r="3" spans="1:3">
      <c s="3" r="A3" t="s">
        <v>686</v>
      </c>
    </row>
    <row r="4" spans="1:3">
      <c s="4" r="A4" t="s">
        <v>325</v>
      </c>
      <c s="7" r="B4" t="n">
        <v>2847</v>
      </c>
      <c s="7" r="C4" t="n">
        <v>2762</v>
      </c>
    </row>
    <row r="5" spans="1:3">
      <c s="4" r="A5" t="s">
        <v>687</v>
      </c>
      <c s="6" r="B5" t="n">
        <v>-155</v>
      </c>
      <c s="6" r="C5" t="n">
        <v>-219</v>
      </c>
    </row>
    <row r="6" spans="1:3">
      <c s="4" r="A6" t="s">
        <v>688</v>
      </c>
      <c s="6" r="B6" t="n">
        <v>0</v>
      </c>
      <c s="6" r="C6" t="n">
        <v>0</v>
      </c>
    </row>
    <row r="7" spans="1:3">
      <c s="4" r="A7" t="s">
        <v>689</v>
      </c>
      <c s="6" r="B7" t="n">
        <v>0</v>
      </c>
      <c s="6" r="C7" t="n">
        <v>0</v>
      </c>
    </row>
    <row r="8" spans="1:3">
      <c s="4" r="A8" t="s">
        <v>690</v>
      </c>
      <c s="6" r="B8" t="n">
        <v>0</v>
      </c>
      <c s="6" r="C8" t="n">
        <v>0</v>
      </c>
    </row>
    <row r="9" spans="1:3">
      <c s="4" r="A9" t="s">
        <v>691</v>
      </c>
      <c s="6" r="B9" t="n">
        <v>53</v>
      </c>
      <c s="6" r="C9" t="n">
        <v>119</v>
      </c>
    </row>
    <row r="10" spans="1:3">
      <c s="4" r="A10" t="s">
        <v>692</v>
      </c>
      <c s="6" r="B10" t="n">
        <v>0</v>
      </c>
      <c s="6" r="C10" t="n">
        <v>0</v>
      </c>
    </row>
    <row r="11" spans="1:3">
      <c s="4" r="A11" t="s">
        <v>328</v>
      </c>
      <c s="7" r="B11" t="n">
        <v>2745</v>
      </c>
      <c s="7" r="C11" t="n">
        <v>26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693</v>
      </c>
      <c s="2" r="B1" t="s">
        <v>1</v>
      </c>
    </row>
    <row r="2" spans="1:3">
      <c s="2" r="B2" t="s">
        <v>2</v>
      </c>
      <c s="2" r="C2" t="s">
        <v>70</v>
      </c>
    </row>
    <row r="3" spans="1:3">
      <c s="3" r="A3" t="s">
        <v>694</v>
      </c>
    </row>
    <row r="4" spans="1:3">
      <c s="4" r="A4" t="s">
        <v>695</v>
      </c>
      <c s="4" r="B4" t="s">
        <v>526</v>
      </c>
      <c s="4" r="C4" t="s">
        <v>527</v>
      </c>
    </row>
    <row r="5" spans="1:3">
      <c s="4" r="A5" t="s">
        <v>528</v>
      </c>
      <c s="4" r="B5" t="s">
        <v>529</v>
      </c>
      <c s="4" r="C5" t="s">
        <v>530</v>
      </c>
    </row>
    <row r="6" spans="1:3">
      <c s="4" r="A6" t="s">
        <v>696</v>
      </c>
      <c s="4" r="B6" t="s">
        <v>532</v>
      </c>
      <c s="4" r="C6" t="s">
        <v>533</v>
      </c>
    </row>
    <row r="7" spans="1:3">
      <c s="4" r="A7" t="s">
        <v>534</v>
      </c>
      <c s="4" r="B7" t="s">
        <v>535</v>
      </c>
      <c s="4" r="C7" t="s">
        <v>5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97</v>
      </c>
      <c s="2" r="C1" t="s">
        <v>1</v>
      </c>
    </row>
    <row r="2" spans="1:4">
      <c s="2" r="C2" t="s">
        <v>2</v>
      </c>
      <c s="2" r="D2" t="s">
        <v>70</v>
      </c>
    </row>
    <row r="3" spans="1:4">
      <c s="4" r="A3" t="s">
        <v>698</v>
      </c>
    </row>
    <row r="4" spans="1:4">
      <c s="3" r="A4" t="s">
        <v>699</v>
      </c>
    </row>
    <row r="5" spans="1:4">
      <c s="4" r="A5" t="s">
        <v>700</v>
      </c>
      <c s="4" r="B5" t="s">
        <v>518</v>
      </c>
      <c s="7" r="C5" t="n">
        <v>-560</v>
      </c>
      <c s="7" r="D5" t="n">
        <v>-95</v>
      </c>
    </row>
    <row r="6" spans="1:4">
      <c s="4" r="A6" t="s">
        <v>701</v>
      </c>
      <c s="4" r="B6" t="s">
        <v>518</v>
      </c>
      <c s="6" r="C6" t="n">
        <v>33</v>
      </c>
      <c s="6" r="D6" t="n">
        <v>228</v>
      </c>
    </row>
    <row r="7" spans="1:4">
      <c s="4" r="A7" t="s">
        <v>702</v>
      </c>
    </row>
    <row r="8" spans="1:4">
      <c s="3" r="A8" t="s">
        <v>699</v>
      </c>
    </row>
    <row r="9" spans="1:4">
      <c s="4" r="A9" t="s">
        <v>703</v>
      </c>
      <c s="6" r="C9" t="n">
        <v>3805</v>
      </c>
      <c s="6" r="D9" t="n">
        <v>5291</v>
      </c>
    </row>
    <row r="10" spans="1:4">
      <c s="4" r="A10" t="s">
        <v>704</v>
      </c>
      <c s="6" r="C10" t="n">
        <v>15471</v>
      </c>
      <c s="6" r="D10" t="n">
        <v>11751</v>
      </c>
    </row>
    <row r="11" spans="1:4">
      <c s="4" r="A11" t="s">
        <v>661</v>
      </c>
    </row>
    <row r="12" spans="1:4">
      <c s="3" r="A12" t="s">
        <v>699</v>
      </c>
    </row>
    <row r="13" spans="1:4">
      <c s="4" r="A13" t="s">
        <v>703</v>
      </c>
      <c s="6" r="C13" t="n">
        <v>0</v>
      </c>
      <c s="6" r="D13" t="n">
        <v>0</v>
      </c>
    </row>
    <row r="14" spans="1:4">
      <c s="4" r="A14" t="s">
        <v>704</v>
      </c>
      <c s="6" r="C14" t="n">
        <v>0</v>
      </c>
      <c s="6" r="D14" t="n">
        <v>0</v>
      </c>
    </row>
    <row r="15" spans="1:4">
      <c s="4" r="A15" t="s">
        <v>662</v>
      </c>
    </row>
    <row r="16" spans="1:4">
      <c s="3" r="A16" t="s">
        <v>699</v>
      </c>
    </row>
    <row r="17" spans="1:4">
      <c s="4" r="A17" t="s">
        <v>703</v>
      </c>
      <c s="6" r="C17" t="n">
        <v>0</v>
      </c>
      <c s="6" r="D17" t="n">
        <v>0</v>
      </c>
    </row>
    <row r="18" spans="1:4">
      <c s="4" r="A18" t="s">
        <v>704</v>
      </c>
      <c s="6" r="C18" t="n">
        <v>0</v>
      </c>
      <c s="6" r="D18" t="n">
        <v>0</v>
      </c>
    </row>
    <row r="19" spans="1:4">
      <c s="4" r="A19" t="s">
        <v>663</v>
      </c>
    </row>
    <row r="20" spans="1:4">
      <c s="3" r="A20" t="s">
        <v>699</v>
      </c>
    </row>
    <row r="21" spans="1:4">
      <c s="4" r="A21" t="s">
        <v>703</v>
      </c>
      <c s="6" r="C21" t="n">
        <v>3805</v>
      </c>
      <c s="6" r="D21" t="n">
        <v>5291</v>
      </c>
    </row>
    <row r="22" spans="1:4">
      <c s="4" r="A22" t="s">
        <v>704</v>
      </c>
      <c s="6" r="C22" t="n">
        <v>15471</v>
      </c>
      <c s="6" r="D22" t="n">
        <v>11751</v>
      </c>
    </row>
    <row r="23" spans="1:4">
      <c s="4" r="A23" t="s">
        <v>705</v>
      </c>
    </row>
    <row r="24" spans="1:4">
      <c s="3" r="A24" t="s">
        <v>699</v>
      </c>
    </row>
    <row r="25" spans="1:4">
      <c s="4" r="A25" t="s">
        <v>700</v>
      </c>
      <c s="4" r="B25" t="s">
        <v>518</v>
      </c>
      <c s="6" r="C25" t="n">
        <v>-359</v>
      </c>
      <c s="6" r="D25" t="n">
        <v>0</v>
      </c>
    </row>
    <row r="26" spans="1:4">
      <c s="4" r="A26" t="s">
        <v>706</v>
      </c>
    </row>
    <row r="27" spans="1:4">
      <c s="3" r="A27" t="s">
        <v>699</v>
      </c>
    </row>
    <row r="28" spans="1:4">
      <c s="4" r="A28" t="s">
        <v>703</v>
      </c>
      <c s="6" r="C28" t="n">
        <v>248</v>
      </c>
      <c s="6" r="D28" t="n">
        <v>1130</v>
      </c>
    </row>
    <row r="29" spans="1:4">
      <c s="4" r="A29" t="s">
        <v>707</v>
      </c>
    </row>
    <row r="30" spans="1:4">
      <c s="3" r="A30" t="s">
        <v>699</v>
      </c>
    </row>
    <row r="31" spans="1:4">
      <c s="4" r="A31" t="s">
        <v>703</v>
      </c>
      <c s="6" r="C31" t="n">
        <v>0</v>
      </c>
      <c s="6" r="D31" t="n">
        <v>0</v>
      </c>
    </row>
    <row r="32" spans="1:4">
      <c s="4" r="A32" t="s">
        <v>708</v>
      </c>
    </row>
    <row r="33" spans="1:4">
      <c s="3" r="A33" t="s">
        <v>699</v>
      </c>
    </row>
    <row r="34" spans="1:4">
      <c s="4" r="A34" t="s">
        <v>703</v>
      </c>
      <c s="6" r="C34" t="n">
        <v>0</v>
      </c>
      <c s="6" r="D34" t="n">
        <v>0</v>
      </c>
    </row>
    <row r="35" spans="1:4">
      <c s="4" r="A35" t="s">
        <v>709</v>
      </c>
    </row>
    <row r="36" spans="1:4">
      <c s="3" r="A36" t="s">
        <v>699</v>
      </c>
    </row>
    <row r="37" spans="1:4">
      <c s="4" r="A37" t="s">
        <v>703</v>
      </c>
      <c s="6" r="C37" t="n">
        <v>248</v>
      </c>
      <c s="6" r="D37" t="n">
        <v>1130</v>
      </c>
    </row>
    <row r="38" spans="1:4">
      <c s="4" r="A38" t="s">
        <v>710</v>
      </c>
    </row>
    <row r="39" spans="1:4">
      <c s="3" r="A39" t="s">
        <v>699</v>
      </c>
    </row>
    <row r="40" spans="1:4">
      <c s="4" r="A40" t="s">
        <v>700</v>
      </c>
      <c s="4" r="B40" t="s">
        <v>518</v>
      </c>
      <c s="6" r="C40" t="n">
        <v>0</v>
      </c>
    </row>
    <row r="41" spans="1:4">
      <c s="4" r="A41" t="s">
        <v>711</v>
      </c>
    </row>
    <row r="42" spans="1:4">
      <c s="3" r="A42" t="s">
        <v>699</v>
      </c>
    </row>
    <row r="43" spans="1:4">
      <c s="4" r="A43" t="s">
        <v>703</v>
      </c>
      <c s="6" r="C43" t="n">
        <v>44</v>
      </c>
    </row>
    <row r="44" spans="1:4">
      <c s="4" r="A44" t="s">
        <v>712</v>
      </c>
    </row>
    <row r="45" spans="1:4">
      <c s="3" r="A45" t="s">
        <v>699</v>
      </c>
    </row>
    <row r="46" spans="1:4">
      <c s="4" r="A46" t="s">
        <v>703</v>
      </c>
      <c s="6" r="C46" t="n">
        <v>0</v>
      </c>
    </row>
    <row r="47" spans="1:4">
      <c s="4" r="A47" t="s">
        <v>713</v>
      </c>
    </row>
    <row r="48" spans="1:4">
      <c s="3" r="A48" t="s">
        <v>699</v>
      </c>
    </row>
    <row r="49" spans="1:4">
      <c s="4" r="A49" t="s">
        <v>703</v>
      </c>
      <c s="6" r="C49" t="n">
        <v>0</v>
      </c>
    </row>
    <row r="50" spans="1:4">
      <c s="4" r="A50" t="s">
        <v>714</v>
      </c>
    </row>
    <row r="51" spans="1:4">
      <c s="3" r="A51" t="s">
        <v>699</v>
      </c>
    </row>
    <row r="52" spans="1:4">
      <c s="4" r="A52" t="s">
        <v>703</v>
      </c>
      <c s="6" r="C52" t="n">
        <v>44</v>
      </c>
    </row>
    <row r="53" spans="1:4">
      <c s="4" r="A53" t="s">
        <v>715</v>
      </c>
    </row>
    <row r="54" spans="1:4">
      <c s="3" r="A54" t="s">
        <v>699</v>
      </c>
    </row>
    <row r="55" spans="1:4">
      <c s="4" r="A55" t="s">
        <v>700</v>
      </c>
      <c s="4" r="B55" t="s">
        <v>518</v>
      </c>
      <c s="6" r="C55" t="n">
        <v>-35</v>
      </c>
      <c s="6" r="D55" t="n">
        <v>-71</v>
      </c>
    </row>
    <row r="56" spans="1:4">
      <c s="4" r="A56" t="s">
        <v>716</v>
      </c>
    </row>
    <row r="57" spans="1:4">
      <c s="3" r="A57" t="s">
        <v>699</v>
      </c>
    </row>
    <row r="58" spans="1:4">
      <c s="4" r="A58" t="s">
        <v>703</v>
      </c>
      <c s="6" r="C58" t="n">
        <v>3170</v>
      </c>
      <c s="6" r="D58" t="n">
        <v>3169</v>
      </c>
    </row>
    <row r="59" spans="1:4">
      <c s="4" r="A59" t="s">
        <v>717</v>
      </c>
    </row>
    <row r="60" spans="1:4">
      <c s="3" r="A60" t="s">
        <v>699</v>
      </c>
    </row>
    <row r="61" spans="1:4">
      <c s="4" r="A61" t="s">
        <v>703</v>
      </c>
      <c s="6" r="C61" t="n">
        <v>0</v>
      </c>
      <c s="6" r="D61" t="n">
        <v>0</v>
      </c>
    </row>
    <row r="62" spans="1:4">
      <c s="4" r="A62" t="s">
        <v>718</v>
      </c>
    </row>
    <row r="63" spans="1:4">
      <c s="3" r="A63" t="s">
        <v>699</v>
      </c>
    </row>
    <row r="64" spans="1:4">
      <c s="4" r="A64" t="s">
        <v>703</v>
      </c>
      <c s="6" r="C64" t="n">
        <v>0</v>
      </c>
      <c s="6" r="D64" t="n">
        <v>0</v>
      </c>
    </row>
    <row r="65" spans="1:4">
      <c s="4" r="A65" t="s">
        <v>719</v>
      </c>
    </row>
    <row r="66" spans="1:4">
      <c s="3" r="A66" t="s">
        <v>699</v>
      </c>
    </row>
    <row r="67" spans="1:4">
      <c s="4" r="A67" t="s">
        <v>703</v>
      </c>
      <c s="6" r="C67" t="n">
        <v>3170</v>
      </c>
      <c s="6" r="D67" t="n">
        <v>3169</v>
      </c>
    </row>
    <row r="68" spans="1:4">
      <c s="4" r="A68" t="s">
        <v>720</v>
      </c>
    </row>
    <row r="69" spans="1:4">
      <c s="3" r="A69" t="s">
        <v>699</v>
      </c>
    </row>
    <row r="70" spans="1:4">
      <c s="4" r="A70" t="s">
        <v>700</v>
      </c>
      <c s="4" r="B70" t="s">
        <v>518</v>
      </c>
      <c s="6" r="C70" t="n">
        <v>-154</v>
      </c>
      <c s="6" r="D70" t="n">
        <v>-23</v>
      </c>
    </row>
    <row r="71" spans="1:4">
      <c s="4" r="A71" t="s">
        <v>721</v>
      </c>
    </row>
    <row r="72" spans="1:4">
      <c s="3" r="A72" t="s">
        <v>699</v>
      </c>
    </row>
    <row r="73" spans="1:4">
      <c s="4" r="A73" t="s">
        <v>703</v>
      </c>
      <c s="6" r="C73" t="n">
        <v>243</v>
      </c>
      <c s="6" r="D73" t="n">
        <v>818</v>
      </c>
    </row>
    <row r="74" spans="1:4">
      <c s="4" r="A74" t="s">
        <v>722</v>
      </c>
    </row>
    <row r="75" spans="1:4">
      <c s="3" r="A75" t="s">
        <v>699</v>
      </c>
    </row>
    <row r="76" spans="1:4">
      <c s="4" r="A76" t="s">
        <v>703</v>
      </c>
      <c s="6" r="C76" t="n">
        <v>0</v>
      </c>
      <c s="6" r="D76" t="n">
        <v>0</v>
      </c>
    </row>
    <row r="77" spans="1:4">
      <c s="4" r="A77" t="s">
        <v>723</v>
      </c>
    </row>
    <row r="78" spans="1:4">
      <c s="3" r="A78" t="s">
        <v>699</v>
      </c>
    </row>
    <row r="79" spans="1:4">
      <c s="4" r="A79" t="s">
        <v>703</v>
      </c>
      <c s="6" r="C79" t="n">
        <v>0</v>
      </c>
      <c s="6" r="D79" t="n">
        <v>0</v>
      </c>
    </row>
    <row r="80" spans="1:4">
      <c s="4" r="A80" t="s">
        <v>724</v>
      </c>
    </row>
    <row r="81" spans="1:4">
      <c s="3" r="A81" t="s">
        <v>699</v>
      </c>
    </row>
    <row r="82" spans="1:4">
      <c s="4" r="A82" t="s">
        <v>703</v>
      </c>
      <c s="6" r="C82" t="n">
        <v>243</v>
      </c>
      <c s="6" r="D82" t="n">
        <v>818</v>
      </c>
    </row>
    <row r="83" spans="1:4">
      <c s="4" r="A83" t="s">
        <v>725</v>
      </c>
    </row>
    <row r="84" spans="1:4">
      <c s="3" r="A84" t="s">
        <v>699</v>
      </c>
    </row>
    <row r="85" spans="1:4">
      <c s="4" r="A85" t="s">
        <v>700</v>
      </c>
      <c s="4" r="B85" t="s">
        <v>518</v>
      </c>
      <c s="6" r="C85" t="n">
        <v>-12</v>
      </c>
      <c s="6" r="D85" t="n">
        <v>-1</v>
      </c>
    </row>
    <row r="86" spans="1:4">
      <c s="4" r="A86" t="s">
        <v>726</v>
      </c>
    </row>
    <row r="87" spans="1:4">
      <c s="3" r="A87" t="s">
        <v>699</v>
      </c>
    </row>
    <row r="88" spans="1:4">
      <c s="4" r="A88" t="s">
        <v>703</v>
      </c>
      <c s="6" r="C88" t="n">
        <v>100</v>
      </c>
      <c s="6" r="D88" t="n">
        <v>174</v>
      </c>
    </row>
    <row r="89" spans="1:4">
      <c s="4" r="A89" t="s">
        <v>727</v>
      </c>
    </row>
    <row r="90" spans="1:4">
      <c s="3" r="A90" t="s">
        <v>699</v>
      </c>
    </row>
    <row r="91" spans="1:4">
      <c s="4" r="A91" t="s">
        <v>703</v>
      </c>
      <c s="6" r="C91" t="n">
        <v>0</v>
      </c>
      <c s="6" r="D91" t="n">
        <v>0</v>
      </c>
    </row>
    <row r="92" spans="1:4">
      <c s="4" r="A92" t="s">
        <v>728</v>
      </c>
    </row>
    <row r="93" spans="1:4">
      <c s="3" r="A93" t="s">
        <v>699</v>
      </c>
    </row>
    <row r="94" spans="1:4">
      <c s="4" r="A94" t="s">
        <v>703</v>
      </c>
      <c s="6" r="C94" t="n">
        <v>0</v>
      </c>
      <c s="6" r="D94" t="n">
        <v>0</v>
      </c>
    </row>
    <row r="95" spans="1:4">
      <c s="4" r="A95" t="s">
        <v>729</v>
      </c>
    </row>
    <row r="96" spans="1:4">
      <c s="3" r="A96" t="s">
        <v>699</v>
      </c>
    </row>
    <row r="97" spans="1:4">
      <c s="4" r="A97" t="s">
        <v>703</v>
      </c>
      <c s="7" r="C97" t="n">
        <v>100</v>
      </c>
      <c s="7" r="D97" t="n">
        <v>174</v>
      </c>
    </row>
    <row r="98" spans="1:4">
      <c r="A98" t="n"/>
    </row>
    <row r="99" spans="1:4">
      <c s="4" r="A99" t="s">
        <v>518</v>
      </c>
      <c s="4" r="B99" t="s">
        <v>730</v>
      </c>
    </row>
  </sheetData>
  <mergeCells count="4">
    <mergeCell ref="A1:B2"/>
    <mergeCell ref="C1:D1"/>
    <mergeCell ref="A98:C98"/>
    <mergeCell ref="B99:C9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1</v>
      </c>
      <c s="2" r="B1" t="s">
        <v>1</v>
      </c>
    </row>
    <row r="2" spans="1:3">
      <c s="2" r="B2" t="s">
        <v>2</v>
      </c>
      <c s="2" r="C2" t="s">
        <v>70</v>
      </c>
    </row>
    <row r="3" spans="1:3">
      <c s="3" r="A3" t="s">
        <v>215</v>
      </c>
    </row>
    <row r="4" spans="1:3">
      <c s="4" r="A4" t="s">
        <v>732</v>
      </c>
      <c s="7" r="B4" t="n">
        <v>3000</v>
      </c>
      <c s="7" r="C4" t="n">
        <v>41000</v>
      </c>
    </row>
    <row r="5" spans="1:3">
      <c s="4" r="A5" t="s">
        <v>733</v>
      </c>
      <c s="6" r="B5" t="n">
        <v>5200000</v>
      </c>
      <c s="6" r="C5" t="n">
        <v>7700000</v>
      </c>
    </row>
    <row r="6" spans="1:3">
      <c s="4" r="A6" t="s">
        <v>445</v>
      </c>
      <c s="6" r="B6" t="n">
        <v>1300000</v>
      </c>
      <c s="6" r="C6" t="n">
        <v>2400000</v>
      </c>
    </row>
    <row r="7" spans="1:3">
      <c s="4" r="A7" t="s">
        <v>734</v>
      </c>
      <c s="7" r="B7" t="n">
        <v>560000</v>
      </c>
      <c s="7" r="C7" t="n">
        <v>9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35</v>
      </c>
      <c s="2" r="B1" t="s">
        <v>2</v>
      </c>
      <c s="2" r="C1" t="s">
        <v>25</v>
      </c>
    </row>
    <row r="2" spans="1:3">
      <c s="3" r="A2" t="s">
        <v>658</v>
      </c>
    </row>
    <row r="3" spans="1:3">
      <c s="4" r="A3" t="s">
        <v>27</v>
      </c>
      <c s="7" r="B3" t="n">
        <v>18184</v>
      </c>
      <c s="7" r="C3" t="n">
        <v>20484</v>
      </c>
    </row>
    <row r="4" spans="1:3">
      <c s="4" r="A4" t="s">
        <v>736</v>
      </c>
      <c s="6" r="B4" t="n">
        <v>24587</v>
      </c>
      <c s="6" r="C4" t="n">
        <v>7893</v>
      </c>
    </row>
    <row r="5" spans="1:3">
      <c s="4" r="A5" t="s">
        <v>30</v>
      </c>
      <c s="6" r="B5" t="n">
        <v>245773</v>
      </c>
      <c s="6" r="C5" t="n">
        <v>235054</v>
      </c>
    </row>
    <row r="6" spans="1:3">
      <c s="4" r="A6" t="s">
        <v>37</v>
      </c>
      <c s="6" r="B6" t="n">
        <v>2745</v>
      </c>
      <c s="6" r="C6" t="n">
        <v>2847</v>
      </c>
    </row>
    <row r="7" spans="1:3">
      <c s="4" r="A7" t="s">
        <v>39</v>
      </c>
      <c s="6" r="B7" t="n">
        <v>4510</v>
      </c>
      <c s="6" r="C7" t="n">
        <v>4853</v>
      </c>
    </row>
    <row r="8" spans="1:3">
      <c s="3" r="A8" t="s">
        <v>737</v>
      </c>
    </row>
    <row r="9" spans="1:3">
      <c s="4" r="A9" t="s">
        <v>44</v>
      </c>
      <c s="6" r="B9" t="n">
        <v>216886</v>
      </c>
      <c s="6" r="C9" t="n">
        <v>208035</v>
      </c>
    </row>
    <row r="10" spans="1:3">
      <c s="4" r="A10" t="s">
        <v>45</v>
      </c>
      <c s="6" r="B10" t="n">
        <v>485759</v>
      </c>
      <c s="6" r="C10" t="n">
        <v>441080</v>
      </c>
    </row>
    <row r="11" spans="1:3">
      <c s="4" r="A11" t="s">
        <v>52</v>
      </c>
      <c s="6" r="B11" t="n">
        <v>379</v>
      </c>
      <c s="6" r="C11" t="n">
        <v>382</v>
      </c>
    </row>
    <row r="12" spans="1:3">
      <c s="4" r="A12" t="s">
        <v>661</v>
      </c>
    </row>
    <row r="13" spans="1:3">
      <c s="3" r="A13" t="s">
        <v>658</v>
      </c>
    </row>
    <row r="14" spans="1:3">
      <c s="4" r="A14" t="s">
        <v>27</v>
      </c>
      <c s="6" r="B14" t="n">
        <v>18184</v>
      </c>
      <c s="6" r="C14" t="n">
        <v>20484</v>
      </c>
    </row>
    <row r="15" spans="1:3">
      <c s="4" r="A15" t="s">
        <v>736</v>
      </c>
      <c s="6" r="B15" t="n">
        <v>24587</v>
      </c>
      <c s="6" r="C15" t="n">
        <v>7893</v>
      </c>
    </row>
    <row r="16" spans="1:3">
      <c s="4" r="A16" t="s">
        <v>30</v>
      </c>
      <c s="6" r="B16" t="n">
        <v>0</v>
      </c>
      <c s="6" r="C16" t="n">
        <v>0</v>
      </c>
    </row>
    <row r="17" spans="1:3">
      <c s="4" r="A17" t="s">
        <v>738</v>
      </c>
      <c s="6" r="B17" t="n">
        <v>0</v>
      </c>
      <c s="6" r="C17" t="n">
        <v>0</v>
      </c>
    </row>
    <row r="18" spans="1:3">
      <c s="4" r="A18" t="s">
        <v>739</v>
      </c>
      <c s="6" r="B18" t="n">
        <v>0</v>
      </c>
      <c s="6" r="C18" t="n">
        <v>0</v>
      </c>
    </row>
    <row r="19" spans="1:3">
      <c s="4" r="A19" t="s">
        <v>37</v>
      </c>
      <c s="6" r="B19" t="n">
        <v>0</v>
      </c>
      <c s="6" r="C19" t="n">
        <v>0</v>
      </c>
    </row>
    <row r="20" spans="1:3">
      <c s="4" r="A20" t="s">
        <v>40</v>
      </c>
      <c s="6" r="B20" t="n">
        <v>0</v>
      </c>
      <c s="6" r="C20" t="n">
        <v>0</v>
      </c>
    </row>
    <row r="21" spans="1:3">
      <c s="4" r="A21" t="s">
        <v>39</v>
      </c>
      <c s="6" r="B21" t="n">
        <v>4510</v>
      </c>
      <c s="6" r="C21" t="n">
        <v>4853</v>
      </c>
    </row>
    <row r="22" spans="1:3">
      <c s="4" r="A22" t="s">
        <v>665</v>
      </c>
      <c s="6" r="B22" t="n">
        <v>47281</v>
      </c>
      <c s="6" r="C22" t="n">
        <v>33230</v>
      </c>
    </row>
    <row r="23" spans="1:3">
      <c s="3" r="A23" t="s">
        <v>737</v>
      </c>
    </row>
    <row r="24" spans="1:3">
      <c s="4" r="A24" t="s">
        <v>44</v>
      </c>
      <c s="6" r="B24" t="n">
        <v>216886</v>
      </c>
      <c s="6" r="C24" t="n">
        <v>208035</v>
      </c>
    </row>
    <row r="25" spans="1:3">
      <c s="4" r="A25" t="s">
        <v>45</v>
      </c>
      <c s="6" r="B25" t="n">
        <v>485759</v>
      </c>
      <c s="6" r="C25" t="n">
        <v>441080</v>
      </c>
    </row>
    <row r="26" spans="1:3">
      <c s="4" r="A26" t="s">
        <v>740</v>
      </c>
      <c s="6" r="B26" t="n">
        <v>0</v>
      </c>
      <c s="6" r="C26" t="n">
        <v>0</v>
      </c>
    </row>
    <row r="27" spans="1:3">
      <c s="4" r="A27" t="s">
        <v>49</v>
      </c>
      <c s="6" r="B27" t="n">
        <v>41523</v>
      </c>
      <c s="6" r="C27" t="n">
        <v>56834</v>
      </c>
    </row>
    <row r="28" spans="1:3">
      <c s="4" r="A28" t="s">
        <v>50</v>
      </c>
      <c s="6" r="B28" t="n">
        <v>0</v>
      </c>
      <c s="6" r="C28" t="n">
        <v>0</v>
      </c>
    </row>
    <row r="29" spans="1:3">
      <c s="4" r="A29" t="s">
        <v>51</v>
      </c>
      <c s="6" r="B29" t="n">
        <v>0</v>
      </c>
      <c s="6" r="C29" t="n">
        <v>0</v>
      </c>
    </row>
    <row r="30" spans="1:3">
      <c s="4" r="A30" t="s">
        <v>52</v>
      </c>
      <c s="6" r="B30" t="n">
        <v>379</v>
      </c>
      <c s="6" r="C30" t="n">
        <v>382</v>
      </c>
    </row>
    <row r="31" spans="1:3">
      <c s="4" r="A31" t="s">
        <v>741</v>
      </c>
      <c s="6" r="B31" t="n">
        <v>744547</v>
      </c>
      <c s="6" r="C31" t="n">
        <v>706331</v>
      </c>
    </row>
    <row r="32" spans="1:3">
      <c s="4" r="A32" t="s">
        <v>662</v>
      </c>
    </row>
    <row r="33" spans="1:3">
      <c s="3" r="A33" t="s">
        <v>658</v>
      </c>
    </row>
    <row r="34" spans="1:3">
      <c s="4" r="A34" t="s">
        <v>27</v>
      </c>
      <c s="6" r="B34" t="n">
        <v>0</v>
      </c>
      <c s="6" r="C34" t="n">
        <v>0</v>
      </c>
    </row>
    <row r="35" spans="1:3">
      <c s="4" r="A35" t="s">
        <v>736</v>
      </c>
      <c s="6" r="B35" t="n">
        <v>0</v>
      </c>
      <c s="6" r="C35" t="n">
        <v>0</v>
      </c>
    </row>
    <row r="36" spans="1:3">
      <c s="4" r="A36" t="s">
        <v>30</v>
      </c>
      <c s="6" r="B36" t="n">
        <v>245773</v>
      </c>
      <c s="6" r="C36" t="n">
        <v>235054</v>
      </c>
    </row>
    <row r="37" spans="1:3">
      <c s="4" r="A37" t="s">
        <v>738</v>
      </c>
      <c s="6" r="B37" t="n">
        <v>0</v>
      </c>
      <c s="6" r="C37" t="n">
        <v>0</v>
      </c>
    </row>
    <row r="38" spans="1:3">
      <c s="4" r="A38" t="s">
        <v>739</v>
      </c>
      <c s="6" r="B38" t="n">
        <v>3433</v>
      </c>
      <c s="6" r="C38" t="n">
        <v>3390</v>
      </c>
    </row>
    <row r="39" spans="1:3">
      <c s="4" r="A39" t="s">
        <v>37</v>
      </c>
      <c s="6" r="B39" t="n">
        <v>0</v>
      </c>
      <c s="6" r="C39" t="n">
        <v>0</v>
      </c>
    </row>
    <row r="40" spans="1:3">
      <c s="4" r="A40" t="s">
        <v>40</v>
      </c>
      <c s="6" r="B40" t="n">
        <v>2361</v>
      </c>
      <c s="6" r="C40" t="n">
        <v>2348</v>
      </c>
    </row>
    <row r="41" spans="1:3">
      <c s="4" r="A41" t="s">
        <v>39</v>
      </c>
      <c s="6" r="B41" t="n">
        <v>0</v>
      </c>
      <c s="6" r="C41" t="n">
        <v>0</v>
      </c>
    </row>
    <row r="42" spans="1:3">
      <c s="4" r="A42" t="s">
        <v>665</v>
      </c>
      <c s="6" r="B42" t="n">
        <v>251567</v>
      </c>
      <c s="6" r="C42" t="n">
        <v>240792</v>
      </c>
    </row>
    <row r="43" spans="1:3">
      <c s="3" r="A43" t="s">
        <v>737</v>
      </c>
    </row>
    <row r="44" spans="1:3">
      <c s="4" r="A44" t="s">
        <v>44</v>
      </c>
      <c s="6" r="B44" t="n">
        <v>0</v>
      </c>
      <c s="6" r="C44" t="n">
        <v>0</v>
      </c>
    </row>
    <row r="45" spans="1:3">
      <c s="4" r="A45" t="s">
        <v>45</v>
      </c>
      <c s="6" r="B45" t="n">
        <v>0</v>
      </c>
      <c s="6" r="C45" t="n">
        <v>0</v>
      </c>
    </row>
    <row r="46" spans="1:3">
      <c s="4" r="A46" t="s">
        <v>740</v>
      </c>
      <c s="6" r="B46" t="n">
        <v>0</v>
      </c>
      <c s="6" r="C46" t="n">
        <v>0</v>
      </c>
    </row>
    <row r="47" spans="1:3">
      <c s="4" r="A47" t="s">
        <v>49</v>
      </c>
      <c s="6" r="B47" t="n">
        <v>0</v>
      </c>
      <c s="6" r="C47" t="n">
        <v>0</v>
      </c>
    </row>
    <row r="48" spans="1:3">
      <c s="4" r="A48" t="s">
        <v>50</v>
      </c>
      <c s="6" r="B48" t="n">
        <v>33455</v>
      </c>
      <c s="6" r="C48" t="n">
        <v>40821</v>
      </c>
    </row>
    <row r="49" spans="1:3">
      <c s="4" r="A49" t="s">
        <v>51</v>
      </c>
      <c s="6" r="B49" t="n">
        <v>50927</v>
      </c>
      <c s="6" r="C49" t="n">
        <v>52340</v>
      </c>
    </row>
    <row r="50" spans="1:3">
      <c s="4" r="A50" t="s">
        <v>52</v>
      </c>
      <c s="6" r="B50" t="n">
        <v>0</v>
      </c>
      <c s="6" r="C50" t="n">
        <v>0</v>
      </c>
    </row>
    <row r="51" spans="1:3">
      <c s="4" r="A51" t="s">
        <v>741</v>
      </c>
      <c s="6" r="B51" t="n">
        <v>84382</v>
      </c>
      <c s="6" r="C51" t="n">
        <v>93161</v>
      </c>
    </row>
    <row r="52" spans="1:3">
      <c s="4" r="A52" t="s">
        <v>742</v>
      </c>
    </row>
    <row r="53" spans="1:3">
      <c s="3" r="A53" t="s">
        <v>658</v>
      </c>
    </row>
    <row r="54" spans="1:3">
      <c s="4" r="A54" t="s">
        <v>27</v>
      </c>
      <c s="6" r="B54" t="n">
        <v>0</v>
      </c>
      <c s="6" r="C54" t="n">
        <v>0</v>
      </c>
    </row>
    <row r="55" spans="1:3">
      <c s="4" r="A55" t="s">
        <v>736</v>
      </c>
      <c s="6" r="B55" t="n">
        <v>0</v>
      </c>
      <c s="6" r="C55" t="n">
        <v>0</v>
      </c>
    </row>
    <row r="56" spans="1:3">
      <c s="4" r="A56" t="s">
        <v>30</v>
      </c>
      <c s="6" r="B56" t="n">
        <v>0</v>
      </c>
      <c s="6" r="C56" t="n">
        <v>0</v>
      </c>
    </row>
    <row r="57" spans="1:3">
      <c s="4" r="A57" t="s">
        <v>738</v>
      </c>
      <c s="6" r="B57" t="n">
        <v>867720</v>
      </c>
      <c s="6" r="C57" t="n">
        <v>854775</v>
      </c>
    </row>
    <row r="58" spans="1:3">
      <c s="4" r="A58" t="s">
        <v>739</v>
      </c>
      <c s="6" r="B58" t="n">
        <v>0</v>
      </c>
      <c s="6" r="C58" t="n">
        <v>0</v>
      </c>
    </row>
    <row r="59" spans="1:3">
      <c s="4" r="A59" t="s">
        <v>37</v>
      </c>
      <c s="6" r="B59" t="n">
        <v>2745</v>
      </c>
      <c s="6" r="C59" t="n">
        <v>2847</v>
      </c>
    </row>
    <row r="60" spans="1:3">
      <c s="4" r="A60" t="s">
        <v>40</v>
      </c>
      <c s="6" r="B60" t="n">
        <v>0</v>
      </c>
      <c s="6" r="C60" t="n">
        <v>0</v>
      </c>
    </row>
    <row r="61" spans="1:3">
      <c s="4" r="A61" t="s">
        <v>39</v>
      </c>
      <c s="6" r="B61" t="n">
        <v>0</v>
      </c>
      <c s="6" r="C61" t="n">
        <v>0</v>
      </c>
    </row>
    <row r="62" spans="1:3">
      <c s="4" r="A62" t="s">
        <v>665</v>
      </c>
      <c s="6" r="B62" t="n">
        <v>870465</v>
      </c>
      <c s="6" r="C62" t="n">
        <v>857622</v>
      </c>
    </row>
    <row r="63" spans="1:3">
      <c s="3" r="A63" t="s">
        <v>737</v>
      </c>
    </row>
    <row r="64" spans="1:3">
      <c s="4" r="A64" t="s">
        <v>44</v>
      </c>
      <c s="6" r="B64" t="n">
        <v>0</v>
      </c>
      <c s="6" r="C64" t="n">
        <v>0</v>
      </c>
    </row>
    <row r="65" spans="1:3">
      <c s="4" r="A65" t="s">
        <v>45</v>
      </c>
      <c s="6" r="B65" t="n">
        <v>0</v>
      </c>
      <c s="6" r="C65" t="n">
        <v>0</v>
      </c>
    </row>
    <row r="66" spans="1:3">
      <c s="4" r="A66" t="s">
        <v>740</v>
      </c>
      <c s="6" r="B66" t="n">
        <v>289896</v>
      </c>
      <c s="6" r="C66" t="n">
        <v>298323</v>
      </c>
    </row>
    <row r="67" spans="1:3">
      <c s="4" r="A67" t="s">
        <v>49</v>
      </c>
      <c s="6" r="B67" t="n">
        <v>0</v>
      </c>
      <c s="6" r="C67" t="n">
        <v>0</v>
      </c>
    </row>
    <row r="68" spans="1:3">
      <c s="4" r="A68" t="s">
        <v>50</v>
      </c>
      <c s="6" r="B68" t="n">
        <v>0</v>
      </c>
      <c s="6" r="C68" t="n">
        <v>0</v>
      </c>
    </row>
    <row r="69" spans="1:3">
      <c s="4" r="A69" t="s">
        <v>51</v>
      </c>
      <c s="6" r="B69" t="n">
        <v>0</v>
      </c>
      <c s="6" r="C69" t="n">
        <v>0</v>
      </c>
    </row>
    <row r="70" spans="1:3">
      <c s="4" r="A70" t="s">
        <v>52</v>
      </c>
      <c s="6" r="B70" t="n">
        <v>0</v>
      </c>
      <c s="6" r="C70" t="n">
        <v>0</v>
      </c>
    </row>
    <row r="71" spans="1:3">
      <c s="4" r="A71" t="s">
        <v>741</v>
      </c>
      <c s="6" r="B71" t="n">
        <v>289896</v>
      </c>
      <c s="6" r="C71" t="n">
        <v>298323</v>
      </c>
    </row>
    <row r="72" spans="1:3">
      <c s="4" r="A72" t="s">
        <v>743</v>
      </c>
    </row>
    <row r="73" spans="1:3">
      <c s="3" r="A73" t="s">
        <v>658</v>
      </c>
    </row>
    <row r="74" spans="1:3">
      <c s="4" r="A74" t="s">
        <v>27</v>
      </c>
      <c s="6" r="B74" t="n">
        <v>18184</v>
      </c>
      <c s="6" r="C74" t="n">
        <v>20484</v>
      </c>
    </row>
    <row r="75" spans="1:3">
      <c s="4" r="A75" t="s">
        <v>736</v>
      </c>
      <c s="6" r="B75" t="n">
        <v>24587</v>
      </c>
      <c s="6" r="C75" t="n">
        <v>7893</v>
      </c>
    </row>
    <row r="76" spans="1:3">
      <c s="4" r="A76" t="s">
        <v>30</v>
      </c>
      <c s="6" r="B76" t="n">
        <v>245773</v>
      </c>
      <c s="6" r="C76" t="n">
        <v>235054</v>
      </c>
    </row>
    <row r="77" spans="1:3">
      <c s="4" r="A77" t="s">
        <v>738</v>
      </c>
      <c s="6" r="B77" t="n">
        <v>866681</v>
      </c>
      <c s="6" r="C77" t="n">
        <v>856476</v>
      </c>
    </row>
    <row r="78" spans="1:3">
      <c s="4" r="A78" t="s">
        <v>739</v>
      </c>
      <c s="6" r="B78" t="n">
        <v>3433</v>
      </c>
      <c s="6" r="C78" t="n">
        <v>3390</v>
      </c>
    </row>
    <row r="79" spans="1:3">
      <c s="4" r="A79" t="s">
        <v>37</v>
      </c>
      <c s="6" r="B79" t="n">
        <v>2745</v>
      </c>
      <c s="6" r="C79" t="n">
        <v>2847</v>
      </c>
    </row>
    <row r="80" spans="1:3">
      <c s="4" r="A80" t="s">
        <v>40</v>
      </c>
      <c s="6" r="B80" t="n">
        <v>2361</v>
      </c>
      <c s="6" r="C80" t="n">
        <v>2348</v>
      </c>
    </row>
    <row r="81" spans="1:3">
      <c s="4" r="A81" t="s">
        <v>39</v>
      </c>
      <c s="6" r="B81" t="n">
        <v>4510</v>
      </c>
      <c s="6" r="C81" t="n">
        <v>4853</v>
      </c>
    </row>
    <row r="82" spans="1:3">
      <c s="4" r="A82" t="s">
        <v>665</v>
      </c>
      <c s="6" r="B82" t="n">
        <v>1168274</v>
      </c>
      <c s="6" r="C82" t="n">
        <v>1133345</v>
      </c>
    </row>
    <row r="83" spans="1:3">
      <c s="3" r="A83" t="s">
        <v>737</v>
      </c>
    </row>
    <row r="84" spans="1:3">
      <c s="4" r="A84" t="s">
        <v>44</v>
      </c>
      <c s="6" r="B84" t="n">
        <v>216886</v>
      </c>
      <c s="6" r="C84" t="n">
        <v>208035</v>
      </c>
    </row>
    <row r="85" spans="1:3">
      <c s="4" r="A85" t="s">
        <v>45</v>
      </c>
      <c s="6" r="B85" t="n">
        <v>485759</v>
      </c>
      <c s="6" r="C85" t="n">
        <v>441080</v>
      </c>
    </row>
    <row r="86" spans="1:3">
      <c s="4" r="A86" t="s">
        <v>740</v>
      </c>
      <c s="6" r="B86" t="n">
        <v>289915</v>
      </c>
      <c s="6" r="C86" t="n">
        <v>298082</v>
      </c>
    </row>
    <row r="87" spans="1:3">
      <c s="4" r="A87" t="s">
        <v>49</v>
      </c>
      <c s="6" r="B87" t="n">
        <v>41523</v>
      </c>
      <c s="6" r="C87" t="n">
        <v>56834</v>
      </c>
    </row>
    <row r="88" spans="1:3">
      <c s="4" r="A88" t="s">
        <v>50</v>
      </c>
      <c s="6" r="B88" t="n">
        <v>49486</v>
      </c>
      <c s="6" r="C88" t="n">
        <v>49486</v>
      </c>
    </row>
    <row r="89" spans="1:3">
      <c s="4" r="A89" t="s">
        <v>51</v>
      </c>
      <c s="6" r="B89" t="n">
        <v>50000</v>
      </c>
      <c s="6" r="C89" t="n">
        <v>50000</v>
      </c>
    </row>
    <row r="90" spans="1:3">
      <c s="4" r="A90" t="s">
        <v>52</v>
      </c>
      <c s="6" r="B90" t="n">
        <v>379</v>
      </c>
      <c s="6" r="C90" t="n">
        <v>382</v>
      </c>
    </row>
    <row r="91" spans="1:3">
      <c s="4" r="A91" t="s">
        <v>741</v>
      </c>
      <c s="6" r="B91" t="n">
        <v>1133948</v>
      </c>
      <c s="6" r="C91" t="n">
        <v>1103899</v>
      </c>
    </row>
    <row r="92" spans="1:3">
      <c s="4" r="A92" t="s">
        <v>494</v>
      </c>
    </row>
    <row r="93" spans="1:3">
      <c s="3" r="A93" t="s">
        <v>658</v>
      </c>
    </row>
    <row r="94" spans="1:3">
      <c s="4" r="A94" t="s">
        <v>27</v>
      </c>
      <c s="6" r="B94" t="n">
        <v>18184</v>
      </c>
      <c s="6" r="C94" t="n">
        <v>20484</v>
      </c>
    </row>
    <row r="95" spans="1:3">
      <c s="4" r="A95" t="s">
        <v>736</v>
      </c>
      <c s="6" r="B95" t="n">
        <v>24587</v>
      </c>
      <c s="6" r="C95" t="n">
        <v>7893</v>
      </c>
    </row>
    <row r="96" spans="1:3">
      <c s="4" r="A96" t="s">
        <v>30</v>
      </c>
      <c s="6" r="B96" t="n">
        <v>245773</v>
      </c>
      <c s="6" r="C96" t="n">
        <v>235054</v>
      </c>
    </row>
    <row r="97" spans="1:3">
      <c s="4" r="A97" t="s">
        <v>738</v>
      </c>
      <c s="6" r="B97" t="n">
        <v>867720</v>
      </c>
      <c s="6" r="C97" t="n">
        <v>854775</v>
      </c>
    </row>
    <row r="98" spans="1:3">
      <c s="4" r="A98" t="s">
        <v>739</v>
      </c>
      <c s="6" r="B98" t="n">
        <v>3433</v>
      </c>
      <c s="6" r="C98" t="n">
        <v>3390</v>
      </c>
    </row>
    <row r="99" spans="1:3">
      <c s="4" r="A99" t="s">
        <v>37</v>
      </c>
      <c s="6" r="B99" t="n">
        <v>2745</v>
      </c>
      <c s="6" r="C99" t="n">
        <v>2847</v>
      </c>
    </row>
    <row r="100" spans="1:3">
      <c s="4" r="A100" t="s">
        <v>40</v>
      </c>
      <c s="6" r="B100" t="n">
        <v>2361</v>
      </c>
      <c s="6" r="C100" t="n">
        <v>2348</v>
      </c>
    </row>
    <row r="101" spans="1:3">
      <c s="4" r="A101" t="s">
        <v>39</v>
      </c>
      <c s="6" r="B101" t="n">
        <v>4510</v>
      </c>
      <c s="6" r="C101" t="n">
        <v>4853</v>
      </c>
    </row>
    <row r="102" spans="1:3">
      <c s="4" r="A102" t="s">
        <v>665</v>
      </c>
      <c s="6" r="B102" t="n">
        <v>1169313</v>
      </c>
      <c s="6" r="C102" t="n">
        <v>1131644</v>
      </c>
    </row>
    <row r="103" spans="1:3">
      <c s="3" r="A103" t="s">
        <v>737</v>
      </c>
    </row>
    <row r="104" spans="1:3">
      <c s="4" r="A104" t="s">
        <v>44</v>
      </c>
      <c s="6" r="B104" t="n">
        <v>216886</v>
      </c>
      <c s="6" r="C104" t="n">
        <v>208035</v>
      </c>
    </row>
    <row r="105" spans="1:3">
      <c s="4" r="A105" t="s">
        <v>45</v>
      </c>
      <c s="6" r="B105" t="n">
        <v>485759</v>
      </c>
      <c s="6" r="C105" t="n">
        <v>441080</v>
      </c>
    </row>
    <row r="106" spans="1:3">
      <c s="4" r="A106" t="s">
        <v>740</v>
      </c>
      <c s="6" r="B106" t="n">
        <v>289896</v>
      </c>
      <c s="6" r="C106" t="n">
        <v>298323</v>
      </c>
    </row>
    <row r="107" spans="1:3">
      <c s="4" r="A107" t="s">
        <v>49</v>
      </c>
      <c s="6" r="B107" t="n">
        <v>41523</v>
      </c>
      <c s="6" r="C107" t="n">
        <v>56834</v>
      </c>
    </row>
    <row r="108" spans="1:3">
      <c s="4" r="A108" t="s">
        <v>50</v>
      </c>
      <c s="6" r="B108" t="n">
        <v>33455</v>
      </c>
      <c s="6" r="C108" t="n">
        <v>40821</v>
      </c>
    </row>
    <row r="109" spans="1:3">
      <c s="4" r="A109" t="s">
        <v>51</v>
      </c>
      <c s="6" r="B109" t="n">
        <v>50927</v>
      </c>
      <c s="6" r="C109" t="n">
        <v>52340</v>
      </c>
    </row>
    <row r="110" spans="1:3">
      <c s="4" r="A110" t="s">
        <v>52</v>
      </c>
      <c s="6" r="B110" t="n">
        <v>379</v>
      </c>
      <c s="6" r="C110" t="n">
        <v>382</v>
      </c>
    </row>
    <row r="111" spans="1:3">
      <c s="4" r="A111" t="s">
        <v>741</v>
      </c>
      <c s="7" r="B111" t="n">
        <v>1118825</v>
      </c>
      <c s="7" r="C111" t="n">
        <v>109781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744</v>
      </c>
      <c s="2" r="B1" t="s">
        <v>1</v>
      </c>
    </row>
    <row r="2" spans="1:3">
      <c s="2" r="B2" t="s">
        <v>2</v>
      </c>
      <c s="2" r="C2" t="s">
        <v>70</v>
      </c>
    </row>
    <row r="3" spans="1:3">
      <c s="3" r="A3" t="s">
        <v>745</v>
      </c>
    </row>
    <row r="4" spans="1:3">
      <c s="4" r="A4" t="s">
        <v>746</v>
      </c>
      <c s="7" r="B4" t="n">
        <v>160</v>
      </c>
      <c s="7" r="C4" t="n">
        <v>160</v>
      </c>
    </row>
    <row r="5" spans="1:3">
      <c s="4" r="A5" t="s">
        <v>747</v>
      </c>
      <c s="6" r="B5" t="n">
        <v>0</v>
      </c>
      <c s="6" r="C5" t="n">
        <v>40</v>
      </c>
    </row>
    <row r="6" spans="1:3">
      <c s="4" r="A6" t="s">
        <v>748</v>
      </c>
      <c s="6" r="B6" t="n">
        <v>0</v>
      </c>
      <c s="6" r="C6" t="n">
        <v>-40</v>
      </c>
    </row>
    <row r="7" spans="1:3">
      <c s="4" r="A7" t="s">
        <v>749</v>
      </c>
      <c s="7" r="B7" t="n">
        <v>160</v>
      </c>
      <c s="7" r="C7" t="n">
        <v>1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30"/>
    <col customWidth="1" max="3" min="3" width="30"/>
    <col customWidth="1" max="4" min="4" width="21"/>
    <col customWidth="1" max="5" min="5" width="21"/>
  </cols>
  <sheetData>
    <row r="1" spans="1:5">
      <c s="1" r="A1" t="s">
        <v>750</v>
      </c>
      <c s="2" r="B1" t="s">
        <v>1</v>
      </c>
      <c s="2" r="C1" t="s">
        <v>306</v>
      </c>
    </row>
    <row r="2" spans="1:5">
      <c s="2" r="B2" t="s">
        <v>429</v>
      </c>
      <c s="2" r="C2" t="s">
        <v>751</v>
      </c>
      <c s="2" r="D2" t="s">
        <v>752</v>
      </c>
      <c s="2" r="E2" t="s">
        <v>753</v>
      </c>
    </row>
    <row r="3" spans="1:5">
      <c s="3" r="A3" t="s">
        <v>221</v>
      </c>
    </row>
    <row r="4" spans="1:5">
      <c s="4" r="A4" t="s">
        <v>754</v>
      </c>
      <c s="7" r="B4" t="n">
        <v>160000</v>
      </c>
      <c s="7" r="C4" t="n">
        <v>160000</v>
      </c>
      <c s="7" r="D4" t="n">
        <v>160000</v>
      </c>
      <c s="7" r="E4" t="n">
        <v>160000</v>
      </c>
    </row>
    <row r="5" spans="1:5">
      <c s="4" r="A5" t="s">
        <v>755</v>
      </c>
      <c s="6" r="B5" t="n">
        <v>2986</v>
      </c>
      <c s="6" r="C5" t="n">
        <v>3024</v>
      </c>
    </row>
    <row r="6" spans="1:5">
      <c s="4" r="A6" t="s">
        <v>756</v>
      </c>
      <c s="7" r="B6" t="n">
        <v>308100000</v>
      </c>
      <c s="7" r="C6" t="n">
        <v>312100000</v>
      </c>
    </row>
    <row r="7" spans="1:5">
      <c s="4" r="A7" t="s">
        <v>757</v>
      </c>
      <c s="7" r="C7" t="n">
        <v>39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8</v>
      </c>
      <c s="2" r="B1" t="s">
        <v>2</v>
      </c>
      <c s="2" r="C1" t="s">
        <v>25</v>
      </c>
    </row>
    <row r="2" spans="1:3">
      <c s="3" r="A2" t="s">
        <v>759</v>
      </c>
    </row>
    <row r="3" spans="1:3">
      <c s="4" r="A3" t="s">
        <v>760</v>
      </c>
      <c s="7" r="B3" t="n">
        <v>239760</v>
      </c>
      <c s="7" r="C3" t="n">
        <v>165947</v>
      </c>
    </row>
    <row r="4" spans="1:3">
      <c s="4" r="A4" t="s">
        <v>761</v>
      </c>
    </row>
    <row r="5" spans="1:3">
      <c s="3" r="A5" t="s">
        <v>759</v>
      </c>
    </row>
    <row r="6" spans="1:3">
      <c s="4" r="A6" t="s">
        <v>760</v>
      </c>
      <c s="6" r="B6" t="n">
        <v>232687</v>
      </c>
      <c s="6" r="C6" t="n">
        <v>161306</v>
      </c>
    </row>
    <row r="7" spans="1:3">
      <c s="4" r="A7" t="s">
        <v>762</v>
      </c>
    </row>
    <row r="8" spans="1:3">
      <c s="3" r="A8" t="s">
        <v>759</v>
      </c>
    </row>
    <row r="9" spans="1:3">
      <c s="4" r="A9" t="s">
        <v>760</v>
      </c>
      <c s="6" r="B9" t="n">
        <v>5611</v>
      </c>
      <c s="6" r="C9" t="n">
        <v>3175</v>
      </c>
    </row>
    <row r="10" spans="1:3">
      <c s="4" r="A10" t="s">
        <v>763</v>
      </c>
    </row>
    <row r="11" spans="1:3">
      <c s="3" r="A11" t="s">
        <v>759</v>
      </c>
    </row>
    <row r="12" spans="1:3">
      <c s="4" r="A12" t="s">
        <v>760</v>
      </c>
      <c s="7" r="B12" t="n">
        <v>1462</v>
      </c>
      <c s="7" r="C12" t="n">
        <v>146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r="1" spans="1:2">
      <c s="1" r="A1" t="s">
        <v>764</v>
      </c>
      <c s="2" r="B1" t="s">
        <v>1</v>
      </c>
    </row>
    <row r="2" spans="1:2">
      <c s="2" r="B2" t="s">
        <v>440</v>
      </c>
    </row>
    <row r="3" spans="1:2">
      <c s="3" r="A3" t="s">
        <v>759</v>
      </c>
    </row>
    <row r="4" spans="1:2">
      <c s="4" r="A4" t="s">
        <v>765</v>
      </c>
      <c s="7" r="B4" t="n">
        <v>0</v>
      </c>
    </row>
    <row r="5" spans="1:2">
      <c s="4" r="A5" t="s">
        <v>635</v>
      </c>
    </row>
    <row r="6" spans="1:2">
      <c s="3" r="A6" t="s">
        <v>759</v>
      </c>
    </row>
    <row r="7" spans="1:2">
      <c s="4" r="A7" t="s">
        <v>766</v>
      </c>
      <c s="4" r="B7" t="s">
        <v>767</v>
      </c>
    </row>
    <row r="8" spans="1:2">
      <c s="4" r="A8" t="s">
        <v>634</v>
      </c>
    </row>
    <row r="9" spans="1:2">
      <c s="3" r="A9" t="s">
        <v>759</v>
      </c>
    </row>
    <row r="10" spans="1:2">
      <c s="4" r="A10" t="s">
        <v>766</v>
      </c>
      <c s="4" r="B10" t="s">
        <v>4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Cash</vt:lpstr>
      <vt:lpstr>Summary of Significant Accounti</vt:lpstr>
      <vt:lpstr>Loans and Allowance for Loan Lo</vt:lpstr>
      <vt:lpstr>Other Real Estate and Repossess</vt:lpstr>
      <vt:lpstr>Investment Securities</vt:lpstr>
      <vt:lpstr>Intangible Assets</vt:lpstr>
      <vt:lpstr>Federal funds purchased and sec</vt:lpstr>
      <vt:lpstr>Income Taxes</vt:lpstr>
      <vt:lpstr>Stockholders' Equity</vt:lpstr>
      <vt:lpstr>Employee Benefit Plans</vt:lpstr>
      <vt:lpstr>Stock Compensation</vt:lpstr>
      <vt:lpstr>Earnings per Share</vt:lpstr>
      <vt:lpstr>Fair Value Measurements</vt:lpstr>
      <vt:lpstr>Fair Value of Financial Instrum</vt:lpstr>
      <vt:lpstr>Repurchase Reserve Liability</vt:lpstr>
      <vt:lpstr>Commitments and Contingencies</vt:lpstr>
      <vt:lpstr>Summary of Significant Accoun23</vt:lpstr>
      <vt:lpstr>Loans and Allowance for Loan 24</vt:lpstr>
      <vt:lpstr>Other Real Estate and Reposse25</vt:lpstr>
      <vt:lpstr>Investment Securities (Tables)</vt:lpstr>
      <vt:lpstr>Intangible Assets (Tables)</vt:lpstr>
      <vt:lpstr>Federal funds purchased and s28</vt:lpstr>
      <vt:lpstr>Stockholders' Equity (Tables)</vt:lpstr>
      <vt:lpstr>Employee Benefit Plans (Tables)</vt:lpstr>
      <vt:lpstr>Stock Compensation (Tables)</vt:lpstr>
      <vt:lpstr>Earnings per Share (Tables)</vt:lpstr>
      <vt:lpstr>Fair Value Measurements (Tables</vt:lpstr>
      <vt:lpstr>Fair Value of Financial Instr34</vt:lpstr>
      <vt:lpstr>Repurchase Reserve Liability (T</vt:lpstr>
      <vt:lpstr>Commitments and Contingencies (</vt:lpstr>
      <vt:lpstr>Summary of Significant Accoun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Other Real Estate and Reposse48</vt:lpstr>
      <vt:lpstr>Other Real Estate and Reposse49</vt:lpstr>
      <vt:lpstr>Other Real Estate and Reposse50</vt:lpstr>
      <vt:lpstr>Other Real Estate and Reposse51</vt:lpstr>
      <vt:lpstr>Investment Securities (Details)</vt:lpstr>
      <vt:lpstr>Investment Securities (Details </vt:lpstr>
      <vt:lpstr>Investment Securities (Detail54</vt:lpstr>
      <vt:lpstr>Investment Securities (Detail55</vt:lpstr>
      <vt:lpstr>Investment Securities (Detail T</vt:lpstr>
      <vt:lpstr>Intangible Assets (Details)</vt:lpstr>
      <vt:lpstr>Intangible Assets (Details 1)</vt:lpstr>
      <vt:lpstr>Intangible Assets (Detail Textu</vt:lpstr>
      <vt:lpstr>Federal funds purchased and s60</vt:lpstr>
      <vt:lpstr>Federal funds purchased and s61</vt:lpstr>
      <vt:lpstr>Income Taxes (Details Textuals)</vt:lpstr>
      <vt:lpstr>Stockholders' Equity (Details)</vt:lpstr>
      <vt:lpstr>Employee Benefit Plans (Details</vt:lpstr>
      <vt:lpstr>Employee Benefit Plans (Detai65</vt:lpstr>
      <vt:lpstr>Employee Benefit Plans (Detail </vt:lpstr>
      <vt:lpstr>Stock Compensation (Details)</vt:lpstr>
      <vt:lpstr>Stock Compensation (Detail Text</vt:lpstr>
      <vt:lpstr>Earnings per Share (Details)</vt:lpstr>
      <vt:lpstr>Earnings per Share (Details 2)</vt:lpstr>
      <vt:lpstr>Earnings per Share (Parenthetic</vt:lpstr>
      <vt:lpstr>Earnings per Share (Detail Text</vt:lpstr>
      <vt:lpstr>Fair Value Measurements (Detail</vt:lpstr>
      <vt:lpstr>Fair Value Measurements (Deta74</vt:lpstr>
      <vt:lpstr>Fair Value Measurements (Deta75</vt:lpstr>
      <vt:lpstr>Fair Value Measurements (Deta76</vt:lpstr>
      <vt:lpstr>Fair Value Measurements (Deta77</vt:lpstr>
      <vt:lpstr>Fair Value of Financial Instr78</vt:lpstr>
      <vt:lpstr>Repurchase Reserve Liability (D</vt:lpstr>
      <vt:lpstr>Repurchase Reserve Liability 80</vt:lpstr>
      <vt:lpstr>Commitments and Contingencies81</vt:lpstr>
      <vt:lpstr>Commitments and Contingencies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32:39Z</dcterms:created>
  <dcterms:modified xmlns:dcterms="http://purl.org/dc/terms/" xmlns:xsi="http://www.w3.org/2001/XMLSchema-instance" xsi:type="dcterms:W3CDTF">2016-05-16T14:32:39Z</dcterms:modified>
  <dc:title xmlns:dc="http://purl.org/dc/elements/1.1/">Untitled</dc:title>
  <dc:description xmlns:dc="http://purl.org/dc/elements/1.1/"/>
  <dc:subject xmlns:dc="http://purl.org/dc/elements/1.1/"/>
  <cp:keywords/>
  <cp:category/>
</cp:coreProperties>
</file>